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 AND DIVESTITURE OF " sheetId="8" state="visible" r:id="rId8"/>
    <sheet xmlns:r="http://schemas.openxmlformats.org/officeDocument/2006/relationships" name="ACQUISITION, INTEGRATION AND DI"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BT DEBT" sheetId="13" state="visible" r:id="rId13"/>
    <sheet xmlns:r="http://schemas.openxmlformats.org/officeDocument/2006/relationships" name="RETIREMENT BENEFITS PLANS" sheetId="14" state="visible" r:id="rId14"/>
    <sheet xmlns:r="http://schemas.openxmlformats.org/officeDocument/2006/relationships" name="LEGAL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INVENTORY" sheetId="20" state="visible" r:id="rId20"/>
    <sheet xmlns:r="http://schemas.openxmlformats.org/officeDocument/2006/relationships" name="BUSINESS SEGMENT INFORMATION" sheetId="21" state="visible" r:id="rId21"/>
    <sheet xmlns:r="http://schemas.openxmlformats.org/officeDocument/2006/relationships" name="CONDENSED CONSOLIDATING FINANCI" sheetId="22" state="visible" r:id="rId22"/>
    <sheet xmlns:r="http://schemas.openxmlformats.org/officeDocument/2006/relationships" name="BASIS OF PRESENTATION (Policies" sheetId="23" state="visible" r:id="rId23"/>
    <sheet xmlns:r="http://schemas.openxmlformats.org/officeDocument/2006/relationships" name="ACQUISITION, INTEGRATION AND _2"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RETIREMENT BENEFIT PLANS (Table" sheetId="28" state="visible" r:id="rId28"/>
    <sheet xmlns:r="http://schemas.openxmlformats.org/officeDocument/2006/relationships" name="EQUITY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INVENTORY (Tables)" sheetId="32" state="visible" r:id="rId32"/>
    <sheet xmlns:r="http://schemas.openxmlformats.org/officeDocument/2006/relationships" name="BUSINESS SEGMENT INFORMATION (T" sheetId="33" state="visible" r:id="rId33"/>
    <sheet xmlns:r="http://schemas.openxmlformats.org/officeDocument/2006/relationships" name="CONDENSED CONSOLIDATING FINAN_2" sheetId="34" state="visible" r:id="rId34"/>
    <sheet xmlns:r="http://schemas.openxmlformats.org/officeDocument/2006/relationships" name="BASIS OF PRESENTATION - Narrati" sheetId="35" state="visible" r:id="rId35"/>
    <sheet xmlns:r="http://schemas.openxmlformats.org/officeDocument/2006/relationships" name="ACQUISITION AND DIVESTITURE O_2" sheetId="36" state="visible" r:id="rId36"/>
    <sheet xmlns:r="http://schemas.openxmlformats.org/officeDocument/2006/relationships" name="ACQUISITION, INTEGRATION AND _3"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REVENUE RECOGNITION - Schedul_2" sheetId="40" state="visible" r:id="rId40"/>
    <sheet xmlns:r="http://schemas.openxmlformats.org/officeDocument/2006/relationships" name="GOODWILL (Details)" sheetId="41" state="visible" r:id="rId41"/>
    <sheet xmlns:r="http://schemas.openxmlformats.org/officeDocument/2006/relationships" name="LEASES - Components of Lease Ex" sheetId="42" state="visible" r:id="rId42"/>
    <sheet xmlns:r="http://schemas.openxmlformats.org/officeDocument/2006/relationships" name="LEASES - Narrative (Details)" sheetId="43" state="visible" r:id="rId43"/>
    <sheet xmlns:r="http://schemas.openxmlformats.org/officeDocument/2006/relationships" name="LEASES - Supplemental Cash Flow" sheetId="44" state="visible" r:id="rId44"/>
    <sheet xmlns:r="http://schemas.openxmlformats.org/officeDocument/2006/relationships" name="LEASES - Supplemental Balance S" sheetId="45" state="visible" r:id="rId45"/>
    <sheet xmlns:r="http://schemas.openxmlformats.org/officeDocument/2006/relationships" name="LEASES - Maturities of Lease Li" sheetId="46" state="visible" r:id="rId46"/>
    <sheet xmlns:r="http://schemas.openxmlformats.org/officeDocument/2006/relationships" name="LEASES - Maturities of Lease _2" sheetId="47" state="visible" r:id="rId47"/>
    <sheet xmlns:r="http://schemas.openxmlformats.org/officeDocument/2006/relationships" name="DEBT (Details)" sheetId="48" state="visible" r:id="rId48"/>
    <sheet xmlns:r="http://schemas.openxmlformats.org/officeDocument/2006/relationships" name="RETIREMENT BENEFIT PLANS (Detai" sheetId="49" state="visible" r:id="rId49"/>
    <sheet xmlns:r="http://schemas.openxmlformats.org/officeDocument/2006/relationships" name="LEGAL CONTINGENCIES (Details)" sheetId="50" state="visible" r:id="rId50"/>
    <sheet xmlns:r="http://schemas.openxmlformats.org/officeDocument/2006/relationships" name="INCOME TAXES (Details)" sheetId="51" state="visible" r:id="rId51"/>
    <sheet xmlns:r="http://schemas.openxmlformats.org/officeDocument/2006/relationships" name="EQUITY - Changes in Shareholder" sheetId="52" state="visible" r:id="rId52"/>
    <sheet xmlns:r="http://schemas.openxmlformats.org/officeDocument/2006/relationships" name="EQUITY - Changes in Accumulated" sheetId="53" state="visible" r:id="rId53"/>
    <sheet xmlns:r="http://schemas.openxmlformats.org/officeDocument/2006/relationships" name="EQUITY - Reclassifications Out " sheetId="54" state="visible" r:id="rId54"/>
    <sheet xmlns:r="http://schemas.openxmlformats.org/officeDocument/2006/relationships" name="EQUITY - Calculation of Net Inc" sheetId="55" state="visible" r:id="rId55"/>
    <sheet xmlns:r="http://schemas.openxmlformats.org/officeDocument/2006/relationships" name="FAIR VALUE MEASUREMENTS - Summa" sheetId="56" state="visible" r:id="rId56"/>
    <sheet xmlns:r="http://schemas.openxmlformats.org/officeDocument/2006/relationships" name="FAIR VALUE MEASUREMENTS - Other"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INVENTORY (Details)" sheetId="64" state="visible" r:id="rId64"/>
    <sheet xmlns:r="http://schemas.openxmlformats.org/officeDocument/2006/relationships" name="BUSINESS SEGMENT INFORMATION (D"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 xmlns:r="http://schemas.openxmlformats.org/officeDocument/2006/relationships" name="CONDENSED CONSOLIDATING FINAN_6" sheetId="69" state="visible" r:id="rId69"/>
  </sheets>
  <definedNames/>
  <calcPr calcId="124519" fullCalcOnLoad="1"/>
</workbook>
</file>

<file path=xl/sharedStrings.xml><?xml version="1.0" encoding="utf-8"?>
<sst xmlns="http://schemas.openxmlformats.org/spreadsheetml/2006/main" uniqueCount="660">
  <si>
    <t>Cover Page shares in Millions</t>
  </si>
  <si>
    <t>9 Months Ended</t>
  </si>
  <si>
    <t>Sep. 30, 2019shares</t>
  </si>
  <si>
    <t>Cover page.</t>
  </si>
  <si>
    <t>Entity Registrant Name</t>
  </si>
  <si>
    <t>EATON CORPORATION plc</t>
  </si>
  <si>
    <t>Document Type</t>
  </si>
  <si>
    <t>10-Q</t>
  </si>
  <si>
    <t>Document Period End Date</t>
  </si>
  <si>
    <t>Sep. 30,
		2019</t>
  </si>
  <si>
    <t>Document Fiscal Year Focus</t>
  </si>
  <si>
    <t>2019</t>
  </si>
  <si>
    <t>Current Fiscal Year End Date</t>
  </si>
  <si>
    <t>--12-31</t>
  </si>
  <si>
    <t>Document Quarterly Report</t>
  </si>
  <si>
    <t>true</t>
  </si>
  <si>
    <t>Document Transition Report</t>
  </si>
  <si>
    <t>false</t>
  </si>
  <si>
    <t>Entity Incorporation, State or Country Code</t>
  </si>
  <si>
    <t>L2</t>
  </si>
  <si>
    <t>City Area Code</t>
  </si>
  <si>
    <t>+353</t>
  </si>
  <si>
    <t>Local Phone Number</t>
  </si>
  <si>
    <t>1637 2900</t>
  </si>
  <si>
    <t>Entity Central Index Key</t>
  </si>
  <si>
    <t>0001551182</t>
  </si>
  <si>
    <t>Entity File Number</t>
  </si>
  <si>
    <t>000-54863</t>
  </si>
  <si>
    <t>Amendment Flag</t>
  </si>
  <si>
    <t>Document Fiscal Period Focus</t>
  </si>
  <si>
    <t>Q3</t>
  </si>
  <si>
    <t>Entity Current Reporting Status</t>
  </si>
  <si>
    <t>Yes</t>
  </si>
  <si>
    <t>Entity Interactive Data Current</t>
  </si>
  <si>
    <t>Entity Shell Company</t>
  </si>
  <si>
    <t>Entity Filer Category</t>
  </si>
  <si>
    <t>Large Accelerated Filer</t>
  </si>
  <si>
    <t>Entity Small Business</t>
  </si>
  <si>
    <t>Entity Emerging Growth Company</t>
  </si>
  <si>
    <t>Entity Common Stock, Shares Outstanding (in shares)</t>
  </si>
  <si>
    <t>Entity Tax Identification Number</t>
  </si>
  <si>
    <t>98-1059235</t>
  </si>
  <si>
    <t>Entity Address, Address Line One</t>
  </si>
  <si>
    <t xml:space="preserve">Eaton House, </t>
  </si>
  <si>
    <t>Entity Address, Address Line Two</t>
  </si>
  <si>
    <t>30 Pembroke Road,</t>
  </si>
  <si>
    <t>Entity Address, City or Town</t>
  </si>
  <si>
    <t>Dublin 4,</t>
  </si>
  <si>
    <t>Entity Address, Country</t>
  </si>
  <si>
    <t>IE</t>
  </si>
  <si>
    <t>Entity Address, Postal Zip Code</t>
  </si>
  <si>
    <t>D04 Y0C2</t>
  </si>
  <si>
    <t>Title of 12(b) Security</t>
  </si>
  <si>
    <t>Ordinary shares ($0.01 par value)</t>
  </si>
  <si>
    <t>Trading Symbol</t>
  </si>
  <si>
    <t>ETN</t>
  </si>
  <si>
    <t>Security Exchange Name</t>
  </si>
  <si>
    <t>NYSE</t>
  </si>
  <si>
    <t>CONSOLIDATED STATEMENTS OF INCOME - USD ($) shares in Millions, $ in Millions</t>
  </si>
  <si>
    <t>3 Months Ended</t>
  </si>
  <si>
    <t>Sep. 30, 2019</t>
  </si>
  <si>
    <t>Sep. 30, 2018</t>
  </si>
  <si>
    <t>Income Statement [Abstract]</t>
  </si>
  <si>
    <t>Net sales</t>
  </si>
  <si>
    <t>Cost of products sold</t>
  </si>
  <si>
    <t>Selling and administrative expense</t>
  </si>
  <si>
    <t>Research and development expense</t>
  </si>
  <si>
    <t>Interest expense - net</t>
  </si>
  <si>
    <t>Arbitration decision expense</t>
  </si>
  <si>
    <t>Other (income) expense - net</t>
  </si>
  <si>
    <t>Income before income taxes</t>
  </si>
  <si>
    <t>Income tax expense</t>
  </si>
  <si>
    <t>Net income</t>
  </si>
  <si>
    <t>Less net income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Less net loss (income) for noncontrolling interests</t>
  </si>
  <si>
    <t>Other comprehensive (loss) income, net of tax</t>
  </si>
  <si>
    <t>Currency translation and related hedging instruments</t>
  </si>
  <si>
    <t>Pensions and other postretirement benefits</t>
  </si>
  <si>
    <t>Cash flow hedges</t>
  </si>
  <si>
    <t>Other comprehensive loss attributable to Eaton ordinary shareholders</t>
  </si>
  <si>
    <t>Total comprehensive income attributable to Eaton ordinary shareholders</t>
  </si>
  <si>
    <t>CONSOLIDATED BALANCE SHEETS - USD ($) $ in Millions</t>
  </si>
  <si>
    <t>Dec. 31, 2018</t>
  </si>
  <si>
    <t>Current assets</t>
  </si>
  <si>
    <t>Cash</t>
  </si>
  <si>
    <t>Short-term investments</t>
  </si>
  <si>
    <t>Accounts receivable - net</t>
  </si>
  <si>
    <t>Inventory</t>
  </si>
  <si>
    <t>Prepaid expenses and other current assets</t>
  </si>
  <si>
    <t>Total current assets</t>
  </si>
  <si>
    <t>Land and buildings</t>
  </si>
  <si>
    <t>Machinery and equipment</t>
  </si>
  <si>
    <t>Gross property, plant and equipment</t>
  </si>
  <si>
    <t>Accumulated depreciation</t>
  </si>
  <si>
    <t>Net property, plant and equipment</t>
  </si>
  <si>
    <t>Other noncurrent assets</t>
  </si>
  <si>
    <t>Goodwill</t>
  </si>
  <si>
    <t>Other intangible assets</t>
  </si>
  <si>
    <t>Operating leas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perating lease liabilities</t>
  </si>
  <si>
    <t>Other noncurrent liabilities</t>
  </si>
  <si>
    <t>Total noncurrent liabilities</t>
  </si>
  <si>
    <t>Shareholders’ equity</t>
  </si>
  <si>
    <t>Ordinary shares (413.4 million outstanding in 2019 and 423.6 million in 2018)</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 - shares shares in Millions</t>
  </si>
  <si>
    <t>Statement of Financial Position [Abstract]</t>
  </si>
  <si>
    <t>Ordinary shares outstanding shares</t>
  </si>
  <si>
    <t>CONDENSED CONSOLIDATED STATEMENT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Changes in working capital</t>
  </si>
  <si>
    <t>Other - net</t>
  </si>
  <si>
    <t>Net cash provided by operating activities</t>
  </si>
  <si>
    <t>Investing activities</t>
  </si>
  <si>
    <t>Capital expenditures for property, plant and equipment</t>
  </si>
  <si>
    <t>Cash paid for acquisitions of businesses, net of cash acquired</t>
  </si>
  <si>
    <t>Sales (purchases) of short-term investments - net</t>
  </si>
  <si>
    <t>Proceeds (payments) for settlement of currency exchange contracts not designated as hedges - net</t>
  </si>
  <si>
    <t>Net cash provided by (used in) investing activities</t>
  </si>
  <si>
    <t>Financing activities</t>
  </si>
  <si>
    <t>Proceeds from borrowings</t>
  </si>
  <si>
    <t>Payments on borrowings</t>
  </si>
  <si>
    <t>Cash dividends paid</t>
  </si>
  <si>
    <t>Exercise of employee stock options</t>
  </si>
  <si>
    <t>Repurchase of shares</t>
  </si>
  <si>
    <t>Employee taxes paid from shares withheld</t>
  </si>
  <si>
    <t>Net cash provided by (used in) financing activities</t>
  </si>
  <si>
    <t>Effect of currency on cash</t>
  </si>
  <si>
    <t>Total increase (decrease) in cash</t>
  </si>
  <si>
    <t>Cash at the beginning of the period</t>
  </si>
  <si>
    <t>Cash at the end of the period</t>
  </si>
  <si>
    <t>BASIS OF PRESENTATION</t>
  </si>
  <si>
    <t>Organization, Consolidation and Presentation of Financial Statements [Abstract]</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8 Form 10-K. The interim period results are not necessarily indicative of the results to be expected for the full year. Management has evaluated subsequent events through the date this Form 10-Q was filed with the Securities and Exchange Commission.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Adoption of New Accounting Standards 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e standard did not have a material impact to the Consolidated Statements of Income or Cash Flows. 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e standard did not have a material impact on the consolidated financial statements.</t>
  </si>
  <si>
    <t>ACQUISITION AND DIVESTITURE OF BUSINESSES</t>
  </si>
  <si>
    <t>Business Combinations [Abstract]</t>
  </si>
  <si>
    <t>Acquisition and Divestiture of Businesses</t>
  </si>
  <si>
    <t>ACQUISITIONS AND DIVESTITURES OF BUSINESSES Acquired controlling interest of Ulusoy Elektrik Imalat Taahhut ve Ticaret A.S. On April 15, 2019, Eaton completed the acquisition of an 82.275% controlling interest in Ulusoy Elektrik Imalat Taahhut ve Ticaret A.S. (Ulusoy Elektrik), a leading manufacturer of electrical switchgear based in Ankara, Turkey, with a primary focus on medium-voltage solutions for industrial and utility customers. Its sales for the 12 months ended September 30, 2018 were $126 . The purchase price for the shares is approximately $214 on a cash and debt free basis. As required by the Turkish capital markets legislation, Eaton filed an application to execute a mandatory tender offer for the remaining shares shortly after the transaction closed. During the tender offer, Eaton purchased additional shares for $33 through July 2019 to increase its ownership interest to 93.7% . Ulusoy Elektrik is reported within the Electrical Systems and Services business segment. Acquisition of Innovative Switchgear Solutions, Inc. On July 19, 2019, Eaton acquired Innovative Switchgear Solutions, Inc. (ISG), a specialty manufacturer of medium-voltage electrical equipment serving the North American utility, commercial and industrial markets. Its 2018 sales were approximately $18 . ISG will be reported within the Electrical Systems and Services business segment. Agreement to acquire Souriau-Sunbank Connection Technologies On July 22, 2019, Eaton committed to acquire the Souriau-Sunbank Connection Technologies (Souriau-Sunbank) business of TransDigm Group Inc. for $920 . Headquartered in Versailles, France, Souriau-Sunbank is a global leader in highly engineered electrical interconnect solutions for harsh environments in the aerospace, defense, industrial, energy, and transport markets. Its sales for the 12 months ended June 30, 2019 were $363 . The purchase agreement was signed on October 28, 2019. The transaction is subject to customary closing conditions and is expected to close by the end of 2019. Sale of Lighting business On March 1, 2019, Eaton announced it plans to pursue a tax-free spin-off of its Lighting business. On October 15, 2019, Eaton entered into an agreement to sell its Lighting business to Signify N.V. for a cash purchase price of $1.4 billion . The decision to sell the Lighting business comes after completing a comprehensive review of various potential transaction alternatives. The Lighting business, which had sales of $1.7 billion in 2018 as part of the Electrical Products segment, serves customers in commercial, industrial, residential and municipal markets. Eaton expects the Lighting business to be classified as held for sale during the fourth quarter of 2019. The transaction is subject to customary closing conditions and regulatory approvals and is expected to close in the first quarter of 2020. Plan to divest Automotive Fluid Conveyance business</t>
  </si>
  <si>
    <t>ACQUISITION, INTEGRATION AND DIVESTITURE CHARGES</t>
  </si>
  <si>
    <t>Acquisition, Integration and Divestiture Charges [Abstract]</t>
  </si>
  <si>
    <t>ACQUISITION INTEGRATION CHARGES</t>
  </si>
  <si>
    <t>ACQUISITION INTEGRATION AND DIVESTITURE CHARGES Eaton incurs integration charges related to acquired businesses, and transaction and other charges to divest and exit businesses. A summary of these charges follows: Three months ended Nine months ended 2019 2018 2019 2018 Electrical Products $ 4 $ — $ 6 $ — Electrical Systems and Services 3 — 4 — Corporate 32 — 55 — Total acquisition integration and divestiture charges before income tax 39 — 65 — Income taxes 4 — 5 — Total after income taxes $ 35 $ — $ 60 $ — Per ordinary share - diluted $ 0.08 $ — $ 0.14 $ — Business segment charges in 2019 related to the planned divestiture of the Lighting business and the acquisitions of Ulusoy Elektrik and ISG, and were included in Cost of products sold, Selling and administrative expense or Research and development expense. In Business Segment Information, the charges reduced Operating profit of the related business segment. Corporate charges in 2019 are primarily related to the planned divestiture of the Lighting business and other charges to exit businesses, and were included in Selling and administrative expense and Other (income) expense-net. In Business Segment Information, the charges were included in Other corporate expense - net. See Note 15 for additional information about business segments.</t>
  </si>
  <si>
    <t>REVENUE RECOGNITION</t>
  </si>
  <si>
    <t>Revenue from Contract with Customer [Abstract]</t>
  </si>
  <si>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Company’s six operating segments and the following tables disaggregate sales by lines of businesses, geographic destination, market channel or end market. Three months ended September 30, 2019 Net sales United States Rest of World Total Electrical Products $ 1,073 $ 713 $ 1,786 Electrical Systems and Services 1,034 538 1,572 Hydraulics 267 336 603 Original Equipment Manufacturers Aftermarket, Distribution and End User Aerospace $ 298 $ 215 513 Commercial Passenger and Light Duty Vehicle $ 371 $ 390 761 eMobility 79 Total $ 5,314 Three months ended September 30, 2018 Net sales United States Rest of World Total Electrical Products $ 1,055 $ 734 $ 1,789 Electrical Systems and Services 1,000 519 1,519 Hydraulics 301 369 670 Original Equipment Manufacturers Aftermarket, Distribution and End User Aerospace $ 269 $ 209 478 Commercial Passenger and Light Duty Vehicle $ 451 $ 425 876 eMobility 80 Total $ 5,412 Nine months ended September 30, 2019 Net sales United States Rest of World Total Electrical Products $ 3,235 $ 2,160 $ 5,395 Electrical Systems and Services 3,059 1,559 4,618 Hydraulics 863 1,124 1,987 Original Equipment Manufacturers Aftermarket, Distribution and End User Aerospace $ 884 $ 648 1,532 Commercial Passenger and Light Duty Vehicle $ 1,227 $ 1,147 2,374 eMobility 246 Total $ 16,152 Nine months ended September 30, 2018 Net sales United States Rest of World Total Electrical Products $ 3,048 $ 2,279 $ 5,327 Electrical Systems and Services 2,877 1,536 4,413 Hydraulics 907 1,196 2,103 Original Equipment Manufacturers Aftermarket, Distribution and End User Aerospace $ 799 $ 600 1,399 Commercial Passenger and Light Duty Vehicle $ 1,333 $ 1,335 2,668 eMobility 240 Total $ 16,150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3,384 and $3,402 at September 30, 2019 and December 31, 2018 ,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04 and $94 at September 30, 2019 and December 31, 2018 , respectively, and are recorded in Prepaid expenses and other current assets. The increase in unbilled receivables was primarily due to revenue recognized and not yet billed, partially offset by billings to customers during the quarter. Changes in the deferred revenue liabilities are as follows: Deferred Revenue Balance at December 31, 2018 $ 248 Customer deposits and billings 680 Revenue recognized in the period (683 ) Translation 1 Balance at September 30, 2019 $ 246 Deferred Revenue Balance at January 1, 2018 $ 227 Customer deposits and billings 696 Revenue recognized in the period (676 ) Translation (6 ) Balance at September 30, 2018 $ 241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September 30, 2019 and December 31, 2018 was approximately $5.4 billion and $5.3 billion , respectively. At September 30, 2019 and December 31, 2018 , Eaton expects to recognize approximately 86% and 87%</t>
  </si>
  <si>
    <t>GOODWILL</t>
  </si>
  <si>
    <t>Goodwill and Intangible Assets Disclosure [Abstract]</t>
  </si>
  <si>
    <t>GOODWILL Change in the carrying amount of goodwill by segment follows: December 31, Additions Translation September 30, Electrical Products $ 6,562 $ — $ (97 ) $ 6,465 Electrical Systems and Services 4,241 164 (29 ) 4,376 Hydraulics 1,212 — (23 ) 1,189 Aerospace 941 — (3 ) 938 Vehicle 292 — (3 ) 289 eMobility 80 — — 80 Total $ 13,328 $ 164 $ (155 ) $ 13,337</t>
  </si>
  <si>
    <t>LEASES</t>
  </si>
  <si>
    <t>Leases [Abstract]</t>
  </si>
  <si>
    <t>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follows: Three months ended September 30, 2019 Nine months ended September 30, 2019 Operating lease cost $ 41 $ 119 Finance lease cost: Amortization of lease assets 1 3 Interest on lease liabilities — 1 Short-term lease cost 13 40 Variable lease cost 6 17 Sublease income (1 ) (3 ) Total lease cost $ 60 $ 177 The net gain recorded on sale leaseback transactions for the nine months ended September 30, 2019 was $16 . Supplemental cash flow information related to leases follows: Nine months ended September 30, 2019 Cash paid for amounts included in the measurement of lease liabilities: Operating cash outflows - payments on operating leases $ (118 ) Operating cash outflows - interest payments on finance leases (1 ) Financing cash outflows - payments on finance lease obligations (3 ) Lease assets obtained in exchange for new lease obligations: Operating leases $ 95 Finance leases 17 Supplemental balance sheet information related to leases follows: September 30, 2019 Operating Leases Operating lease assets $ 444 Other current liabilities 124 Operating lease liabilities 333 Total operating lease liabilities $ 457 Finance Leases Land and buildings $ 16 Machinery and equipment 17 Accumulated depreciation (14 ) Net property, plant and equipment $ 19 Current portion of long-term debt $ 6 Long-term debt 14 Total finance lease liabilities $ 20 Weighted-average remaining lease term Operating leases 5.1 years Finance leases 3.6 years Weighted-average discount rate Operating leases 3.6 % Finance leases 5.9 % Maturities of lease liabilities at September 30, 2019 follows: Operating Leases Finance Leases 2019 $ 40 $ 2 2020 137 7 2021 106 6 2022 75 4 2023 50 3 Thereafter 105 1 Total lease payments $ 513 $ 23 Less imputed interest 56 3 Total present value of lease liabilities $ 457 $ 20 A summary of minimum rental commitments 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t>
  </si>
  <si>
    <t>DEBT DEBT</t>
  </si>
  <si>
    <t>Debt Disclosure [Abstract]</t>
  </si>
  <si>
    <t>DEBT</t>
  </si>
  <si>
    <t>DEBT On May 14, 2019, a subsidiary of Eaton issued euro denominated notes (2019 Euro Notes) with a face value of €1,100 ( $1,232 based on the May 14, 2019 spot rate), in accordance with Regulation S promulgated under the Securities Act of 1933, as amended. The 2019 Euro Notes are comprised of two tranches of €600 and €500 , which mature in 2021 and 2025, respectively, with interest payable annually at a respective rate of 0.02% and 0.70% . The issuer received proceeds totaling €1,097 ( $1,229 based on the May 14, 2019 spot rate) from the issuance, net of financing costs and discounts. The 2019 Euro Notes are fully and unconditionally guaranteed on an unsubordinated, unsecured basis by Eaton and certain of its direct and indirect subsidiaries. The 2019 Euro Notes contain customary optional redemption and par call provisions. The 2019 Euro Notes also contain a change of control provision which requires the Company to make an offer to purchase all or any part of the 2019 Euro Notes at a purchase price of 101% of the principal amount plus accrued and unpaid interest. The capitalized deferred financing fees are amortized in Interest expense-net over the respective terms of the 2019 Euro Notes. The 2019 Euro Notes are subject to customary non-financial covenants.</t>
  </si>
  <si>
    <t>RETIREMENT BENEFITS PLANS</t>
  </si>
  <si>
    <t>Retirement Benefits [Abstract]</t>
  </si>
  <si>
    <t>RETIREMENT BENEFITS PLANS The components of retirement benefits expense follow: United States Non-United States Other postretirement Three months ended September 30 2019 2018 2019 2018 2019 2018 Service cost $ 22 $ 25 $ 14 $ 16 $ — $ 1 Interest cost 35 30 13 13 3 3 Expected return on plan assets (59 ) (63 ) (25 ) (27 ) — — Amortization 15 24 10 9 (3 ) (4 ) 13 16 12 11 — — Settlements, curtailments and special termination benefits 13 13 2 1 — — Total expense $ 26 $ 29 $ 14 $ 12 $ — $ — United States Non-United States Other postretirement Nine months ended September 30 2019 2018 2019 2018 2019 2018 Service cost $ 68 $ 75 $ 43 $ 48 $ 1 $ 2 Interest cost 103 91 42 40 10 10 Expected return on plan assets (176 ) (190 ) (79 ) (80 ) (1 ) (2 ) Amortization 46 71 29 29 (10 ) (10 ) 41 47 35 37 — — Settlements, curtailments and special termination benefits 36 38 3 1 — — Total expense $ 77 $ 85 $ 38 $ 38 $ — $ —</t>
  </si>
  <si>
    <t>LEGAL CONTINGENCIES</t>
  </si>
  <si>
    <t>Commitments and Contingencies Disclosure [Abstract]</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opined, among other things, that the value contributed to the Trust for a release of the guaranty was below reasonably equivalent value, and that an inability of Pneumo to satisfy future liabilities could result in plaintiffs suing Pepsi under various theories. Cooper submitted various expert reports and, among other things, Cooper’s experts opined that Pepsi had no basis to seek any damages and that Cooper paid reasonably equivalent value for the release of its indemnity obligations under the guaranty. The arbitration proceedings closed in December 2017. On July 11, 2018, the arbitration panel made certain findings and concluded that the value contributed to the Trust did not constitute reasonably equivalent value, but ordered the parties to recalculate the amount that should have been contributed to the Trust as of the date of the 2011 transaction. Based on the findings made by the panel and the recalculation ordered by the panel, Cooper believed that no additional amount should be contributed. Pepsi argued that an additional $347 should be contributed. Cooper and its expert disagreed with Pepsi’s argument and believed that Pepsi’s recalculation was flawed and failed to comply with the instructions of the panel. On August 23, 2018, the panel issued its final award and ordered Cooper to pay $293 to Pneumo Abex. On August 30, 2018, Pepsi sought to confirm the award in Texas state court, which Cooper opposed on October 9, 2018. Cooper further requested that the court vacate the award on various grounds, including that Cooper was prejudiced by the conduct of the proceedings, the panel exceeded its powers, and because the panel denied Cooper a full and fair opportunity to present certain evidence. The court confirmed the award at the confirmation hearing, which was held on October 12, 2018. On November 2, 2018, the Company appealed. On November 28, 2018, the Company paid $297 , the full judgment plus accrued post-judgment interest, to Pneumo Abex and preserved its rights, including to appeal. On April 25, 2019, the appeal that Cooper filed was dismissed.</t>
  </si>
  <si>
    <t>INCOME TAXES</t>
  </si>
  <si>
    <t>Income Tax Disclosure [Abstract]</t>
  </si>
  <si>
    <t>INCOME TAXES The effective income tax rate for the third quarter and the first nine months of 2019 was expense of 16.0% and 14.5% compared to expense of 5.2% and 10.8% for the third quarter and first nine months of 2018 . The increase in the effective tax rate in the third quarter and first nine months of 2019 was primarily due to the inclusion of $69 of tax benefit on the arbitration decision expense recorded during the third quarter of 2018 (discussed in Note 9), as well as greater levels of income in higher tax jurisdictions. As the Company has previously disclosed, Eaton's United States subsidiaries ("Eaton US") received a Notice in 2014 from the Internal Revenue Service ("IRS") for tax years 2007 through 2010 which included proposed assessments involving two issues: the recognition of income for several of Eaton US's controlled foreign corporations, and transfer pricing adjustments for products manufactured in the Company's facilities in Puerto Rico and the Dominican Republic and sold to affiliated companies located in the United States. The Company believed the proposed assessments were without merit and contested both matters in the United States Tax Court ("Tax Court"). Eaton US and the IRS both moved for partial summary judgment on the controlled foreign corporation income recognition issue. The Tax Court heard oral arguments on the motions in January 2018, following which the Court ordered further briefing, which was completed in March 2018. On February 25, 2019, the Tax Court granted the IRS's motion for partial summary judgment and denied Eaton's. The Company intends to appeal the Tax Court's partial summary judgment decision to the United States Sixth Circuit Court of Appeals. The Company believes that it will be successful on appeal and has not recorded any additional impact of the Tax Court's decision in its consolidated financial statements. As previously disclosed, the transfer pricing issue included in the Notice remains unresolved at this point. The total potential impact of the Tax Court's partial summary judgment decision on the controlled foreign corporation income recognition issue is not estimable until all matters in the open tax years have been resolved.</t>
  </si>
  <si>
    <t>EQUITY</t>
  </si>
  <si>
    <t>Stockholders' Equity Note [Abstract]</t>
  </si>
  <si>
    <t>EQUITY On February 24, 2016, the Board of Directors adopted a share repurchase program for share repurchases up to $2,500 of ordinary shares (2016 Program). During the nine months ended September 30, 2018 , 7.7 million ordinary shares were repurchased under the 2016 Program in the open market at a total cost of $600 . No ordinary shares were repurchased during the three months ended September 30, 2018 . On February 27, 2019, the Board of Directors adopted a new share repurchase program for share repurchases up to $5,000 of ordinary shares (2019 Program). Under the 2019 Program, the ordinary shares are expected to be repurchased over time, depending on market conditions, the market price of ordinary shares, capital levels, and other considerations. During the three and nine months ended September 30, 2019 , 6.8 million and 11.9 million ordinary shares, respectively, were repurchased under the 2019 Program in the open market at a total cost of $539 and $949 , respectively. The changes in Shareholders’ equity follow: Ordinary shares Capital in excess of par value Retained earnings Accumulated other comprehensive loss Shares held in trust Total Eaton shareholders' equity Noncontrolling interests Total equity (In millions) Shares Dollars Balance at December 31, 2018 423.6 $ 4 $ 12,090 $ 8,161 $ (4,145 ) $ (3 ) $ 16,107 $ 35 $ 16,142 Net income — — — 522 — — 522 — 522 Other comprehensive income, net of tax 67 67 — 67 Cash dividends paid and accrued — — — (309 ) — — (309 ) (1 ) (310 ) Issuance of shares under equity-based compensation plans 1.4 — (5 ) 1 — — (4 ) — (4 ) Repurchase of shares (1.9 ) — — (150 ) — — (150 ) — (150 ) Balance at March 31, 2019 423.1 $ 4 $ 12,085 $ 8,225 $ (4,078 ) $ (3 ) $ 16,233 $ 34 $ 16,267 Net income — — — 636 — — 636 — 636 Other comprehensive loss, net of tax (30 ) (30 ) (30 ) Cash dividends paid — — — (300 ) — — (300 ) (1 ) (301 ) Issuance of shares under equity-based compensation plans 0.1 — 27 (1 ) — 1 27 — 27 Acquisition of a business — — — — — — — 51 51 Acquisition of noncontrolling interest obtained through tender offer — — — — — — — (29 ) (29 ) Repurchase of Shares (3.2 ) — — (260 ) — — (260 ) — (260 ) Balance at June 30, 2019 420.0 $ 4 $ 12,112 $ 8,300 $ (4,108 ) $ (2 ) $ 16,306 $ 55 $ 16,361 Net income — — — 601 — — 601 1 602 Other comprehensive loss, net of tax (259 ) (259 ) (259 ) Cash dividends paid — — — (298 ) — — (298 ) — (298 ) Issuance of shares under equity-based compensation plans 0.2 — 39 (2 ) — — 37 — 37 Acquisition of noncontrolling interest obtained through tender offer — — — — — — — (4 ) (4 ) Repurchase of Shares (6.8 ) — — (539 ) — — (539 ) — (539 ) Balance at September 30, 2019 413.4 $ 4 $ 12,151 $ 8,062 $ (4,367 ) $ (2 ) $ 15,848 $ 52 $ 15,900 Ordinary shares Capital in excess of par value Retained earnings Accumulated other comprehensive loss Shares held in trust Total Eaton shareholders' equity Noncontrolling interests Total equity (In millions) Shares Dollars Balance at December 31, 2017 439.9 $ 4 $ 11,987 $ 8,669 $ (3,404 ) $ (3 ) $ 17,253 $ 37 $ 17,290 Cumulative-effect adjustment upon adoption of ASU 2014-09 — — — (2 ) — — (2 ) — (2 ) Cumulative-effect adjustment upon adoption of ASU 2016-16 — — — (199 ) — — (199 ) — (199 ) Net income — — — 488 — — 488 (1 ) 487 Other comprehensive income, net of tax 296 296 — 296 Cash dividends paid and accrued — — — (290 ) — — (290 ) — (290 ) Issuance of shares under equity-based compensation plans 1.1 — 18 (1 ) — — 17 — 17 Changes in noncontrolling interest of consolidated subsidiaries - net — — — — — — — 2 2 Repurchase of shares (3.7 ) — — (300 ) — — (300 ) — (300 ) Balance at March 31, 2018 437.3 $ 4 $ 12,005 $ 8,365 $ (3,108 ) $ (3 ) $ 17,263 $ 38 $ 17,301 Net income — — — 610 — — 610 1 611 Other comprehensive loss, net of tax — (624 ) (624 ) (624 ) Cash dividends paid — — — (288 ) — — (288 ) (1 ) (289 ) Issuance of shares under equity-based compensation plans — — 28 — — 1 29 — 29 Changes in noncontrolling interest of consolidated subsidiaries - net — — — — — — — (3 ) (3 ) Repurchase of Shares (4.0 ) — — (300 ) — — (300 ) — (300 ) Balance at June 30, 2018 433.3 $ 4 $ 12,033 $ 8,387 $ (3,732 ) $ (2 ) $ 16,690 $ 35 $ 16,725 Net income — — — 416 — — 416 — 416 Other comprehensive loss, net of tax (98 ) — (98 ) — (98 ) Cash dividends paid — — — (286 ) — — (286 ) — (286 ) Issuance of shares under equity-based compensation plans 0.1 — 33 — — (1 ) 32 — 32 Balance at September 30, 2018 433.4 $ 4 $ 12,066 $ 8,517 $ (3,830 ) $ (3 ) $ 16,754 $ 35 $ 16,789 The changes in Accumulated other comprehensive loss follow: Currency translation and related hedging instruments Pensions and other postretirement benefits Cash flow hedges Total Balance at December 31, 2018 $ (2,864 ) $ (1,278 ) $ (3 ) $ (4,145 ) Other comprehensive (loss) income before reclassifications (235 ) 7 (72 ) (300 ) Amounts reclassified from Accumulated other comprehensive loss — 81 (3 ) 78 Net current-period Other comprehensive (loss) income (235 ) 88 (75 ) (222 ) Balance at September 30, 2019 $ (3,099 ) $ (1,190 ) $ (78 ) $ (4,367 ) The reclassifications out of Accumulated other comprehensive loss follow: Nine months ended September 30, 2019 Consolidated statements of income classification Amortization of defined benefit pensions and other postretirement benefits items Actuarial loss and prior service cost $ (104 ) 1 Tax benefit 23 Total, net of tax (81 ) Gains and (losses) on cash flow hedges Currency exchange contracts 4 Net sales and Cost of products sold Tax expense (1 ) Total, net of tax 3 Total reclassifications for the period $ (78 ) 1 These components of Accumulated other comprehensive loss are included in the computation of net periodic benefit cost. See Note 8 for additional information about pension and other postretirement benefits items. Net Income Per Share Attributable to Eaton Ordinary Shareholders A summary of the calculation of net income per share attributable to Eaton ordinary shareholders follows: Three months ended Nine months ended (Shares in millions) 2019 2018 2019 2018 Net income attributable to Eaton ordinary shareholders $ 601 $ 416 $ 1,759 $ 1,514 Weighted-average number of ordinary shares outstanding - diluted 418.4 436.3 422.5 438.4 Less dilutive effect of equity-based compensation 1.8 2.8 1.8 2.6 Weighted-average number of ordinary shares outstanding - basic 416.6 433.5 420.7 435.8 Net income per share attributable to Eaton ordinary shareholders Diluted $ 1.44 $ 0.95 $ 4.16 $ 3.45 Basic 1.44 0.96 4.18 3.47 For the third quarter and first nine months of 2019 , 0.8 million and 1.1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 For the third quarter and first nine months of 2018 , 0.5 million and 0.4 million</t>
  </si>
  <si>
    <t>FAIR VALUE MEASUREMENTS</t>
  </si>
  <si>
    <t>Fair Value Disclosures [Abstract]</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September 30, 2019 Cash $ 549 $ 549 $ — $ — Short-term investments 281 281 — — Net derivative contracts (52 ) — (52 ) — December 31, 2018 Cash $ 283 $ 283 $ — $ — Short-term investments 157 157 — — Net derivative contracts 14 — 14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019 and fair value of $8,600 at September 30, 2019 compared to $7,107 and $7,061 , respectively, at December 31, 2018 .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a non-derivative net investment hedging instrument had a carrying value on a pre-tax basis of $1,788 at September 30, 2019 and $623 at December 31, 2018 . Derivative Financial Statement Impacts The fair value of derivative financial instruments recognized in the Consolidated Balance Sheets follows: Notional amount Other current assets Other noncurrent assets Other current liabilities Other noncurrent liabilities Type of hedge Term September 30, 2019 Derivatives designated as hedges Fixed-to-floating interest rate swaps $ 2,225 $ — $ 71 $ — $ — Fair value 15 months to 16 years Forward starting floating-to-fixed interest rate swaps 500 — 1 — 77 Cash flow 14 to 34 years Currency exchange contracts 1,104 11 — 17 14 Cash flow 1 to 36 months Commodity contracts 11 — — — — Cash flow 1 to 7 months Total $ 11 $ 72 $ 17 $ 91 Derivatives not designated as hedges Currency exchange contracts $ 4,364 $ 14 $ 41 1 to 12 months Total $ 14 $ 41 December 31, 2018 Derivatives designated as hedges Fixed-to-floating interest rate swaps $ 2,550 $ — $ 22 $ 1 $ 26 Fair value 3 months to 16 years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As of September 30, 2019 , the volume of outstanding commodity contracts that were entered into to hedge forecasted transactions: September 30, 2019 Commodity (millions of pounds) Term Copper 4 1 to 7 months 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September 30, 2019 September 30, 2019 Long-term debt $ (2,838 ) $ (112 ) (a) At September 30, 2019 , these amounts include the cumulative liability amount of fair value hedging adjustments remaining for which the hedge accounting has been discontinued of $41 . The impact of hedging activities to the Consolidated Statements of Income are as follow: Three months ended September 30, 2019 Net Sales Cost of products sold Interest expense - net Amounts from Consolidated Statements of Income $ 5,314 $ 3,512 $ 54 Gain (loss) on derivatives designated as cash flow hedges Currency exchange contracts Hedged item $ 1 $ (1 ) $ — Derivative designated as hedging instrument (1 ) 1 — Commodity contracts Hedged item $ — $ — $ — Derivative designated as hedging instrument — — — Gain (loss) on derivatives designated as fair value hedges Fixed-to-floating interest rate swaps Hedged item $ — $ — $ (13 ) Derivative designated as hedging instrument — — 13 Nine months ended September 30, 2019 Net Sales Cost of products sold Interest expense - net Amounts from Consolidated Statements of Income $ 16,152 $ 10,782 $ 183 Gain (loss) on derivatives designated as cash flow hedges Currency exchange contracts Hedged item $ 6 $ (10 ) $ — Derivative designated as hedging instrument (6 ) 10 — Commodity contracts Hedged item $ — $ — $ — Derivative designated as hedging instrument — — — Gain (loss) on derivatives designated as fair value hedges Fixed-to-floating interest rate swaps Hedged item $ — $ — $ (76 ) Derivative designated as hedging instrument — — 76 The impact of derivatives not designated as hedges to the Consolidated Statements of Income are as follow: Gain (loss) recognized in Consolidated Statements of Income Consolidated Statements of Income classification Three months ended 2019 Gain (loss) on derivatives not designated as hedges Currency exchange contracts $ (40 ) Other expense - net Commodity Contracts 1 Cost of products sold Total $ (39 ) Gain (loss) recognized in Consolidated Statements of Income Consolidated Statements of Income classification Nine months ended 2019 Gain (loss) on derivatives not designated as hedges Currency exchange contracts $ 8 Other income - net Commodity Contracts 1 Cost of products sold Total $ 9 The impact of derivative and non-derivative instruments designated as hedges to the Consolidated Statements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9 2018 2019 2018 Derivatives designated as cash flow hedges Forward starting floating-to-fixed interest rate swaps $ (46 ) $ — Interest expense - net $ — $ — Currency exchange contracts (8 ) (12 ) Net sales and Cost of products sold — (4 ) Commodity contracts — — Cost of products sold — — Non-derivative designated as net investment hedges Foreign currency denominated debt 3 5 Other income - net — — Total $ (51 ) $ (7 ) $ — $ (4 ) Gain (loss) recognized in Location of gain (loss) Gain (loss) reclassified Nine months ended Nine months ended 2019 2018 2019 2018 Derivatives designated as cash Forward starting floating-to-fixed $ (73 ) $ — Interest expense - net $ — $ — Currency exchange contracts (18 ) (14 ) Net sales and Cost of products sold 4 (12 ) Commodity contracts — — Cost of products sold — — Non-derivative designated as net investment hedges Foreign currency denominated debt 15 22 Other income - net — — Total $ (76 ) $ 8 $ 4 $ (12 ) At September 30, 2019 and September 30, 2018 , losses of $5 and $9</t>
  </si>
  <si>
    <t>INVENTORY</t>
  </si>
  <si>
    <t>Inventory Disclosure [Abstract]</t>
  </si>
  <si>
    <t>INVENTORY Inventory is carried at lower of cost or net realizable value. The components of inventory follow: September 30, December 31, Raw materials $ 1,094 $ 1,077 Work-in-process 578 500 Finished goods 1,229 1,208 Total inventory $ 2,901 $ 2,785</t>
  </si>
  <si>
    <t>BUSINESS SEGMENT INFORMATION</t>
  </si>
  <si>
    <t>Segment Reporting [Abstract]</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Vehicle, and eMobility. Operating profit includes the operating profit from intersegment sales. For additional information regarding Eaton’s business segments, see Note 16 to the Consolidated Financial Statements contained in the 2018 Form 10-K. Three months ended Nine months ended 2019 2018 2019 2018 Net sales Electrical Products $ 1,786 $ 1,789 $ 5,395 $ 5,327 Electrical Systems and Services 1,572 1,519 4,618 4,413 Hydraulics 603 670 1,987 2,103 Aerospace 513 478 1,532 1,399 Vehicle 761 876 2,374 2,668 eMobility 79 80 246 240 Total net sales $ 5,314 $ 5,412 $ 16,152 $ 16,150 Segment operating profit Electrical Products $ 358 $ 343 $ 1,050 $ 984 Electrical Systems and Services 284 234 751 628 Hydraulics 72 94 232 285 Aerospace 129 105 372 284 Vehicle 139 166 397 464 eMobility 4 10 16 35 Total segment operating profit 986 952 2,818 2,680 Corporate Amortization of intangible assets (93 ) (95 ) (280 ) (289 ) Interest expense - net (54 ) (67 ) (183 ) (205 ) Pension and other postretirement benefits expense (5 ) (3 ) (7 ) (4 ) Arbitration decision expense — (275 ) — (275 ) Other corporate expense - net (116 ) (73 ) (289 ) (209 ) Income before income taxes 718 439 2,059 1,698 Income tax expense 116 23 299 184 Net income 602 416 1,760 1,514 Less net income for noncontrolling interests (1 ) — (1 ) — Net income attributable to Eaton ordinary shareholders $ 601 $ 416 $ 1,759 $ 1,514</t>
  </si>
  <si>
    <t>CONDENSED CONSOLIDATING FINANCIAL STATEMENTS</t>
  </si>
  <si>
    <t>Condensed Financial Information Disclosure [Abstract]</t>
  </si>
  <si>
    <t>CONDENSED CONSOLIDATING FINANCIAL STATEMENTS The Registered Senior Notes issued by Eaton Corporation are registered under the Securities Act of 1933. Eaton and certain of Eaton's 100% owned direct and indirect subsidiaries (the Guarantors) fully and unconditionally guaranteed (subject, in the case of the Guarantors, other than Eaton, to customary release provisions as described below), on a joint and several basis, the Registered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7 of Eaton's 2018 Form 10-K for additional information related to the Registered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9 and 2018 , the Company undertook certain steps to restructure ownership of various subsidiaries. The transactions were entirely among wholly-owned subsidiaries under the common control of Eaton. These restructurings have been reflected as of the beginning of the earliest period presented below. CONSOLIDATING STATEMENTS OF COMPREHENSIVE INCOME FOR THE THREE MONTHS ENDED SEPTEMBER 30, 2019 Eaton Corporation plc Eaton Corporation Guarantors Other subsidiaries Consolidating adjustments Total Net sales $ — $ 1,744 $ 1,826 $ 2,996 $ (1,252 ) $ 5,314 Cost of products sold — 1,339 1,301 2,127 (1,255 ) 3,512 Selling and administrative expense 2 368 199 316 — 885 Research and development expense — 37 35 75 — 147 Interest expense (income) - net — 59 5 (10 ) — 54 Other expense (income) - net 1 3 2 (8 ) — (2 ) Equity in loss (earnings) of subsidiaries, net of tax (611 ) (217 ) (797 ) (677 ) 2,302 — Intercompany expense (income) - net 7 (50 ) 513 (470 ) — — Income (loss) before income taxes 601 205 568 1,643 (2,299 ) 718 Income tax expense (benefit) — 3 (27 ) 139 1 116 Net income (loss) 601 202 595 1,504 (2,300 ) 602 Less net loss (income) for noncontrolling interests — — — (1 ) — (1 ) Net income (loss) attributable to Eaton ordinary shareholders $ 601 $ 202 $ 595 $ 1,503 $ (2,300 ) $ 601 Other comprehensive income (loss) $ (259 ) $ (26 ) $ (268 ) $ (705 ) $ 999 $ (259 ) Total comprehensive income (loss) attributable to Eaton ordinary shareholders $ 342 $ 176 $ 327 $ 798 $ (1,301 ) $ 342 CONSOLIDATING STATEMENTS OF COMPREHENSIVE INCOME FOR THE THREE MONTHS ENDED SEPTEMBER 30, 2018 Eaton Corporation plc Eaton Corporation Guarantors Other subsidiaries Consolidating adjustments Total Net sales $ — $ 1,808 $ 1,814 $ 3,134 $ (1,344 ) $ 5,412 Cost of products sold — 1,419 1,320 2,202 (1,344 ) 3,597 Selling and administrative expense 3 356 197 333 — 889 Research and development expense — 33 37 68 — 138 Interest expense (income) - net — 68 3 (4 ) — 67 Arbitration decision expense — — 275 — — 275 Other expense (income) - net (3 ) 11 4 (5 ) — 7 Equity in loss (earnings) of subsidiaries, net of tax (430 ) (191 ) (892 ) (433 ) 1,946 — Intercompany expense (income) - net 14 33 579 (626 ) — — Income (loss) before income taxes 416 79 291 1,599 (1,946 ) 439 Income tax expense (benefit) — (10 ) (91 ) 124 — 23 Net income (loss) 416 89 382 1,475 (1,946 ) 416 Less net loss (income) for noncontrolling interests — — — — — — Net income (loss) attributable to Eaton ordinary shareholders $ 416 $ 89 $ 382 $ 1,475 $ (1,946 ) $ 416 Other comprehensive income (loss) $ (98 ) $ (22 ) $ (94 ) $ (240 ) $ 356 $ (98 ) Total comprehensive income (loss) attributable to Eaton ordinary shareholders $ 318 $ 67 $ 288 $ 1,235 $ (1,590 ) $ 318 CONSOLIDATING STATEMENTS OF COMPREHENSIVE INCOME FOR THE NINE MONTHS ENDED SEPTEMBER 30, 2019 Eaton Corporation plc Eaton Corporation Guarantors Other subsidiaries Consolidating adjustments Total Net sales $ — $ 5,326 $ 5,548 $ 9,168 $ (3,890 ) $ 16,152 Cost of products sold — 4,150 3,967 6,552 (3,887 ) 10,782 Selling and administrative expense 8 1,089 609 1,003 — 2,709 Research and development expense — 113 110 231 — 454 Interest expense (income) - net — 194 14 (23 ) (2 ) 183 Other expense (income) - net (12 ) 1 (20 ) (4 ) — (35 ) Equity in loss (earnings) of subsidiaries, net of tax (1,785 ) (699 ) (2,359 ) (2,072 ) 6,915 — Intercompany expense (income) - net 30 (48 ) 1,386 (1,368 ) — — Income (loss) before income taxes 1,759 526 1,841 4,849 (6,916 ) 2,059 Income tax expense (benefit) — 18 (62 ) 343 — 299 Net income (loss) 1,759 508 1,903 4,506 (6,916 ) 1,760 Less net loss (income) for noncontrolling interests — — — (1 ) — (1 ) Net income (loss) attributable to Eaton ordinary shareholders $ 1,759 $ 508 $ 1,903 $ 4,505 $ (6,916 ) $ 1,759 Other comprehensive income (loss) $ (222 ) $ (22 ) $ (215 ) $ (612 ) $ 849 $ (222 ) Total comprehensive income (loss) attributable to Eaton ordinary shareholders $ 1,537 $ 486 $ 1,688 $ 3,893 $ (6,067 ) $ 1,537 CONSOLIDATING STATEMENTS OF COMPREHENSIVE INCOME FOR THE NINE MONTHS ENDED SEPTEMBER 30, 2018 Eaton Corporation plc Eaton Corporation Guarantors Other subsidiaries Consolidating adjustments Total Net sales $ — $ 5,306 $ 5,304 $ 9,567 $ (4,027 ) $ 16,150 Cost of products sold — 4,198 3,845 6,824 (4,026 ) 10,841 Selling and administrative expense 8 1,093 575 1,003 — 2,679 Research and development expense — 109 113 217 — 439 Interest expense (income) - net — 203 11 (11 ) 2 205 Arbitration decision expense — — 275 — — 275 Other expense (income) - net (22 ) 25 31 (21 ) — 13 Equity in loss (earnings) of subsidiaries, net of tax (1,531 ) (628 ) (2,588 ) (1,716 ) 6,463 — Intercompany expense (income) - net 31 35 1,623 (1,689 ) — — Income (loss) before income taxes 1,514 271 1,419 4,960 (6,466 ) 1,698 Income tax expense (benefit) — (23 ) (119 ) 327 (1 ) 184 Net income (loss) 1,514 294 1,538 4,633 (6,465 ) 1,514 Less net loss (income) for noncontrolling interests — — — — — — Net income (loss) attributable to Eaton ordinary shareholders $ 1,514 $ 294 $ 1,538 $ 4,633 $ (6,465 ) $ 1,514 Other comprehensive income (loss) $ (426 ) $ (37 ) $ (394 ) $ (1,012 ) $ 1,443 $ (426 ) Total comprehensive income (loss) attributable to Eaton $ 1,088 $ 257 $ 1,144 $ 3,621 $ (5,022 ) $ 1,088 CONDENSED CONSOLIDATING BALANCE SHEETS SEPTEMBER 30, 2019 Eaton Corporation plc Eaton Corporation Guarantors Other subsidiaries Consolidating adjustments Total Assets Current assets Cash $ — $ 222 $ — $ 327 $ — $ 549 Short-term investments — — — 281 — 281 Accounts receivable - net — 475 1,289 2,023 — 3,787 Intercompany accounts receivable 9 855 1,957 2,681 (5,502 ) — Inventory — 577 857 1,546 (79 ) 2,901 Prepaid expenses and other current assets — 100 32 347 15 494 Total current assets 9 2,229 4,135 7,205 (5,566 ) 8,012 Property, plant and equipment - net — 851 669 1,963 — 3,483 Other noncurrent assets Goodwill — 1,330 6,705 5,302 — 13,337 Other intangible assets — 123 2,941 1,593 — 4,657 Operating lease assets — 159 62 223 — 444 Deferred income taxes — 351 — 278 (335 ) 294 Investment in subsidiaries 16,939 26,627 73,052 27,306 (143,924 ) — Intercompany loans receivable 9 5,736 7,334 60,233 (73,312 ) — Other assets — 778 159 731 — 1,668 Total assets $ 16,957 $ 38,184 $ 95,057 $ 104,834 $ (223,137 ) $ 31,895 Liabilities and shareholders’ equity Current liabilities Short-term debt $ — $ — $ — $ 2 $ — $ 2 Current portion of long-term debt — 4 — 2 — 6 Accounts payable — 494 508 1,288 — 2,290 Intercompany accounts payable 9 1,355 2,981 1,157 (5,502 ) — Accrued compensation — 99 59 263 — 421 Other current liabilities 1 588 269 1,086 (2 ) 1,942 Total current liabilities 10 2,540 3,817 3,798 (5,504 ) 4,661 Noncurrent liabilities Long-term debt — 5,900 2,107 6 — 8,013 Pension liabilities — 378 127 734 — 1,239 Other postretirement benefits liabilities — 167 82 73 — 322 Operating lease liabilities — 116 47 170 — 333 Deferred income taxes — — 458 186 (335 ) 309 Intercompany loans payable 1,099 5,272 65,822 1,119 (73,312 ) — Other noncurrent liabilities — 454 304 360 — 1,118 Total noncurrent liabilities 1,099 12,287 68,947 2,648 (73,647 ) 11,334 Shareholders’ equity Eaton shareholders' equity 15,848 23,357 22,293 98,336 (143,986 ) 15,848 Noncontrolling interests — — — 52 — 52 Total equity 15,848 23,357 22,293 98,388 (143,986 ) 15,900 Total liabilities and equity $ 16,957 $ 38,184 $ 95,057 $ 104,834 $ (223,137 ) $ 31,895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25,956 71,334 25,557 (139,323 ) — Intercompany loans receivable 1,508 5,912 8,406 59,078 (74,904 ) — Other assets — 746 117 705 — 1,568 Total assets $ 17,985 $ 37,981 $ 94,343 $ 101,801 $ (221,018 ) $ 31,092 Liabilities and shareholders’ equity Current liabilities Short-term debt $ — $ 388 $ — $ 26 $ — $ 414 Current portion of long-term debt — 338 — 1 — 339 Accounts payable — 476 416 1,238 — 2,130 Intercompany accounts payable 32 1,127 3,206 2,029 (6,394 ) — Accrued compensation — 135 71 251 — 457 Other current liabilities 30 525 259 1,002 (2 ) 1,814 Total current liabilities 62 2,989 3,952 4,54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23,057 21,927 94,401 (139,385 ) 16,107 Noncontrolling interests — — — 35 — 35 Total equity 16,107 23,057 21,927 94,436 (139,385 ) 16,142 Total liabilities and equity $ 17,985 $ 37,981 $ 94,343 $ 101,801 $ (221,018 ) $ 31,092 CONDENSED CONSOLIDATING STATEMENTS OF CASH FLOWS FOR THE NINE MONTHS ENDED SEPTEMBER 30, 2019 Eaton Corporation plc Eaton Corporation Guarantors Other subsidiaries Consolidating adjustments Total Net cash provided by (used in) operating activities $ (67 ) $ 980 $ 415 $ 1,186 $ — $ 2,514 Investing activities Capital expenditures for property, plant and equipment — (74 ) (88 ) (279 ) — (441 ) Cash paid for acquisitions of businesses, net of cash acquired — — (30 ) (247 ) — (277 ) Sales (purchases) of short-term — — — (132 ) — (132 ) Loans to affiliates — (470 ) (280 ) (5,044 ) 5,794 — Repayments of loans from affiliates — 663 — 3,156 (3,819 ) — Proceeds (payments) for settlement of currency exchange contracts not designated as hedges - net — — — 26 — 26 Other - net — (21 ) 32 (19 ) — (8 ) Net cash provided by (used in) investing activities — 98 (366 ) (2,539 ) 1,975 (832 ) Financing activities Proceeds from borrowings — — 1,232 — — 1,232 Payments on borrowings — (726 ) — (31 ) — (757 ) Proceeds from borrowings from affiliates 1,927 2,689 428 750 (5,794 ) — Payments on borrowings from affiliates (16 ) (2,781 ) (458 ) (564 ) 3,819 — Other intercompany financing activities — (23 ) (1,239 ) 1,262 — — Cash dividends paid (907 ) — — — — (907 ) Exercise of employee stock options 40 — — — — 40 Repurchase of shares (978 ) — — — — (978 ) Employee taxes paid from shares withheld — (36 ) (6 ) (3 ) — (45 ) Other - net — — (6 ) (2 ) — (8 ) Net cash provided by (used in) financing activities 66 (877 ) (49 ) 1,412 (1,975 ) (1,423 ) Effect of currency on cash — — — 7 — 7 Total increase (decrease) in cash (1 ) 201 — 66 — 266 Cash at the beginning of the period 1 21 — 261 — 283 Cash at the end of the period $ — $ 222 $ — $ 327 $ — $ 549 CONDENSED CONSOLIDATING STATEMENTS OF CASH FLOWS FOR THE NINE MONTHS ENDED SEPTEMBER 30, 2018 Eaton Corporation plc Eaton Corporation Guarantors Other subsidiaries Consolidating adjustments Total Net cash provided by (used in) operating activities $ (11 ) $ (174 ) $ 393 $ 1,718 $ (88 ) $ 1,838 Investing activities Capital expenditures for property, plant and equipment — (75 ) (74 ) (262 ) — (411 ) Sales (purchases) of short-term — — — 329 — 329 Investments in affiliates — (36 ) — — 36 — Loans to affiliates — (100 ) (84 ) (4,764 ) 4,948 — Repayments of loans from affiliates — 647 956 3,893 (5,496 ) — Proceeds (payments) for settlement of currency exchange contracts not designated as hedges - net — 11 — (133 ) — (122 ) Other - net — (26 ) 3 (29 ) — (52 ) Net cash provided by (used in) investing activities — 421 801 (966 ) (512 ) (256 ) Financing activities Proceeds from borrowings 4 65 — 11 — 80 Payments on borrowings — (450 ) (35 ) (1 ) — (486 ) Proceeds from borrowings from affiliates 2,671 1,995 183 99 (4,948 ) — Payments on borrowings from affiliates (1,227 ) (2,775 ) (654 ) (840 ) 5,496 — Capital contributions from affiliates — — — 36 (36 ) — Other intercompany financing activities — 788 (687 ) (101 ) — — Cash dividends paid (864 ) — — — — (864 ) Cash dividends paid to affiliates — — — (88 ) 88 — Exercise of employee stock options 28 — — — — 28 Repurchase of shares (600 ) — — — — (600 ) Employee taxes paid from shares withheld — (16 ) (5 ) (3 ) — (24 ) Other - net — (1 ) — (1 ) — (2 ) Net cash provided by (used in) financing activities 12 (394 ) (1,198 ) (888 ) 600 (1,868 ) Effect of currency on cash — — — 52 — 52 Total increase (decrease) in cash 1 (147 ) (4 ) (84 ) — (234 ) Cash at the beginning of the period — 183 18 360 — 561 Cash at the end of the period $ 1 $ 36 $ 14 $ 276 $ — $ 327</t>
  </si>
  <si>
    <t>BASIS OF PRESENTATION (Policies)</t>
  </si>
  <si>
    <t>Basis of Accounting</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8 Form 10-K. The interim period results are not necessarily indicative of the results to be expected for the full year. Management has evaluated subsequent events through the date this Form 10-Q was filed with the Securities and Exchange Commission.</t>
  </si>
  <si>
    <t>Leases</t>
  </si>
  <si>
    <t>Adoption of ASU 2016-02</t>
  </si>
  <si>
    <t xml:space="preserve">Adoption of New Accounting Standards 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e standard did not have a material impact to the Consolidated Statements of Income or Cash Flows. </t>
  </si>
  <si>
    <t>Adoption of ASU 2017-12</t>
  </si>
  <si>
    <t>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e standard did not have a material impact on the consolidated financial statements.</t>
  </si>
  <si>
    <t>ACQUISITION, INTEGRATION AND DIVESTITURE CHARGES (Table)</t>
  </si>
  <si>
    <t>Acquisition Integration Charges</t>
  </si>
  <si>
    <t>Eaton incurs integration charges related to acquired businesses, and transaction and other charges to divest and exit businesses. A summary of these charges follows: Three months ended Nine months ended 2019 2018 2019 2018 Electrical Products $ 4 $ — $ 6 $ — Electrical Systems and Services 3 — 4 — Corporate 32 — 55 — Total acquisition integration and divestiture charges before income tax 39 — 65 — Income taxes 4 — 5 — Total after income taxes $ 35 $ — $ 60 $ — Per ordinary share - diluted $ 0.08 $ — $ 0.14 $ —</t>
  </si>
  <si>
    <t>REVENUE RECOGNITION (Tables)</t>
  </si>
  <si>
    <t>Schedule of Disaggregation of Sales</t>
  </si>
  <si>
    <t>The Company’s six operating segments and the following tables disaggregate sales by lines of businesses, geographic destination, market channel or end market. Three months ended September 30, 2019 Net sales United States Rest of World Total Electrical Products $ 1,073 $ 713 $ 1,786 Electrical Systems and Services 1,034 538 1,572 Hydraulics 267 336 603 Original Equipment Manufacturers Aftermarket, Distribution and End User Aerospace $ 298 $ 215 513 Commercial Passenger and Light Duty Vehicle $ 371 $ 390 761 eMobility 79 Total $ 5,314 Three months ended September 30, 2018 Net sales United States Rest of World Total Electrical Products $ 1,055 $ 734 $ 1,789 Electrical Systems and Services 1,000 519 1,519 Hydraulics 301 369 670 Original Equipment Manufacturers Aftermarket, Distribution and End User Aerospace $ 269 $ 209 478 Commercial Passenger and Light Duty Vehicle $ 451 $ 425 876 eMobility 80 Total $ 5,412 Nine months ended September 30, 2019 Net sales United States Rest of World Total Electrical Products $ 3,235 $ 2,160 $ 5,395 Electrical Systems and Services 3,059 1,559 4,618 Hydraulics 863 1,124 1,987 Original Equipment Manufacturers Aftermarket, Distribution and End User Aerospace $ 884 $ 648 1,532 Commercial Passenger and Light Duty Vehicle $ 1,227 $ 1,147 2,374 eMobility 246 Total $ 16,152 Nine months ended September 30, 2018 Net sales United States Rest of World Total Electrical Products $ 3,048 $ 2,279 $ 5,327 Electrical Systems and Services 2,877 1,536 4,413 Hydraulics 907 1,196 2,103 Original Equipment Manufacturers Aftermarket, Distribution and End User Aerospace $ 799 $ 600 1,399 Commercial Passenger and Light Duty Vehicle $ 1,333 $ 1,335 2,668 eMobility 240 Total $ 16,150</t>
  </si>
  <si>
    <t>Schedule of Changes in Deferred Revenue Liabilities</t>
  </si>
  <si>
    <t>Changes in the deferred revenue liabilities are as follows: Deferred Revenue Balance at December 31, 2018 $ 248 Customer deposits and billings 680 Revenue recognized in the period (683 ) Translation 1 Balance at September 30, 2019 $ 246 Deferred Revenue Balance at January 1, 2018 $ 227 Customer deposits and billings 696 Revenue recognized in the period (676 ) Translation (6 ) Balance at September 30, 2018 $ 241</t>
  </si>
  <si>
    <t>GOODWILL (Tables)</t>
  </si>
  <si>
    <t>Schedule of Goodwill</t>
  </si>
  <si>
    <t>Change in the carrying amount of goodwill by segment follows: December 31, Additions Translation September 30, Electrical Products $ 6,562 $ — $ (97 ) $ 6,465 Electrical Systems and Services 4,241 164 (29 ) 4,376 Hydraulics 1,212 — (23 ) 1,189 Aerospace 941 — (3 ) 938 Vehicle 292 — (3 ) 289 eMobility 80 — — 80 Total $ 13,328 $ 164 $ (155 ) $ 13,337</t>
  </si>
  <si>
    <t>LEASES (Tables)</t>
  </si>
  <si>
    <t>Components of Lease Expense</t>
  </si>
  <si>
    <t>The components of lease expense follows: Three months ended September 30, 2019 Nine months ended September 30, 2019 Operating lease cost $ 41 $ 119 Finance lease cost: Amortization of lease assets 1 3 Interest on lease liabilities — 1 Short-term lease cost 13 40 Variable lease cost 6 17 Sublease income (1 ) (3 ) Total lease cost $ 60 $ 177</t>
  </si>
  <si>
    <t>Supplemental Cash Flow Related To Leases</t>
  </si>
  <si>
    <t>Supplemental cash flow information related to leases follows: Nine months ended September 30, 2019 Cash paid for amounts included in the measurement of lease liabilities: Operating cash outflows - payments on operating leases $ (118 ) Operating cash outflows - interest payments on finance leases (1 ) Financing cash outflows - payments on finance lease obligations (3 ) Lease assets obtained in exchange for new lease obligations: Operating leases $ 95 Finance leases 17</t>
  </si>
  <si>
    <t>Supplemental Balance Sheet Information Related to Leases</t>
  </si>
  <si>
    <t>Supplemental balance sheet information related to leases follows: September 30, 2019 Operating Leases Operating lease assets $ 444 Other current liabilities 124 Operating lease liabilities 333 Total operating lease liabilities $ 457 Finance Leases Land and buildings $ 16 Machinery and equipment 17 Accumulated depreciation (14 ) Net property, plant and equipment $ 19 Current portion of long-term debt $ 6 Long-term debt 14 Total finance lease liabilities $ 20 Weighted-average remaining lease term Operating leases 5.1 years Finance leases 3.6 years Weighted-average discount rate Operating leases 3.6 % Finance leases 5.9 %</t>
  </si>
  <si>
    <t>Lessee, Operating Lease, Liability, Maturity</t>
  </si>
  <si>
    <t>Maturities of lease liabilities at September 30, 2019 follows: Operating Leases Finance Leases 2019 $ 40 $ 2 2020 137 7 2021 106 6 2022 75 4 2023 50 3 Thereafter 105 1 Total lease payments $ 513 $ 23 Less imputed interest 56 3 Total present value of lease liabilities $ 457 $ 20</t>
  </si>
  <si>
    <t>Finance Lease, Liability, Maturity</t>
  </si>
  <si>
    <t>Schedule of Future Minimum Rental Payments for Operating Leases</t>
  </si>
  <si>
    <t>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t>
  </si>
  <si>
    <t>RETIREMENT BENEFIT PLANS (Tables)</t>
  </si>
  <si>
    <t>Retirement Benefits Plans Expense</t>
  </si>
  <si>
    <t>The components of retirement benefits expense follow: United States Non-United States Other postretirement Three months ended September 30 2019 2018 2019 2018 2019 2018 Service cost $ 22 $ 25 $ 14 $ 16 $ — $ 1 Interest cost 35 30 13 13 3 3 Expected return on plan assets (59 ) (63 ) (25 ) (27 ) — — Amortization 15 24 10 9 (3 ) (4 ) 13 16 12 11 — — Settlements, curtailments and special termination benefits 13 13 2 1 — — Total expense $ 26 $ 29 $ 14 $ 12 $ — $ — United States Non-United States Other postretirement Nine months ended September 30 2019 2018 2019 2018 2019 2018 Service cost $ 68 $ 75 $ 43 $ 48 $ 1 $ 2 Interest cost 103 91 42 40 10 10 Expected return on plan assets (176 ) (190 ) (79 ) (80 ) (1 ) (2 ) Amortization 46 71 29 29 (10 ) (10 ) 41 47 35 37 — — Settlements, curtailments and special termination benefits 36 38 3 1 — — Total expense $ 77 $ 85 $ 38 $ 38 $ — $ —</t>
  </si>
  <si>
    <t>EQUITY (Tables)</t>
  </si>
  <si>
    <t>Changes in Shareholders' equity</t>
  </si>
  <si>
    <t>The changes in Shareholders’ equity follow: Ordinary shares Capital in excess of par value Retained earnings Accumulated other comprehensive loss Shares held in trust Total Eaton shareholders' equity Noncontrolling interests Total equity (In millions) Shares Dollars Balance at December 31, 2018 423.6 $ 4 $ 12,090 $ 8,161 $ (4,145 ) $ (3 ) $ 16,107 $ 35 $ 16,142 Net income — — — 522 — — 522 — 522 Other comprehensive income, net of tax 67 67 — 67 Cash dividends paid and accrued — — — (309 ) — — (309 ) (1 ) (310 ) Issuance of shares under equity-based compensation plans 1.4 — (5 ) 1 — — (4 ) — (4 ) Repurchase of shares (1.9 ) — — (150 ) — — (150 ) — (150 ) Balance at March 31, 2019 423.1 $ 4 $ 12,085 $ 8,225 $ (4,078 ) $ (3 ) $ 16,233 $ 34 $ 16,267 Net income — — — 636 — — 636 — 636 Other comprehensive loss, net of tax (30 ) (30 ) (30 ) Cash dividends paid — — — (300 ) — — (300 ) (1 ) (301 ) Issuance of shares under equity-based compensation plans 0.1 — 27 (1 ) — 1 27 — 27 Acquisition of a business — — — — — — — 51 51 Acquisition of noncontrolling interest obtained through tender offer — — — — — — — (29 ) (29 ) Repurchase of Shares (3.2 ) — — (260 ) — — (260 ) — (260 ) Balance at June 30, 2019 420.0 $ 4 $ 12,112 $ 8,300 $ (4,108 ) $ (2 ) $ 16,306 $ 55 $ 16,361 Net income — — — 601 — — 601 1 602 Other comprehensive loss, net of tax (259 ) (259 ) (259 ) Cash dividends paid — — — (298 ) — — (298 ) — (298 ) Issuance of shares under equity-based compensation plans 0.2 — 39 (2 ) — — 37 — 37 Acquisition of noncontrolling interest obtained through tender offer — — — — — — — (4 ) (4 ) Repurchase of Shares (6.8 ) — — (539 ) — — (539 ) — (539 ) Balance at September 30, 2019 413.4 $ 4 $ 12,151 $ 8,062 $ (4,367 ) $ (2 ) $ 15,848 $ 52 $ 15,900 Ordinary shares Capital in excess of par value Retained earnings Accumulated other comprehensive loss Shares held in trust Total Eaton shareholders' equity Noncontrolling interests Total equity (In millions) Shares Dollars Balance at December 31, 2017 439.9 $ 4 $ 11,987 $ 8,669 $ (3,404 ) $ (3 ) $ 17,253 $ 37 $ 17,290 Cumulative-effect adjustment upon adoption of ASU 2014-09 — — — (2 ) — — (2 ) — (2 ) Cumulative-effect adjustment upon adoption of ASU 2016-16 — — — (199 ) — — (199 ) — (199 ) Net income — — — 488 — — 488 (1 ) 487 Other comprehensive income, net of tax 296 296 — 296 Cash dividends paid and accrued — — — (290 ) — — (290 ) — (290 ) Issuance of shares under equity-based compensation plans 1.1 — 18 (1 ) — — 17 — 17 Changes in noncontrolling interest of consolidated subsidiaries - net — — — — — — — 2 2 Repurchase of shares (3.7 ) — — (300 ) — — (300 ) — (300 ) Balance at March 31, 2018 437.3 $ 4 $ 12,005 $ 8,365 $ (3,108 ) $ (3 ) $ 17,263 $ 38 $ 17,301 Net income — — — 610 — — 610 1 611 Other comprehensive loss, net of tax — (624 ) (624 ) (624 ) Cash dividends paid — — — (288 ) — — (288 ) (1 ) (289 ) Issuance of shares under equity-based compensation plans — — 28 — — 1 29 — 29 Changes in noncontrolling interest of consolidated subsidiaries - net — — — — — — — (3 ) (3 ) Repurchase of Shares (4.0 ) — — (300 ) — — (300 ) — (300 ) Balance at June 30, 2018 433.3 $ 4 $ 12,033 $ 8,387 $ (3,732 ) $ (2 ) $ 16,690 $ 35 $ 16,725 Net income — — — 416 — — 416 — 416 Other comprehensive loss, net of tax (98 ) — (98 ) — (98 ) Cash dividends paid — — — (286 ) — — (286 ) — (286 ) Issuance of shares under equity-based compensation plans 0.1 — 33 — — (1 ) 32 — 32 Balance at September 30, 2018 433.4 $ 4 $ 12,066 $ 8,517 $ (3,830 ) $ (3 ) $ 16,754 $ 35 $ 16,789</t>
  </si>
  <si>
    <t>Schedule of Accumulated Other Comprehensive Loss</t>
  </si>
  <si>
    <t>The changes in Accumulated other comprehensive loss follow: Currency translation and related hedging instruments Pensions and other postretirement benefits Cash flow hedges Total Balance at December 31, 2018 $ (2,864 ) $ (1,278 ) $ (3 ) $ (4,145 ) Other comprehensive (loss) income before reclassifications (235 ) 7 (72 ) (300 ) Amounts reclassified from Accumulated other comprehensive loss — 81 (3 ) 78 Net current-period Other comprehensive (loss) income (235 ) 88 (75 ) (222 ) Balance at September 30, 2019 $ (3,099 ) $ (1,190 ) $ (78 ) $ (4,367 )</t>
  </si>
  <si>
    <t>Reclassification Out of Accumulated Other Comprehensive Loss</t>
  </si>
  <si>
    <t>The reclassifications out of Accumulated other comprehensive loss follow: Nine months ended September 30, 2019 Consolidated statements of income classification Amortization of defined benefit pensions and other postretirement benefits items Actuarial loss and prior service cost $ (104 ) 1 Tax benefit 23 Total, net of tax (81 ) Gains and (losses) on cash flow hedges Currency exchange contracts 4 Net sales and Cost of products sold Tax expense (1 ) Total, net of tax 3 Total reclassifications for the period $ (78 ) 1 These components of Accumulated other comprehensive loss are included in the computation of net periodic benefit cost. See Note 8 for additional information about pension and other postretirement benefits items.</t>
  </si>
  <si>
    <t>Calculation of Net Income Per Ordinary Share Attributable to Shareholders</t>
  </si>
  <si>
    <t>A summary of the calculation of net income per share attributable to Eaton ordinary shareholders follows: Three months ended Nine months ended (Shares in millions) 2019 2018 2019 2018 Net income attributable to Eaton ordinary shareholders $ 601 $ 416 $ 1,759 $ 1,514 Weighted-average number of ordinary shares outstanding - diluted 418.4 436.3 422.5 438.4 Less dilutive effect of equity-based compensation 1.8 2.8 1.8 2.6 Weighted-average number of ordinary shares outstanding - basic 416.6 433.5 420.7 435.8 Net income per share attributable to Eaton ordinary shareholders Diluted $ 1.44 $ 0.95 $ 4.16 $ 3.45 Basic 1.44 0.96 4.18 3.47</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September 30, 2019 Cash $ 549 $ 549 $ — $ — Short-term investments 281 281 — — Net derivative contracts (52 ) — (52 ) — December 31, 2018 Cash $ 283 $ 283 $ — $ — Short-term investments 157 157 — — Net derivative contracts 14 — 14 —</t>
  </si>
  <si>
    <t>DERIVATIVE FINANCIAL INSTRUMENTS AND HEDGING ACTIVITIES (Tables)</t>
  </si>
  <si>
    <t>Derivative Financial Instruments Recognized in Condensed Consolidated Balance Sheet</t>
  </si>
  <si>
    <t xml:space="preserve">The fair value of derivative financial instruments recognized in the Consolidated Balance Sheets follows: Notional amount Other current assets Other noncurrent assets Other current liabilities Other noncurrent liabilities Type of hedge Term September 30, 2019 Derivatives designated as hedges Fixed-to-floating interest rate swaps $ 2,225 $ — $ 71 $ — $ — Fair value 15 months to 16 years Forward starting floating-to-fixed interest rate swaps 500 — 1 — 77 Cash flow 14 to 34 years Currency exchange contracts 1,104 11 — 17 14 Cash flow 1 to 36 months Commodity contracts 11 — — — — Cash flow 1 to 7 months Total $ 11 $ 72 $ 17 $ 91 Derivatives not designated as hedges Currency exchange contracts $ 4,364 $ 14 $ 41 1 to 12 months Total $ 14 $ 41 December 31, 2018 Derivatives designated as hedges Fixed-to-floating interest rate swaps $ 2,550 $ — $ 22 $ 1 $ 26 Fair value 3 months to 16 years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
  </si>
  <si>
    <t>Schedule of Notional Amounts of Outstanding Derivative Positions</t>
  </si>
  <si>
    <t>As of September 30, 2019 , the volume of outstanding commodity contracts that were entered into to hedge forecasted transactions: September 30, 2019 Commodity (millions of pounds) Term Copper 4 1 to 7 months</t>
  </si>
  <si>
    <t>Schedule Of Derivative Instruments Recorded In Balance Sheet</t>
  </si>
  <si>
    <t>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September 30, 2019 September 30, 2019 Long-term debt $ (2,838 ) $ (112 ) (a) At September 30, 2019 , these amounts include the cumulative liability amount of fair value hedging adjustments remaining for which the hedge accounting has been discontinued of $41 .</t>
  </si>
  <si>
    <t>Schedule of Impact of Hedging Activities to Consolidated Statement of Income</t>
  </si>
  <si>
    <t>The impact of hedging activities to the Consolidated Statements of Income are as follow: Three months ended September 30, 2019 Net Sales Cost of products sold Interest expense - net Amounts from Consolidated Statements of Income $ 5,314 $ 3,512 $ 54 Gain (loss) on derivatives designated as cash flow hedges Currency exchange contracts Hedged item $ 1 $ (1 ) $ — Derivative designated as hedging instrument (1 ) 1 — Commodity contracts Hedged item $ — $ — $ — Derivative designated as hedging instrument — — — Gain (loss) on derivatives designated as fair value hedges Fixed-to-floating interest rate swaps Hedged item $ — $ — $ (13 ) Derivative designated as hedging instrument — — 13 Nine months ended September 30, 2019 Net Sales Cost of products sold Interest expense - net Amounts from Consolidated Statements of Income $ 16,152 $ 10,782 $ 183 Gain (loss) on derivatives designated as cash flow hedges Currency exchange contracts Hedged item $ 6 $ (10 ) $ — Derivative designated as hedging instrument (6 ) 10 — Commodity contracts Hedged item $ — $ — $ — Derivative designated as hedging instrument — — — Gain (loss) on derivatives designated as fair value hedges Fixed-to-floating interest rate swaps Hedged item $ — $ — $ (76 ) Derivative designated as hedging instrument — — 76</t>
  </si>
  <si>
    <t>Amounts Recognized in Net Income</t>
  </si>
  <si>
    <t xml:space="preserve">The impact of derivatives not designated as hedges to the Consolidated Statements of Income are as follow: Gain (loss) recognized in Consolidated Statements of Income Consolidated Statements of Income classification Three months ended 2019 Gain (loss) on derivatives not designated as hedges Currency exchange contracts $ (40 ) Other expense - net Commodity Contracts 1 Cost of products sold Total $ (39 ) Gain (loss) recognized in Consolidated Statements of Income Consolidated Statements of Income classification Nine months ended 2019 Gain (loss) on derivatives not designated as hedges Currency exchange contracts $ 8 Other income - net Commodity Contracts 1 Cost of products sold Total $ 9 </t>
  </si>
  <si>
    <t>Amounts Recognized in Accumulated Other Comprehensive Loss</t>
  </si>
  <si>
    <t>The impact of derivative and non-derivative instruments designated as hedges to the Consolidated Statements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9 2018 2019 2018 Derivatives designated as cash flow hedges Forward starting floating-to-fixed interest rate swaps $ (46 ) $ — Interest expense - net $ — $ — Currency exchange contracts (8 ) (12 ) Net sales and Cost of products sold — (4 ) Commodity contracts — — Cost of products sold — — Non-derivative designated as net investment hedges Foreign currency denominated debt 3 5 Other income - net — — Total $ (51 ) $ (7 ) $ — $ (4 ) Gain (loss) recognized in Location of gain (loss) Gain (loss) reclassified Nine months ended Nine months ended 2019 2018 2019 2018 Derivatives designated as cash Forward starting floating-to-fixed $ (73 ) $ — Interest expense - net $ — $ — Currency exchange contracts (18 ) (14 ) Net sales and Cost of products sold 4 (12 ) Commodity contracts — — Cost of products sold — — Non-derivative designated as net investment hedges Foreign currency denominated debt 15 22 Other income - net — — Total $ (76 ) $ 8 $ 4 $ (12 )</t>
  </si>
  <si>
    <t>INVENTORY (Tables)</t>
  </si>
  <si>
    <t>Components of Inventory</t>
  </si>
  <si>
    <t>The components of inventory follow: September 30, December 31, Raw materials $ 1,094 $ 1,077 Work-in-process 578 500 Finished goods 1,229 1,208 Total inventory $ 2,901 $ 2,785</t>
  </si>
  <si>
    <t>BUSINESS SEGMENT INFORMATION (Tables)</t>
  </si>
  <si>
    <t>Business Segment Information</t>
  </si>
  <si>
    <t xml:space="preserve"> Three months ended Nine months ended 2019 2018 2019 2018 Net sales Electrical Products $ 1,786 $ 1,789 $ 5,395 $ 5,327 Electrical Systems and Services 1,572 1,519 4,618 4,413 Hydraulics 603 670 1,987 2,103 Aerospace 513 478 1,532 1,399 Vehicle 761 876 2,374 2,668 eMobility 79 80 246 240 Total net sales $ 5,314 $ 5,412 $ 16,152 $ 16,150 Segment operating profit Electrical Products $ 358 $ 343 $ 1,050 $ 984 Electrical Systems and Services 284 234 751 628 Hydraulics 72 94 232 285 Aerospace 129 105 372 284 Vehicle 139 166 397 464 eMobility 4 10 16 35 Total segment operating profit 986 952 2,818 2,680 Corporate Amortization of intangible assets (93 ) (95 ) (280 ) (289 ) Interest expense - net (54 ) (67 ) (183 ) (205 ) Pension and other postretirement benefits expense (5 ) (3 ) (7 ) (4 ) Arbitration decision expense — (275 ) — (275 ) Other corporate expense - net (116 ) (73 ) (289 ) (209 ) Income before income taxes 718 439 2,059 1,698 Income tax expense 116 23 299 184 Net income 602 416 1,760 1,514 Less net income for noncontrolling interests (1 ) — (1 ) — Net income attributable to Eaton ordinary shareholders $ 601 $ 416 $ 1,759 $ 1,514</t>
  </si>
  <si>
    <t>CONDENSED CONSOLIDATING FINANCIAL STATEMENTS (Tables)</t>
  </si>
  <si>
    <t>Condensed Consolidating Financial Statements</t>
  </si>
  <si>
    <t xml:space="preserve"> CONSOLIDATING STATEMENTS OF COMPREHENSIVE INCOME FOR THE THREE MONTHS ENDED SEPTEMBER 30, 2019 Eaton Corporation plc Eaton Corporation Guarantors Other subsidiaries Consolidating adjustments Total Net sales $ — $ 1,744 $ 1,826 $ 2,996 $ (1,252 ) $ 5,314 Cost of products sold — 1,339 1,301 2,127 (1,255 ) 3,512 Selling and administrative expense 2 368 199 316 — 885 Research and development expense — 37 35 75 — 147 Interest expense (income) - net — 59 5 (10 ) — 54 Other expense (income) - net 1 3 2 (8 ) — (2 ) Equity in loss (earnings) of subsidiaries, net of tax (611 ) (217 ) (797 ) (677 ) 2,302 — Intercompany expense (income) - net 7 (50 ) 513 (470 ) — — Income (loss) before income taxes 601 205 568 1,643 (2,299 ) 718 Income tax expense (benefit) — 3 (27 ) 139 1 116 Net income (loss) 601 202 595 1,504 (2,300 ) 602 Less net loss (income) for noncontrolling interests — — — (1 ) — (1 ) Net income (loss) attributable to Eaton ordinary shareholders $ 601 $ 202 $ 595 $ 1,503 $ (2,300 ) $ 601 Other comprehensive income (loss) $ (259 ) $ (26 ) $ (268 ) $ (705 ) $ 999 $ (259 ) Total comprehensive income (loss) attributable to Eaton ordinary shareholders $ 342 $ 176 $ 327 $ 798 $ (1,301 ) $ 342 CONSOLIDATING STATEMENTS OF COMPREHENSIVE INCOME FOR THE THREE MONTHS ENDED SEPTEMBER 30, 2018 Eaton Corporation plc Eaton Corporation Guarantors Other subsidiaries Consolidating adjustments Total Net sales $ — $ 1,808 $ 1,814 $ 3,134 $ (1,344 ) $ 5,412 Cost of products sold — 1,419 1,320 2,202 (1,344 ) 3,597 Selling and administrative expense 3 356 197 333 — 889 Research and development expense — 33 37 68 — 138 Interest expense (income) - net — 68 3 (4 ) — 67 Arbitration decision expense — — 275 — — 275 Other expense (income) - net (3 ) 11 4 (5 ) — 7 Equity in loss (earnings) of subsidiaries, net of tax (430 ) (191 ) (892 ) (433 ) 1,946 — Intercompany expense (income) - net 14 33 579 (626 ) — — Income (loss) before income taxes 416 79 291 1,599 (1,946 ) 439 Income tax expense (benefit) — (10 ) (91 ) 124 — 23 Net income (loss) 416 89 382 1,475 (1,946 ) 416 Less net loss (income) for noncontrolling interests — — — — — — Net income (loss) attributable to Eaton ordinary shareholders $ 416 $ 89 $ 382 $ 1,475 $ (1,946 ) $ 416 Other comprehensive income (loss) $ (98 ) $ (22 ) $ (94 ) $ (240 ) $ 356 $ (98 ) Total comprehensive income (loss) attributable to Eaton ordinary shareholders $ 318 $ 67 $ 288 $ 1,235 $ (1,590 ) $ 318 CONSOLIDATING STATEMENTS OF COMPREHENSIVE INCOME FOR THE NINE MONTHS ENDED SEPTEMBER 30, 2019 Eaton Corporation plc Eaton Corporation Guarantors Other subsidiaries Consolidating adjustments Total Net sales $ — $ 5,326 $ 5,548 $ 9,168 $ (3,890 ) $ 16,152 Cost of products sold — 4,150 3,967 6,552 (3,887 ) 10,782 Selling and administrative expense 8 1,089 609 1,003 — 2,709 Research and development expense — 113 110 231 — 454 Interest expense (income) - net — 194 14 (23 ) (2 ) 183 Other expense (income) - net (12 ) 1 (20 ) (4 ) — (35 ) Equity in loss (earnings) of subsidiaries, net of tax (1,785 ) (699 ) (2,359 ) (2,072 ) 6,915 — Intercompany expense (income) - net 30 (48 ) 1,386 (1,368 ) — — Income (loss) before income taxes 1,759 526 1,841 4,849 (6,916 ) 2,059 Income tax expense (benefit) — 18 (62 ) 343 — 299 Net income (loss) 1,759 508 1,903 4,506 (6,916 ) 1,760 Less net loss (income) for noncontrolling interests — — — (1 ) — (1 ) Net income (loss) attributable to Eaton ordinary shareholders $ 1,759 $ 508 $ 1,903 $ 4,505 $ (6,916 ) $ 1,759 Other comprehensive income (loss) $ (222 ) $ (22 ) $ (215 ) $ (612 ) $ 849 $ (222 ) Total comprehensive income (loss) attributable to Eaton ordinary shareholders $ 1,537 $ 486 $ 1,688 $ 3,893 $ (6,067 ) $ 1,537 CONSOLIDATING STATEMENTS OF COMPREHENSIVE INCOME FOR THE NINE MONTHS ENDED SEPTEMBER 30, 2018 Eaton Corporation plc Eaton Corporation Guarantors Other subsidiaries Consolidating adjustments Total Net sales $ — $ 5,306 $ 5,304 $ 9,567 $ (4,027 ) $ 16,150 Cost of products sold — 4,198 3,845 6,824 (4,026 ) 10,841 Selling and administrative expense 8 1,093 575 1,003 — 2,679 Research and development expense — 109 113 217 — 439 Interest expense (income) - net — 203 11 (11 ) 2 205 Arbitration decision expense — — 275 — — 275 Other expense (income) - net (22 ) 25 31 (21 ) — 13 Equity in loss (earnings) of subsidiaries, net of tax (1,531 ) (628 ) (2,588 ) (1,716 ) 6,463 — Intercompany expense (income) - net 31 35 1,623 (1,689 ) — — Income (loss) before income taxes 1,514 271 1,419 4,960 (6,466 ) 1,698 Income tax expense (benefit) — (23 ) (119 ) 327 (1 ) 184 Net income (loss) 1,514 294 1,538 4,633 (6,465 ) 1,514 Less net loss (income) for noncontrolling interests — — — — — — Net income (loss) attributable to Eaton ordinary shareholders $ 1,514 $ 294 $ 1,538 $ 4,633 $ (6,465 ) $ 1,514 Other comprehensive income (loss) $ (426 ) $ (37 ) $ (394 ) $ (1,012 ) $ 1,443 $ (426 ) Total comprehensive income (loss) attributable to Eaton $ 1,088 $ 257 $ 1,144 $ 3,621 $ (5,022 ) $ 1,088 CONDENSED CONSOLIDATING BALANCE SHEETS SEPTEMBER 30, 2019 Eaton Corporation plc Eaton Corporation Guarantors Other subsidiaries Consolidating adjustments Total Assets Current assets Cash $ — $ 222 $ — $ 327 $ — $ 549 Short-term investments — — — 281 — 281 Accounts receivable - net — 475 1,289 2,023 — 3,787 Intercompany accounts receivable 9 855 1,957 2,681 (5,502 ) — Inventory — 577 857 1,546 (79 ) 2,901 Prepaid expenses and other current assets — 100 32 347 15 494 Total current assets 9 2,229 4,135 7,205 (5,566 ) 8,012 Property, plant and equipment - net — 851 669 1,963 — 3,483 Other noncurrent assets Goodwill — 1,330 6,705 5,302 — 13,337 Other intangible assets — 123 2,941 1,593 — 4,657 Operating lease assets — 159 62 223 — 444 Deferred income taxes — 351 — 278 (335 ) 294 Investment in subsidiaries 16,939 26,627 73,052 27,306 (143,924 ) — Intercompany loans receivable 9 5,736 7,334 60,233 (73,312 ) — Other assets — 778 159 731 — 1,668 Total assets $ 16,957 $ 38,184 $ 95,057 $ 104,834 $ (223,137 ) $ 31,895 Liabilities and shareholders’ equity Current liabilities Short-term debt $ — $ — $ — $ 2 $ — $ 2 Current portion of long-term debt — 4 — 2 — 6 Accounts payable — 494 508 1,288 — 2,290 Intercompany accounts payable 9 1,355 2,981 1,157 (5,502 ) — Accrued compensation — 99 59 263 — 421 Other current liabilities 1 588 269 1,086 (2 ) 1,942 Total current liabilities 10 2,540 3,817 3,798 (5,504 ) 4,661 Noncurrent liabilities Long-term debt — 5,900 2,107 6 — 8,013 Pension liabilities — 378 127 734 — 1,239 Other postretirement benefits liabilities — 167 82 73 — 322 Operating lease liabilities — 116 47 170 — 333 Deferred income taxes — — 458 186 (335 ) 309 Intercompany loans payable 1,099 5,272 65,822 1,119 (73,312 ) — Other noncurrent liabilities — 454 304 360 — 1,118 Total noncurrent liabilities 1,099 12,287 68,947 2,648 (73,647 ) 11,334 Shareholders’ equity Eaton shareholders' equity 15,848 23,357 22,293 98,336 (143,986 ) 15,848 Noncontrolling interests — — — 52 — 52 Total equity 15,848 23,357 22,293 98,388 (143,986 ) 15,900 Total liabilities and equity $ 16,957 $ 38,184 $ 95,057 $ 104,834 $ (223,137 ) $ 31,895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25,956 71,334 25,557 (139,323 ) — Intercompany loans receivable 1,508 5,912 8,406 59,078 (74,904 ) — Other assets — 746 117 705 — 1,568 Total assets $ 17,985 $ 37,981 $ 94,343 $ 101,801 $ (221,018 ) $ 31,092 Liabilities and shareholders’ equity Current liabilities Short-term debt $ — $ 388 $ — $ 26 $ — $ 414 Current portion of long-term debt — 338 — 1 — 339 Accounts payable — 476 416 1,238 — 2,130 Intercompany accounts payable 32 1,127 3,206 2,029 (6,394 ) — Accrued compensation — 135 71 251 — 457 Other current liabilities 30 525 259 1,002 (2 ) 1,814 Total current liabilities 62 2,989 3,952 4,54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23,057 21,927 94,401 (139,385 ) 16,107 Noncontrolling interests — — — 35 — 35 Total equity 16,107 23,057 21,927 94,436 (139,385 ) 16,142 Total liabilities and equity $ 17,985 $ 37,981 $ 94,343 $ 101,801 $ (221,018 ) $ 31,092 CONDENSED CONSOLIDATING STATEMENTS OF CASH FLOWS FOR THE NINE MONTHS ENDED SEPTEMBER 30, 2019 Eaton Corporation plc Eaton Corporation Guarantors Other subsidiaries Consolidating adjustments Total Net cash provided by (used in) operating activities $ (67 ) $ 980 $ 415 $ 1,186 $ — $ 2,514 Investing activities Capital expenditures for property, plant and equipment — (74 ) (88 ) (279 ) — (441 ) Cash paid for acquisitions of businesses, net of cash acquired — — (30 ) (247 ) — (277 ) Sales (purchases) of short-term — — — (132 ) — (132 ) Loans to affiliates — (470 ) (280 ) (5,044 ) 5,794 — Repayments of loans from affiliates — 663 — 3,156 (3,819 ) — Proceeds (payments) for settlement of currency exchange contracts not designated as hedges - net — — — 26 — 26 Other - net — (21 ) 32 (19 ) — (8 ) Net cash provided by (used in) investing activities — 98 (366 ) (2,539 ) 1,975 (832 ) Financing activities Proceeds from borrowings — — 1,232 — — 1,232 Payments on borrowings — (726 ) — (31 ) — (757 ) Proceeds from borrowings from affiliates 1,927 2,689 428 750 (5,794 ) — Payments on borrowings from affiliates (16 ) (2,781 ) (458 ) (564 ) 3,819 — Other intercompany financing activities — (23 ) (1,239 ) 1,262 — — Cash dividends paid (907 ) — — — — (907 ) Exercise of employee stock options 40 — — — — 40 Repurchase of shares (978 ) — — — — (978 ) Employee taxes paid from shares withheld — (36 ) (6 ) (3 ) — (45 ) Other - net — — (6 ) (2 ) — (8 ) Net cash provided by (used in) financing activities 66 (877 ) (49 ) 1,412 (1,975 ) (1,423 ) Effect of currency on cash — — — 7 — 7 Total increase (decrease) in cash (1 ) 201 — 66 — 266 Cash at the beginning of the period 1 21 — 261 — 283 Cash at the end of the period $ — $ 222 $ — $ 327 $ — $ 549 CONDENSED CONSOLIDATING STATEMENTS OF CASH FLOWS FOR THE NINE MONTHS ENDED SEPTEMBER 30, 2018 Eaton Corporation plc Eaton Corporation Guarantors Other subsidiaries Consolidating adjustments Total Net cash provided by (used in) operating activities $ (11 ) $ (174 ) $ 393 $ 1,718 $ (88 ) $ 1,838 Investing activities Capital expenditures for property, plant and equipment — (75 ) (74 ) (262 ) — (411 ) Sales (purchases) of short-term — — — 329 — 329 Investments in affiliates — (36 ) — — 36 — Loans to affiliates — (100 ) (84 ) (4,764 ) 4,948 — Repayments of loans from affiliates — 647 956 3,893 (5,496 ) — Proceeds (payments) for settlement of currency exchange contracts not designated as hedges - net — 11 — (133 ) — (122 ) Other - net — (26 ) 3 (29 ) — (52 ) Net cash provided by (used in) investing activities — 421 801 (966 ) (512 ) (256 ) Financing activities Proceeds from borrowings 4 65 — 11 — 80 Payments on borrowings — (450 ) (35 ) (1 ) — (486 ) Proceeds from borrowings from affiliates 2,671 1,995 183 99 (4,948 ) — Payments on borrowings from affiliates (1,227 ) (2,775 ) (654 ) (840 ) 5,496 — Capital contributions from affiliates — — — 36 (36 ) — Other intercompany financing activities — 788 (687 ) (101 ) — — Cash dividends paid (864 ) — — — — (864 ) Cash dividends paid to affiliates — — — (88 ) 88 — Exercise of employee stock options 28 — — — — 28 Repurchase of shares (600 ) — — — — (600 ) Employee taxes paid from shares withheld — (16 ) (5 ) (3 ) — (24 ) Other - net — (1 ) — (1 ) — (2 ) Net cash provided by (used in) financing activities 12 (394 ) (1,198 ) (888 ) 600 (1,868 ) Effect of currency on cash — — — 52 — 52 Total increase (decrease) in cash 1 (147 ) (4 ) (84 ) — (234 ) Cash at the beginning of the period — 183 18 360 — 561 Cash at the end of the period $ 1 $ 36 $ 14 $ 276 $ — $ 327</t>
  </si>
  <si>
    <t>BASIS OF PRESENTATION - Narrative (Details) - USD ($) $ in Millions</t>
  </si>
  <si>
    <t>Jan. 01, 2019</t>
  </si>
  <si>
    <t>New Accounting Pronouncements or Change in Accounting Principle [Line Items]</t>
  </si>
  <si>
    <t>Operating Lease Liabilities</t>
  </si>
  <si>
    <t>Accounting Standards Update 2016-02</t>
  </si>
  <si>
    <t>Cumulative-effect adjustment upon adoption</t>
  </si>
  <si>
    <t>ACQUISITION AND DIVESTITURE OF BUSINESSES (Details) - USD ($) $ in Millions</t>
  </si>
  <si>
    <t>Jul. 22, 2019</t>
  </si>
  <si>
    <t>Apr. 15, 2019</t>
  </si>
  <si>
    <t>Jul. 31, 2019</t>
  </si>
  <si>
    <t>Jun. 30, 2019</t>
  </si>
  <si>
    <t>Oct. 15, 2019</t>
  </si>
  <si>
    <t>Ulusoy Elektrik Imalat Taahhut ve Ticaret A.S.</t>
  </si>
  <si>
    <t>Business Acquisition [Line Items]</t>
  </si>
  <si>
    <t>Business Acquisition, Percentage of Interests Acquired</t>
  </si>
  <si>
    <t>82.275%</t>
  </si>
  <si>
    <t>93.70%</t>
  </si>
  <si>
    <t>Business Acquisition, Pro Forma Revenue</t>
  </si>
  <si>
    <t>Payments to Acquire Businesses, Gross</t>
  </si>
  <si>
    <t>Business Combination, Consideration Transferred</t>
  </si>
  <si>
    <t>Innovative Switchgear Solutions, Inc. (ISG)</t>
  </si>
  <si>
    <t>Souriau-Sunbank Connection Technologies</t>
  </si>
  <si>
    <t>Business Combination, Consideration to be Transferred</t>
  </si>
  <si>
    <t>Lighting Business</t>
  </si>
  <si>
    <t>Sales</t>
  </si>
  <si>
    <t>Lighting Business | Subsequent Event</t>
  </si>
  <si>
    <t>Cash purchase price</t>
  </si>
  <si>
    <t>ACQUISITION, INTEGRATION AND DIVESTITURE CHARGES (Details) - USD ($) $ / shares in Units, $ in Millions</t>
  </si>
  <si>
    <t>Acquisition, integration and divestiture charges [Line Items]</t>
  </si>
  <si>
    <t>Acquisition integration and divestiture charges</t>
  </si>
  <si>
    <t>Income taxes</t>
  </si>
  <si>
    <t>Total after income taxes</t>
  </si>
  <si>
    <t>Per ordinary share - diluted (dollars per share)</t>
  </si>
  <si>
    <t>Electrical Products</t>
  </si>
  <si>
    <t>Electrical Systems and Services</t>
  </si>
  <si>
    <t>Corporate</t>
  </si>
  <si>
    <t>REVENUE RECOGNITION - Narrative (Details) $ in Millions</t>
  </si>
  <si>
    <t>12 Months Ended</t>
  </si>
  <si>
    <t>Sep. 30, 2019USD ($)segment</t>
  </si>
  <si>
    <t>Dec. 31, 2018USD ($)</t>
  </si>
  <si>
    <t>Number of operating segments | segment</t>
  </si>
  <si>
    <t>Accounts receivables from customers</t>
  </si>
  <si>
    <t>Unbilled receivables</t>
  </si>
  <si>
    <t>Backlog of unsatisfied or partially satisfied obligations</t>
  </si>
  <si>
    <t>Backlog expected to be recognized in the next twelve months (as a percent)</t>
  </si>
  <si>
    <t>86.00%</t>
  </si>
  <si>
    <t>87.00%</t>
  </si>
  <si>
    <t>REVENUE RECOGNITION - Schedule of Disaggregation of Sales (Details) - USD ($) $ in Millions</t>
  </si>
  <si>
    <t>Disaggregation of Revenue [Line Items]</t>
  </si>
  <si>
    <t>Electrical Products | United States</t>
  </si>
  <si>
    <t>Electrical Products | Rest of World</t>
  </si>
  <si>
    <t>Electrical Systems and Services | United States</t>
  </si>
  <si>
    <t>Electrical Systems and Services | Rest of World</t>
  </si>
  <si>
    <t>Hydraulics</t>
  </si>
  <si>
    <t>Hydraulics | United States</t>
  </si>
  <si>
    <t>Hydraulics | Rest of World</t>
  </si>
  <si>
    <t>Aerospace</t>
  </si>
  <si>
    <t>Aerospace | Original Equipment Manufacturers</t>
  </si>
  <si>
    <t>Aerospace | Aftermarket, Distribution and End User</t>
  </si>
  <si>
    <t>Vehicle</t>
  </si>
  <si>
    <t>Vehicle | Commercial</t>
  </si>
  <si>
    <t>Vehicle | Passenger and Light Duty</t>
  </si>
  <si>
    <t>eMobility</t>
  </si>
  <si>
    <t>REVENUE RECOGNITION - Schedule of Changes in Deferred Revenue Liabilities (Details) - USD ($) $ in Millions</t>
  </si>
  <si>
    <t>Movement in Deferred Revenue [Roll Forward]</t>
  </si>
  <si>
    <t>Beginning balance</t>
  </si>
  <si>
    <t>Customer deposits and billings</t>
  </si>
  <si>
    <t>Revenue recognized in the period</t>
  </si>
  <si>
    <t>Translation</t>
  </si>
  <si>
    <t>Ending balance</t>
  </si>
  <si>
    <t>GOODWILL (Details) $ in Millions</t>
  </si>
  <si>
    <t>Sep. 30, 2019USD ($)</t>
  </si>
  <si>
    <t>Goodwill [Roll Forward]</t>
  </si>
  <si>
    <t>Additions</t>
  </si>
  <si>
    <t>LEASES - Components of Lease Expense (Details) - USD ($) $ in Millions</t>
  </si>
  <si>
    <t>Operating lease cost</t>
  </si>
  <si>
    <t>Finance lease cost - Amortization of lease assets</t>
  </si>
  <si>
    <t>Interest on lease liabilities</t>
  </si>
  <si>
    <t>Short-term lease cost</t>
  </si>
  <si>
    <t>Variable lease cost</t>
  </si>
  <si>
    <t>Sublease income</t>
  </si>
  <si>
    <t>Total lease cost</t>
  </si>
  <si>
    <t>LEASES - Narrative (Details) $ in Millions</t>
  </si>
  <si>
    <t>Net gain (loss) on sale leaseback transaction</t>
  </si>
  <si>
    <t>LEASES - Supplemental Cash Flow Information Related To Leases (Details) $ in Millions</t>
  </si>
  <si>
    <t>Cash paid for amounts included in the measurement of lease liabilities:</t>
  </si>
  <si>
    <t>Operating cash outflows - payments on operating leases</t>
  </si>
  <si>
    <t>Operating cash outflows - interest payments on finance leases</t>
  </si>
  <si>
    <t>Financing cash outflows - payments on finance lease obligations</t>
  </si>
  <si>
    <t>Lease assets obtained in exchange for new lease obligations:</t>
  </si>
  <si>
    <t>Operating leases</t>
  </si>
  <si>
    <t>Finance leases</t>
  </si>
  <si>
    <t>LEASES - Supplemental Balance Sheet Information Related to Leases (Details) - USD ($) $ in Millions</t>
  </si>
  <si>
    <t>Lessee, Lease, Description [Line Items]</t>
  </si>
  <si>
    <t>Total operating lease liabilities</t>
  </si>
  <si>
    <t>Total finance lease liabilities</t>
  </si>
  <si>
    <t>Operating leases, weighted average remaining term</t>
  </si>
  <si>
    <t>5 years 1 month 6 days</t>
  </si>
  <si>
    <t>Finance leases, weighted average remaining lease term</t>
  </si>
  <si>
    <t>3 years 7 months 6 days</t>
  </si>
  <si>
    <t>Operating Lease, weighted average discount rate</t>
  </si>
  <si>
    <t>3.60%</t>
  </si>
  <si>
    <t>Finance Lease, weighted average discount rate</t>
  </si>
  <si>
    <t>5.90%</t>
  </si>
  <si>
    <t>Land and Building</t>
  </si>
  <si>
    <t>Finance Lease, right-of-use asset</t>
  </si>
  <si>
    <t>Machinery and Equipment</t>
  </si>
  <si>
    <t>LEASES - Maturities of Lease Liabilities Operating and Financing (Details) $ in Millions</t>
  </si>
  <si>
    <t>Lessee, Operating Lease, Liability, Payment, Due [Abstract]</t>
  </si>
  <si>
    <t>2020</t>
  </si>
  <si>
    <t>2021</t>
  </si>
  <si>
    <t>2022</t>
  </si>
  <si>
    <t>2023</t>
  </si>
  <si>
    <t>Thereafter</t>
  </si>
  <si>
    <t>Total lease payments</t>
  </si>
  <si>
    <t>Less imputed interest</t>
  </si>
  <si>
    <t>Finance Lease, Liability, Payment, Due [Abstract]</t>
  </si>
  <si>
    <t>LEASES - Maturities of Lease Liabilities (Details) $ in Millions</t>
  </si>
  <si>
    <t>DEBT (Details) - May 14, 2019 € in Millions, $ in Millions</t>
  </si>
  <si>
    <t>EUR (€)</t>
  </si>
  <si>
    <t>USD ($)</t>
  </si>
  <si>
    <t>Debt Instrument [Line Items]</t>
  </si>
  <si>
    <t>Debt Instrument, Face Amount</t>
  </si>
  <si>
    <t>Proceeds from Issuance of Debt</t>
  </si>
  <si>
    <t>Tranche One</t>
  </si>
  <si>
    <t>Debt Instrument, Interest Rate, Stated Percentage</t>
  </si>
  <si>
    <t>0.02%</t>
  </si>
  <si>
    <t>Tranche Two</t>
  </si>
  <si>
    <t>0.70%</t>
  </si>
  <si>
    <t>RETIREMENT BENEFIT PLANS (Details) - USD ($) $ in Millions</t>
  </si>
  <si>
    <t>Pension plan | Non-United States pension benefit expense</t>
  </si>
  <si>
    <t>Retirement benefits plans expense</t>
  </si>
  <si>
    <t>Service cost</t>
  </si>
  <si>
    <t>Interest cost</t>
  </si>
  <si>
    <t>Expected return on plan assets</t>
  </si>
  <si>
    <t>Amortization</t>
  </si>
  <si>
    <t>Total</t>
  </si>
  <si>
    <t>Settlements, curtailments and special termination benefits</t>
  </si>
  <si>
    <t>Total expense</t>
  </si>
  <si>
    <t>Pension plan | United States pension benefit expense</t>
  </si>
  <si>
    <t>Other postretirement benefits expense</t>
  </si>
  <si>
    <t>LEGAL CONTINGENCIES (Details) - Pneumo Abex Case - USD ($) $ in Millions</t>
  </si>
  <si>
    <t>Nov. 28, 2018</t>
  </si>
  <si>
    <t>Aug. 23, 2018</t>
  </si>
  <si>
    <t>Jul. 11, 2018</t>
  </si>
  <si>
    <t>Loss Contingencies [Line Items]</t>
  </si>
  <si>
    <t>Loss Contingency, Damages Sought, Value</t>
  </si>
  <si>
    <t>Amount awarded to other party</t>
  </si>
  <si>
    <t>Payments for Legal Settlements</t>
  </si>
  <si>
    <t>INCOME TAXES (Details) - USD ($) $ in Millions</t>
  </si>
  <si>
    <t>Income Tax Contingency [Line Items]</t>
  </si>
  <si>
    <t>Income tax rate, percent</t>
  </si>
  <si>
    <t>16.00%</t>
  </si>
  <si>
    <t>5.20%</t>
  </si>
  <si>
    <t>14.50%</t>
  </si>
  <si>
    <t>10.80%</t>
  </si>
  <si>
    <t>Pneumo Abex Case</t>
  </si>
  <si>
    <t>EQUITY - Changes in Shareholders's Equity (Details) - USD ($) $ in Millions</t>
  </si>
  <si>
    <t>Mar. 31, 2019</t>
  </si>
  <si>
    <t>Jun. 30, 2018</t>
  </si>
  <si>
    <t>Mar. 31, 2018</t>
  </si>
  <si>
    <t>Feb. 27, 2019</t>
  </si>
  <si>
    <t>Feb. 24, 2016</t>
  </si>
  <si>
    <t>Increase (Decrease) in Stockholders' Equity [Roll Forward]</t>
  </si>
  <si>
    <t>Other comprehensive income (loss), net of tax</t>
  </si>
  <si>
    <t>Cash dividends paid and accrued</t>
  </si>
  <si>
    <t>Issuance of shares under equity-based compensation plans</t>
  </si>
  <si>
    <t>Changes in noncontrolling interest of consolidated subsidiaries - net</t>
  </si>
  <si>
    <t>Acquisition of a business</t>
  </si>
  <si>
    <t>Acquisition of noncontrolling interest obtained through tender offer</t>
  </si>
  <si>
    <t>Ordinary shares</t>
  </si>
  <si>
    <t>Beginning balance, shares</t>
  </si>
  <si>
    <t>Issuance of shares under equity-based compensation plans, shares</t>
  </si>
  <si>
    <t>Repurchase of shares, shares</t>
  </si>
  <si>
    <t>Ending balance, shares</t>
  </si>
  <si>
    <t>Retained earnings</t>
  </si>
  <si>
    <t>Accumulated other comprehensive loss</t>
  </si>
  <si>
    <t>Eaton shareholders’ equity</t>
  </si>
  <si>
    <t>Cumulative-effect adjustment upon adoption of ASU 2014-09</t>
  </si>
  <si>
    <t>Cumulative-effect adjustment upon adoption of ASU 2014-09 | Retained earnings</t>
  </si>
  <si>
    <t>Cumulative-effect adjustment upon adoption of ASU 2014-09 | Eaton shareholders’ equity</t>
  </si>
  <si>
    <t>Cumulative-effect adjustment upon adoption of ASU 2016-16</t>
  </si>
  <si>
    <t>Cumulative-effect adjustment upon adoption of ASU 2016-16 | Retained earnings</t>
  </si>
  <si>
    <t>Cumulative-effect adjustment upon adoption of ASU 2016-16 | Eaton shareholders’ equity</t>
  </si>
  <si>
    <t>2016 Program</t>
  </si>
  <si>
    <t>Accumulated Other Comprehensive Income (Loss) [Line Items]</t>
  </si>
  <si>
    <t>Share repurchase program, authorized (in shares)</t>
  </si>
  <si>
    <t>Ordinary shares purchased (in shares)</t>
  </si>
  <si>
    <t>Shares repurchased</t>
  </si>
  <si>
    <t>2019 Program</t>
  </si>
  <si>
    <t>EQUITY - Changes in Accumulated Other Comprehensive (Loss) Income (Details) - USD ($) $ in Millions</t>
  </si>
  <si>
    <t>AOCI Attributable to Parent, Net of Tax [Roll Forward]</t>
  </si>
  <si>
    <t>Other comprehensive (loss) income before reclassifications</t>
  </si>
  <si>
    <t>Amounts reclassified from Accumulated other comprehensive loss</t>
  </si>
  <si>
    <t>EQUITY - Reclassifications Out of Accumulated Other Comprehensive Loss (Details) - USD ($) $ in Millions</t>
  </si>
  <si>
    <t>Reclassification Adjustment out of Accumulated Other Comprehensive Income [Line Items]</t>
  </si>
  <si>
    <t>Currency exchange contracts</t>
  </si>
  <si>
    <t>Total reclassifications for the period</t>
  </si>
  <si>
    <t>Gains and (losses) on cash flow hedges</t>
  </si>
  <si>
    <t>Reclassification out of Accumulated Other Comprehensive Income</t>
  </si>
  <si>
    <t>Reclassification out of Accumulated Other Comprehensive Income | Amortization of defined benefit pensions and other postretirement benefits items</t>
  </si>
  <si>
    <t>Actuarial loss and prior service cost</t>
  </si>
  <si>
    <t>[1]</t>
  </si>
  <si>
    <t>Currency exchange contracts | Reclassification out of Accumulated Other Comprehensive Income | Gains and (losses) on cash flow hedges</t>
  </si>
  <si>
    <t>These components of Accumulated other comprehensive loss are included in the computation of net periodic benefit cost. See Note 8 for additional information about pension and other postretirement benefits items.</t>
  </si>
  <si>
    <t>EQUITY - Calculation of Net Income per Ordinary Share (Details) - USD ($) $ / shares in Units, shares in Millions, $ in Millions</t>
  </si>
  <si>
    <t>Calculation of net income per ordinary share attributable to ordinary shareholders</t>
  </si>
  <si>
    <t>Net Income Attributable to Eaton ordinary shareholders</t>
  </si>
  <si>
    <t>Weighted-average number of ordinary shares outstanding - diluted (shares)</t>
  </si>
  <si>
    <t>Less dilutive effect of equity-based compensation (shares)</t>
  </si>
  <si>
    <t>Weighted-average number of ordinary shares outstanding - basic (shares)</t>
  </si>
  <si>
    <t>Antidilutive Securities Excluded from Computation of Earnings Per Share, Amount</t>
  </si>
  <si>
    <t>FAIR VALUE MEASUREMENTS - Summary of Financial Instruments at Fair Value (Details) - USD ($) $ in Millions</t>
  </si>
  <si>
    <t>Dec. 31, 2017</t>
  </si>
  <si>
    <t>Fair Value, Assets Measured on Recurring Basis, Financial Statement Captions [Line Items]</t>
  </si>
  <si>
    <t>Net derivative contracts</t>
  </si>
  <si>
    <t>Level 1</t>
  </si>
  <si>
    <t>Level 2</t>
  </si>
  <si>
    <t>Level 3</t>
  </si>
  <si>
    <t>FAIR VALUE MEASUREMENTS - Other Fair Value Measurements (Details) - Level 2 - USD ($) $ in Millions</t>
  </si>
  <si>
    <t>Other Fair Value Measurements [Line Items]</t>
  </si>
  <si>
    <t>Carrying value of long-term debt and current portion of long-term debt</t>
  </si>
  <si>
    <t>Fair value of long-term debt and current portion of long-term debt</t>
  </si>
  <si>
    <t>DERIVATIVE FINANCIAL INSTRUMENTS AND HEDGING ACTIVITIES - Derivative Financial Instrument Recognized in the Consolidated Balance sheet (Details) - USD ($) $ in Millions</t>
  </si>
  <si>
    <t>Derivatives, Fair Value [Line Items]</t>
  </si>
  <si>
    <t>Foreign currency note payable, noncurrent, pre-tax</t>
  </si>
  <si>
    <t>Derivatives not designated as hedges</t>
  </si>
  <si>
    <t>Percentage of intercompany balance sheet exposure</t>
  </si>
  <si>
    <t>100.00%</t>
  </si>
  <si>
    <t>Other current assets</t>
  </si>
  <si>
    <t>Derivatives designated as hedges</t>
  </si>
  <si>
    <t>Derivative asset designated as hedging instrument</t>
  </si>
  <si>
    <t>Derivative instruments not designated as hedging instruments, asset, at fair value</t>
  </si>
  <si>
    <t>Derivative liability designated as hedging instrument</t>
  </si>
  <si>
    <t>Derivative instruments not designated as hedging instruments, liability, at fair value</t>
  </si>
  <si>
    <t>Currency exchange contracts | Other current assets</t>
  </si>
  <si>
    <t>Currency exchange contracts | Other current liabilities</t>
  </si>
  <si>
    <t>Derivatives designated as hedges | Fair value hedging | Fixed-to-floating interest rate swaps</t>
  </si>
  <si>
    <t>Notional amount</t>
  </si>
  <si>
    <t>Derivatives designated as hedges | Fair value hedging | Fixed-to-floating interest rate swaps | Other current assets</t>
  </si>
  <si>
    <t>Derivatives designated as hedges | Fair value hedging | Fixed-to-floating interest rate swaps | Other noncurrent assets</t>
  </si>
  <si>
    <t>Derivatives designated as hedges | Fair value hedging | Fixed-to-floating interest rate swaps | Other current liabilities</t>
  </si>
  <si>
    <t>Derivatives designated as hedges | Fair value hedging | Fixed-to-floating interest rate swaps | Other noncurrent liabilities</t>
  </si>
  <si>
    <t>Derivatives designated as hedges | Cash Flow Hedging | Forward starting floating-to-fixed interest rate swaps</t>
  </si>
  <si>
    <t>Derivatives designated as hedges | Cash Flow Hedging | Forward starting floating-to-fixed interest rate swaps | Other current assets</t>
  </si>
  <si>
    <t>Derivatives designated as hedges | Cash Flow Hedging | Forward starting floating-to-fixed interest rate swaps | Other noncurrent assets</t>
  </si>
  <si>
    <t>Derivatives designated as hedges | Cash Flow Hedging | Forward starting floating-to-fixed interest rate swaps | Other current liabilities</t>
  </si>
  <si>
    <t>Derivatives designated as hedges | Cash Flow Hedging | Forward starting floating-to-fixed interest rate swaps | Other noncurrent liabilities</t>
  </si>
  <si>
    <t>Derivatives designated as hedges | Cash Flow Hedging | Currency exchange contracts</t>
  </si>
  <si>
    <t>Derivatives designated as hedges | Cash Flow Hedging | Currency exchange contracts | Other current assets</t>
  </si>
  <si>
    <t>Derivatives designated as hedges | Cash Flow Hedging | Currency exchange contracts | Other noncurrent assets</t>
  </si>
  <si>
    <t>Derivatives designated as hedges | Cash Flow Hedging | Currency exchange contracts | Other current liabilities</t>
  </si>
  <si>
    <t>Derivatives designated as hedges | Cash Flow Hedging | Currency exchange contracts | Other noncurrent liabilities</t>
  </si>
  <si>
    <t>Derivatives designated as hedges | Cash Flow Hedging | Commodity contracts</t>
  </si>
  <si>
    <t>Derivatives designated as hedges | Cash Flow Hedging | Commodity contracts | Other current assets</t>
  </si>
  <si>
    <t>Derivatives designated as hedges | Cash Flow Hedging | Commodity contracts | Other noncurrent assets</t>
  </si>
  <si>
    <t>Derivatives designated as hedges | Cash Flow Hedging | Commodity contracts | Other current liabilities</t>
  </si>
  <si>
    <t>Derivatives designated as hedges | Cash Flow Hedging | Commodity contracts | Other noncurrent liabilities</t>
  </si>
  <si>
    <t>Derivatives not designated as hedges | Currency exchange contracts</t>
  </si>
  <si>
    <t>Minimum | Commodity contracts</t>
  </si>
  <si>
    <t>Derivative, term of contract</t>
  </si>
  <si>
    <t>1 month</t>
  </si>
  <si>
    <t>Minimum | Derivatives designated as hedges | Fair value hedging | Fixed-to-floating interest rate swaps</t>
  </si>
  <si>
    <t>15 months</t>
  </si>
  <si>
    <t>3 months</t>
  </si>
  <si>
    <t>Minimum | Derivatives designated as hedges | Cash Flow Hedging | Forward starting floating-to-fixed interest rate swaps</t>
  </si>
  <si>
    <t>Derivative, remaining maturity</t>
  </si>
  <si>
    <t>14 years</t>
  </si>
  <si>
    <t>34 years</t>
  </si>
  <si>
    <t>Minimum | Derivatives designated as hedges | Cash Flow Hedging | Currency exchange contracts</t>
  </si>
  <si>
    <t>Minimum | Derivatives designated as hedges | Cash Flow Hedging | Commodity contracts</t>
  </si>
  <si>
    <t>Minimum | Derivatives not designated as hedges | Currency exchange contracts</t>
  </si>
  <si>
    <t>Maximum | Commodity contracts</t>
  </si>
  <si>
    <t>7 months</t>
  </si>
  <si>
    <t>Maximum | Derivatives designated as hedges | Fair value hedging | Fixed-to-floating interest rate swaps</t>
  </si>
  <si>
    <t>16 years</t>
  </si>
  <si>
    <t>Maximum | Derivatives designated as hedges | Fair value hedging | Forward starting floating-to-fixed interest rate swaps</t>
  </si>
  <si>
    <t>Maximum | Derivatives designated as hedges | Cash Flow Hedging | Currency exchange contracts</t>
  </si>
  <si>
    <t>36 months</t>
  </si>
  <si>
    <t>Maximum | Derivatives designated as hedges | Cash Flow Hedging | Commodity contracts</t>
  </si>
  <si>
    <t>Maximum | Derivatives not designated as hedges | Currency exchange contracts</t>
  </si>
  <si>
    <t>12 months</t>
  </si>
  <si>
    <t>DERIVATIVE FINANCIAL INSTRUMENTS AND HEDGING ACTIVITIES - Volume of Outstanding Commodity Contracts (Details) - Commodity contracts lb in Millions</t>
  </si>
  <si>
    <t>Sep. 30, 2019lb</t>
  </si>
  <si>
    <t>Derivative [Line Items]</t>
  </si>
  <si>
    <t>Derivative, outstanding commodity contract</t>
  </si>
  <si>
    <t>Minimum</t>
  </si>
  <si>
    <t>Maximum</t>
  </si>
  <si>
    <t>DERIVATIVE FINANCIAL INSTRUMENTS AND HEDGING ACTIVITIES - Amounts Recorded on Balance Sheet Related to Fixed-to-Floating Interest Rate Swaps (Details) - Long-term debt $ in Millions</t>
  </si>
  <si>
    <t>Discontinued hedge, cumulative adjustment</t>
  </si>
  <si>
    <t>Interest Rate Swap</t>
  </si>
  <si>
    <t>Carrying amount of the hedged assets (liabilities)</t>
  </si>
  <si>
    <t>Cumulative amount of fair value hedging adjustment included in the carrying amount of the hedged asset (liabilities)</t>
  </si>
  <si>
    <t>DERIVATIVE FINANCIAL INSTRUMENTS AND HEDGING ACTIVITIES - Impact of Derivative on Consolidated Statement of Income (Details) - USD ($) $ in Millions</t>
  </si>
  <si>
    <t>Cash Flow Hedging | Net Sales | Currency exchange contracts</t>
  </si>
  <si>
    <t>Gain (loss) on hedged item</t>
  </si>
  <si>
    <t>Gain (loss) on hedging instrument</t>
  </si>
  <si>
    <t>Cash Flow Hedging | Net Sales | Commodity contracts</t>
  </si>
  <si>
    <t>Cash Flow Hedging | Cost of products sold | Currency exchange contracts</t>
  </si>
  <si>
    <t>Cash Flow Hedging | Cost of products sold | Commodity contracts</t>
  </si>
  <si>
    <t>Cash Flow Hedging | Interest expense - net | Currency exchange contracts</t>
  </si>
  <si>
    <t>Cash Flow Hedging | Interest expense - net | Commodity contracts</t>
  </si>
  <si>
    <t>Fair value hedging | Net Sales | Interest Rate Swap</t>
  </si>
  <si>
    <t>Fair value hedging | Cost of products sold | Interest Rate Swap</t>
  </si>
  <si>
    <t>Fair value hedging | Interest expense - net | Interest Rate Swap</t>
  </si>
  <si>
    <t>DERIVATIVE FINANCIAL INSTRUMENTS AND HEDGING ACTIVITIES - Impact of Derivatives Not Designated as Hedges (Details) - USD ($) $ in Millions</t>
  </si>
  <si>
    <t>Derivative Instruments, Gain (Loss) [Line Items]</t>
  </si>
  <si>
    <t>Gain (loss) on derivatives not designated as hedges</t>
  </si>
  <si>
    <t>Currency exchange contracts | Other income (expense) - net</t>
  </si>
  <si>
    <t>Commodity contracts | Cost of products sold</t>
  </si>
  <si>
    <t>DERIVATIVE FINANCIAL INSTRUMENTS AND HEDGING ACTIVITIES - Amounts Recognized in Accumulated Other Comprehensive Income (Details) - USD ($) $ in Millions</t>
  </si>
  <si>
    <t>Cash flow hedge gain (loss) to be reclassified within the next twelve months</t>
  </si>
  <si>
    <t>Interest expense - net | Forward starting floating-to-fixed interest rate swaps | Cash Flow Hedging</t>
  </si>
  <si>
    <t>Gain (loss) recognized in other comprehensive (loss) income</t>
  </si>
  <si>
    <t>Gain (loss) reclassified from Accumulated other comprehensive loss</t>
  </si>
  <si>
    <t>Net sales and Cost of products sold [Member] | Currency exchange contracts | Cash Flow Hedging</t>
  </si>
  <si>
    <t>Cost of products sold | Commodity contracts | Cash Flow Hedging</t>
  </si>
  <si>
    <t>Other income (expense) - net | Net Investment Hedging</t>
  </si>
  <si>
    <t>Total | Cash Flow Hedging</t>
  </si>
  <si>
    <t>Total, gain (loss) on derivative and net investment hedge recognized in other comprehensive (loss) income</t>
  </si>
  <si>
    <t>Total, gain (loss) on derivative and net investment hedge recognized in accumulated other comprehensive (loss) income</t>
  </si>
  <si>
    <t>INVENTORY (Details) - USD ($) $ in Millions</t>
  </si>
  <si>
    <t>Raw materials</t>
  </si>
  <si>
    <t>Work-in-process</t>
  </si>
  <si>
    <t>Finished goods</t>
  </si>
  <si>
    <t>Total inventory</t>
  </si>
  <si>
    <t>BUSINESS SEGMENT INFORMATION (Details) - USD ($) $ in Millions</t>
  </si>
  <si>
    <t>Other corporate expense - net</t>
  </si>
  <si>
    <t>Total business segments</t>
  </si>
  <si>
    <t>Segment operating profit</t>
  </si>
  <si>
    <t>Total business segments | Electrical Products</t>
  </si>
  <si>
    <t>Total business segments | Electrical Systems and Services</t>
  </si>
  <si>
    <t>Total business segments | Hydraulics</t>
  </si>
  <si>
    <t>Total business segments | Aerospace</t>
  </si>
  <si>
    <t>Total business segments | Vehicle</t>
  </si>
  <si>
    <t>Total business segments | eMobility</t>
  </si>
  <si>
    <t>Amortization of intangible assets</t>
  </si>
  <si>
    <t>CONDENSED CONSOLIDATING FINANCIAL STATEMENTS - Narrative (Details)</t>
  </si>
  <si>
    <t>May 14, 2019</t>
  </si>
  <si>
    <t>Sep. 15, 2017</t>
  </si>
  <si>
    <t>Oct. 14, 2016</t>
  </si>
  <si>
    <t>Eaton and certain other 100% owned subsidiaries guarantee of Senior Debt</t>
  </si>
  <si>
    <t>CONDENSED CONSOLIDATING FINANCIAL STATEMENTS - Consolidating Statements of Comprehensive Income (Details) - USD ($) $ in Millions</t>
  </si>
  <si>
    <t>Consolidating Statements of Comprehensive Income, Captions [Line Items]</t>
  </si>
  <si>
    <t>Interest expense (income) - net</t>
  </si>
  <si>
    <t>Equity in loss (earnings) of subsidiaries, net of tax</t>
  </si>
  <si>
    <t>Intercompany expense (income) - net</t>
  </si>
  <si>
    <t>Income tax expense (benefit)</t>
  </si>
  <si>
    <t>Other comprehensive income (loss)</t>
  </si>
  <si>
    <t>Guarantors</t>
  </si>
  <si>
    <t>Other subsidiaries</t>
  </si>
  <si>
    <t>Consolidating adjustments</t>
  </si>
  <si>
    <t>Eaton Corporation plc</t>
  </si>
  <si>
    <t>Eaton Corporation</t>
  </si>
  <si>
    <t>CONDENSED CONSOLIDATING FINANCIAL STATEMENTS - Condensed Consolidating Balance Sheets (Details) - USD ($) $ in Millions</t>
  </si>
  <si>
    <t>Intercompany accounts receivable</t>
  </si>
  <si>
    <t>Property, plant and equipment - net</t>
  </si>
  <si>
    <t>Investment in subsidiaries</t>
  </si>
  <si>
    <t>Intercompany loans receivables</t>
  </si>
  <si>
    <t>Intercompany accounts payable</t>
  </si>
  <si>
    <t>Intercompany loans payable</t>
  </si>
  <si>
    <t>Eaton shareholders' equity</t>
  </si>
  <si>
    <t>CONDENSED CONSOLIDATING FINANCIAL STATEMENTS - Condensed Consolidating Statements of Cash Flows (Details) - USD ($) $ in Millions</t>
  </si>
  <si>
    <t>Condensed Consolidating Statements of Cash Flows, Captions [Line Items]</t>
  </si>
  <si>
    <t>Net cash provided by (used in) operating activities</t>
  </si>
  <si>
    <t>Investments in affiliates</t>
  </si>
  <si>
    <t>Loans to affiliates</t>
  </si>
  <si>
    <t>Repayments of loans from affiliates</t>
  </si>
  <si>
    <t>Proceeds from borrowings from affiliates</t>
  </si>
  <si>
    <t>Payments on borrowings from affiliates</t>
  </si>
  <si>
    <t>Capital contributions from affiliates</t>
  </si>
  <si>
    <t>Other intercompany financing activities</t>
  </si>
  <si>
    <t>Cash dividends paid to affiliates</t>
  </si>
  <si>
    <t>Payment, Tax Withholding, Share-based Payment Arrangement</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17</v>
      </c>
    </row>
    <row r="17" spans="1:2">
      <c r="A17" s="4" t="s">
        <v>29</v>
      </c>
      <c r="B17" s="4" t="s">
        <v>30</v>
      </c>
    </row>
    <row r="18" spans="1:2">
      <c r="A18" s="4" t="s">
        <v>31</v>
      </c>
      <c r="B18" s="4" t="s">
        <v>32</v>
      </c>
    </row>
    <row r="19" spans="1:2">
      <c r="A19" s="4" t="s">
        <v>33</v>
      </c>
      <c r="B19" s="4" t="s">
        <v>32</v>
      </c>
    </row>
    <row r="20" spans="1:2">
      <c r="A20" s="4" t="s">
        <v>34</v>
      </c>
      <c r="B20" s="4" t="s">
        <v>17</v>
      </c>
    </row>
    <row r="21" spans="1:2">
      <c r="A21" s="4" t="s">
        <v>35</v>
      </c>
      <c r="B21" s="4" t="s">
        <v>36</v>
      </c>
    </row>
    <row r="22" spans="1:2">
      <c r="A22" s="4" t="s">
        <v>37</v>
      </c>
      <c r="B22" s="4" t="s">
        <v>17</v>
      </c>
    </row>
    <row r="23" spans="1:2">
      <c r="A23" s="4" t="s">
        <v>38</v>
      </c>
      <c r="B23" s="4" t="s">
        <v>17</v>
      </c>
    </row>
    <row r="24" spans="1:2">
      <c r="A24" s="4" t="s">
        <v>39</v>
      </c>
      <c r="B24" s="5" t="n">
        <v>413.4</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60</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60</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60</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60</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60</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60</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60</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5314</v>
      </c>
      <c r="C4" s="6" t="n">
        <v>5412</v>
      </c>
      <c r="D4" s="6" t="n">
        <v>16152</v>
      </c>
      <c r="E4" s="6" t="n">
        <v>16150</v>
      </c>
    </row>
    <row r="5" spans="1:5">
      <c r="A5" s="4" t="s">
        <v>64</v>
      </c>
      <c r="B5" s="7" t="n">
        <v>3512</v>
      </c>
      <c r="C5" s="7" t="n">
        <v>3597</v>
      </c>
      <c r="D5" s="7" t="n">
        <v>10782</v>
      </c>
      <c r="E5" s="7" t="n">
        <v>10841</v>
      </c>
    </row>
    <row r="6" spans="1:5">
      <c r="A6" s="4" t="s">
        <v>65</v>
      </c>
      <c r="B6" s="7" t="n">
        <v>885</v>
      </c>
      <c r="C6" s="7" t="n">
        <v>889</v>
      </c>
      <c r="D6" s="7" t="n">
        <v>2709</v>
      </c>
      <c r="E6" s="7" t="n">
        <v>2679</v>
      </c>
    </row>
    <row r="7" spans="1:5">
      <c r="A7" s="4" t="s">
        <v>66</v>
      </c>
      <c r="B7" s="7" t="n">
        <v>147</v>
      </c>
      <c r="C7" s="7" t="n">
        <v>138</v>
      </c>
      <c r="D7" s="7" t="n">
        <v>454</v>
      </c>
      <c r="E7" s="7" t="n">
        <v>439</v>
      </c>
    </row>
    <row r="8" spans="1:5">
      <c r="A8" s="4" t="s">
        <v>67</v>
      </c>
      <c r="B8" s="7" t="n">
        <v>54</v>
      </c>
      <c r="C8" s="7" t="n">
        <v>67</v>
      </c>
      <c r="D8" s="7" t="n">
        <v>183</v>
      </c>
      <c r="E8" s="7" t="n">
        <v>205</v>
      </c>
    </row>
    <row r="9" spans="1:5">
      <c r="A9" s="4" t="s">
        <v>68</v>
      </c>
      <c r="B9" s="7" t="n">
        <v>0</v>
      </c>
      <c r="C9" s="7" t="n">
        <v>275</v>
      </c>
      <c r="D9" s="7" t="n">
        <v>0</v>
      </c>
      <c r="E9" s="7" t="n">
        <v>275</v>
      </c>
    </row>
    <row r="10" spans="1:5">
      <c r="A10" s="4" t="s">
        <v>69</v>
      </c>
      <c r="B10" s="7" t="n">
        <v>-2</v>
      </c>
      <c r="C10" s="7" t="n">
        <v>7</v>
      </c>
      <c r="D10" s="7" t="n">
        <v>-35</v>
      </c>
      <c r="E10" s="7" t="n">
        <v>13</v>
      </c>
    </row>
    <row r="11" spans="1:5">
      <c r="A11" s="4" t="s">
        <v>70</v>
      </c>
      <c r="B11" s="7" t="n">
        <v>718</v>
      </c>
      <c r="C11" s="7" t="n">
        <v>439</v>
      </c>
      <c r="D11" s="7" t="n">
        <v>2059</v>
      </c>
      <c r="E11" s="7" t="n">
        <v>1698</v>
      </c>
    </row>
    <row r="12" spans="1:5">
      <c r="A12" s="4" t="s">
        <v>71</v>
      </c>
      <c r="B12" s="7" t="n">
        <v>116</v>
      </c>
      <c r="C12" s="7" t="n">
        <v>23</v>
      </c>
      <c r="D12" s="7" t="n">
        <v>299</v>
      </c>
      <c r="E12" s="7" t="n">
        <v>184</v>
      </c>
    </row>
    <row r="13" spans="1:5">
      <c r="A13" s="4" t="s">
        <v>72</v>
      </c>
      <c r="B13" s="7" t="n">
        <v>602</v>
      </c>
      <c r="C13" s="7" t="n">
        <v>416</v>
      </c>
      <c r="D13" s="7" t="n">
        <v>1760</v>
      </c>
      <c r="E13" s="7" t="n">
        <v>1514</v>
      </c>
    </row>
    <row r="14" spans="1:5">
      <c r="A14" s="4" t="s">
        <v>73</v>
      </c>
      <c r="B14" s="7" t="n">
        <v>-1</v>
      </c>
      <c r="C14" s="7" t="n">
        <v>0</v>
      </c>
      <c r="D14" s="7" t="n">
        <v>-1</v>
      </c>
      <c r="E14" s="7" t="n">
        <v>0</v>
      </c>
    </row>
    <row r="15" spans="1:5">
      <c r="A15" s="4" t="s">
        <v>74</v>
      </c>
      <c r="B15" s="6" t="n">
        <v>601</v>
      </c>
      <c r="C15" s="6" t="n">
        <v>416</v>
      </c>
      <c r="D15" s="6" t="n">
        <v>1759</v>
      </c>
      <c r="E15" s="6" t="n">
        <v>1514</v>
      </c>
    </row>
    <row r="16" spans="1:5">
      <c r="A16" s="3" t="s">
        <v>75</v>
      </c>
    </row>
    <row r="17" spans="1:5">
      <c r="A17" s="4" t="s">
        <v>76</v>
      </c>
      <c r="B17" s="8" t="n">
        <v>1.44</v>
      </c>
      <c r="C17" s="8" t="n">
        <v>0.95</v>
      </c>
      <c r="D17" s="8" t="n">
        <v>4.16</v>
      </c>
      <c r="E17" s="8" t="n">
        <v>3.45</v>
      </c>
    </row>
    <row r="18" spans="1:5">
      <c r="A18" s="4" t="s">
        <v>77</v>
      </c>
      <c r="B18" s="8" t="n">
        <v>1.44</v>
      </c>
      <c r="C18" s="8" t="n">
        <v>0.96</v>
      </c>
      <c r="D18" s="8" t="n">
        <v>4.18</v>
      </c>
      <c r="E18" s="8" t="n">
        <v>3.47</v>
      </c>
    </row>
    <row r="19" spans="1:5">
      <c r="A19" s="3" t="s">
        <v>78</v>
      </c>
    </row>
    <row r="20" spans="1:5">
      <c r="A20" s="4" t="s">
        <v>79</v>
      </c>
      <c r="B20" s="5" t="n">
        <v>418.4</v>
      </c>
      <c r="C20" s="5" t="n">
        <v>436.3</v>
      </c>
      <c r="D20" s="5" t="n">
        <v>422.5</v>
      </c>
      <c r="E20" s="5" t="n">
        <v>438.4</v>
      </c>
    </row>
    <row r="21" spans="1:5">
      <c r="A21" s="4" t="s">
        <v>80</v>
      </c>
      <c r="B21" s="5" t="n">
        <v>416.6</v>
      </c>
      <c r="C21" s="5" t="n">
        <v>433.5</v>
      </c>
      <c r="D21" s="5" t="n">
        <v>420.7</v>
      </c>
      <c r="E21" s="5" t="n">
        <v>435.8</v>
      </c>
    </row>
    <row r="22" spans="1:5">
      <c r="A22" s="4" t="s">
        <v>81</v>
      </c>
      <c r="B22" s="8" t="n">
        <v>0.71</v>
      </c>
      <c r="C22" s="8" t="n">
        <v>0.66</v>
      </c>
      <c r="D22" s="8" t="n">
        <v>2.13</v>
      </c>
      <c r="E22" s="8" t="n">
        <v>1.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60</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60</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60</v>
      </c>
    </row>
    <row r="3" spans="1:2">
      <c r="A3" s="3" t="s">
        <v>168</v>
      </c>
    </row>
    <row r="4" spans="1:2">
      <c r="A4" s="4" t="s">
        <v>219</v>
      </c>
      <c r="B4" s="4" t="s">
        <v>220</v>
      </c>
    </row>
    <row r="5" spans="1:2">
      <c r="A5" s="4" t="s">
        <v>221</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60</v>
      </c>
    </row>
    <row r="3" spans="1:2">
      <c r="A3" s="3" t="s">
        <v>17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60</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60</v>
      </c>
    </row>
    <row r="3" spans="1:2">
      <c r="A3" s="3" t="s">
        <v>18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60</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5</v>
      </c>
    </row>
    <row r="9" spans="1:2">
      <c r="A9" s="4" t="s">
        <v>247</v>
      </c>
      <c r="B9"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60</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60</v>
      </c>
    </row>
    <row r="3" spans="1:2">
      <c r="A3" s="3" t="s">
        <v>20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59</v>
      </c>
      <c r="D1" s="2" t="s">
        <v>1</v>
      </c>
    </row>
    <row r="2" spans="1:5">
      <c r="B2" s="2" t="s">
        <v>60</v>
      </c>
      <c r="C2" s="2" t="s">
        <v>61</v>
      </c>
      <c r="D2" s="2" t="s">
        <v>60</v>
      </c>
      <c r="E2" s="2" t="s">
        <v>61</v>
      </c>
    </row>
    <row r="3" spans="1:5">
      <c r="A3" s="3" t="s">
        <v>83</v>
      </c>
    </row>
    <row r="4" spans="1:5">
      <c r="A4" s="4" t="s">
        <v>72</v>
      </c>
      <c r="B4" s="6" t="n">
        <v>602</v>
      </c>
      <c r="C4" s="6" t="n">
        <v>416</v>
      </c>
      <c r="D4" s="6" t="n">
        <v>1760</v>
      </c>
      <c r="E4" s="6" t="n">
        <v>1514</v>
      </c>
    </row>
    <row r="5" spans="1:5">
      <c r="A5" s="4" t="s">
        <v>84</v>
      </c>
      <c r="B5" s="7" t="n">
        <v>-1</v>
      </c>
      <c r="C5" s="7" t="n">
        <v>0</v>
      </c>
      <c r="D5" s="7" t="n">
        <v>-1</v>
      </c>
      <c r="E5" s="7" t="n">
        <v>0</v>
      </c>
    </row>
    <row r="6" spans="1:5">
      <c r="A6" s="4" t="s">
        <v>74</v>
      </c>
      <c r="B6" s="7" t="n">
        <v>601</v>
      </c>
      <c r="C6" s="7" t="n">
        <v>416</v>
      </c>
      <c r="D6" s="7" t="n">
        <v>1759</v>
      </c>
      <c r="E6" s="7" t="n">
        <v>1514</v>
      </c>
    </row>
    <row r="7" spans="1:5">
      <c r="A7" s="3" t="s">
        <v>85</v>
      </c>
    </row>
    <row r="8" spans="1:5">
      <c r="A8" s="4" t="s">
        <v>86</v>
      </c>
      <c r="B8" s="7" t="n">
        <v>-252</v>
      </c>
      <c r="C8" s="7" t="n">
        <v>-132</v>
      </c>
      <c r="D8" s="7" t="n">
        <v>-235</v>
      </c>
      <c r="E8" s="7" t="n">
        <v>-546</v>
      </c>
    </row>
    <row r="9" spans="1:5">
      <c r="A9" s="4" t="s">
        <v>87</v>
      </c>
      <c r="B9" s="7" t="n">
        <v>35</v>
      </c>
      <c r="C9" s="7" t="n">
        <v>40</v>
      </c>
      <c r="D9" s="7" t="n">
        <v>88</v>
      </c>
      <c r="E9" s="7" t="n">
        <v>122</v>
      </c>
    </row>
    <row r="10" spans="1:5">
      <c r="A10" s="4" t="s">
        <v>88</v>
      </c>
      <c r="B10" s="7" t="n">
        <v>-42</v>
      </c>
      <c r="C10" s="7" t="n">
        <v>-6</v>
      </c>
      <c r="D10" s="7" t="n">
        <v>-75</v>
      </c>
      <c r="E10" s="7" t="n">
        <v>-2</v>
      </c>
    </row>
    <row r="11" spans="1:5">
      <c r="A11" s="4" t="s">
        <v>89</v>
      </c>
      <c r="B11" s="7" t="n">
        <v>-259</v>
      </c>
      <c r="C11" s="7" t="n">
        <v>-98</v>
      </c>
      <c r="D11" s="7" t="n">
        <v>-222</v>
      </c>
      <c r="E11" s="7" t="n">
        <v>-426</v>
      </c>
    </row>
    <row r="12" spans="1:5">
      <c r="A12" s="4" t="s">
        <v>90</v>
      </c>
      <c r="B12" s="6" t="n">
        <v>342</v>
      </c>
      <c r="C12" s="6" t="n">
        <v>318</v>
      </c>
      <c r="D12" s="6" t="n">
        <v>1537</v>
      </c>
      <c r="E12" s="6" t="n">
        <v>10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60</v>
      </c>
    </row>
    <row r="3" spans="1:2">
      <c r="A3" s="3" t="s">
        <v>204</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60</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60</v>
      </c>
    </row>
    <row r="3" spans="1:2">
      <c r="A3" s="3" t="s">
        <v>210</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60</v>
      </c>
    </row>
    <row r="3" spans="1:2">
      <c r="A3" s="3" t="s">
        <v>21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60</v>
      </c>
    </row>
    <row r="3" spans="1:2">
      <c r="A3" s="3" t="s">
        <v>21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6</v>
      </c>
      <c r="B1" s="2" t="s">
        <v>60</v>
      </c>
      <c r="C1" s="2" t="s">
        <v>287</v>
      </c>
      <c r="D1" s="2" t="s">
        <v>92</v>
      </c>
    </row>
    <row r="2" spans="1:4">
      <c r="A2" s="3" t="s">
        <v>288</v>
      </c>
    </row>
    <row r="3" spans="1:4">
      <c r="A3" s="4" t="s">
        <v>108</v>
      </c>
      <c r="B3" s="6" t="n">
        <v>444</v>
      </c>
      <c r="D3" s="6" t="n">
        <v>0</v>
      </c>
    </row>
    <row r="4" spans="1:4">
      <c r="A4" s="4" t="s">
        <v>289</v>
      </c>
      <c r="B4" s="6" t="n">
        <v>457</v>
      </c>
    </row>
    <row r="5" spans="1:4">
      <c r="A5" s="4" t="s">
        <v>290</v>
      </c>
    </row>
    <row r="6" spans="1:4">
      <c r="A6" s="3" t="s">
        <v>288</v>
      </c>
    </row>
    <row r="7" spans="1:4">
      <c r="A7" s="4" t="s">
        <v>291</v>
      </c>
      <c r="C7" s="6" t="n">
        <v>1</v>
      </c>
    </row>
    <row r="8" spans="1:4">
      <c r="A8" s="4" t="s">
        <v>108</v>
      </c>
      <c r="C8" s="7" t="n">
        <v>435</v>
      </c>
    </row>
    <row r="9" spans="1:4">
      <c r="A9" s="4" t="s">
        <v>289</v>
      </c>
      <c r="C9" s="6" t="n">
        <v>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295</v>
      </c>
      <c r="E1" s="2" t="s">
        <v>296</v>
      </c>
      <c r="F1" s="2" t="s">
        <v>92</v>
      </c>
      <c r="G1" s="2" t="s">
        <v>61</v>
      </c>
      <c r="H1" s="2" t="s">
        <v>297</v>
      </c>
    </row>
    <row r="2" spans="1:8">
      <c r="A2" s="4" t="s">
        <v>298</v>
      </c>
    </row>
    <row r="3" spans="1:8">
      <c r="A3" s="3" t="s">
        <v>299</v>
      </c>
    </row>
    <row r="4" spans="1:8">
      <c r="A4" s="4" t="s">
        <v>300</v>
      </c>
      <c r="C4" s="4" t="s">
        <v>301</v>
      </c>
      <c r="D4" s="4" t="s">
        <v>302</v>
      </c>
    </row>
    <row r="5" spans="1:8">
      <c r="A5" s="4" t="s">
        <v>303</v>
      </c>
      <c r="G5" s="6" t="n">
        <v>126</v>
      </c>
    </row>
    <row r="6" spans="1:8">
      <c r="A6" s="4" t="s">
        <v>304</v>
      </c>
      <c r="C6" s="6" t="n">
        <v>214</v>
      </c>
    </row>
    <row r="7" spans="1:8">
      <c r="A7" s="4" t="s">
        <v>305</v>
      </c>
      <c r="D7" s="6" t="n">
        <v>33</v>
      </c>
    </row>
    <row r="8" spans="1:8">
      <c r="A8" s="4" t="s">
        <v>306</v>
      </c>
    </row>
    <row r="9" spans="1:8">
      <c r="A9" s="3" t="s">
        <v>299</v>
      </c>
    </row>
    <row r="10" spans="1:8">
      <c r="A10" s="4" t="s">
        <v>303</v>
      </c>
      <c r="F10" s="6" t="n">
        <v>18</v>
      </c>
    </row>
    <row r="11" spans="1:8">
      <c r="A11" s="4" t="s">
        <v>307</v>
      </c>
    </row>
    <row r="12" spans="1:8">
      <c r="A12" s="3" t="s">
        <v>299</v>
      </c>
    </row>
    <row r="13" spans="1:8">
      <c r="A13" s="4" t="s">
        <v>303</v>
      </c>
      <c r="E13" s="6" t="n">
        <v>363</v>
      </c>
    </row>
    <row r="14" spans="1:8">
      <c r="A14" s="4" t="s">
        <v>308</v>
      </c>
      <c r="B14" s="6" t="n">
        <v>920</v>
      </c>
    </row>
    <row r="15" spans="1:8">
      <c r="A15" s="4" t="s">
        <v>309</v>
      </c>
    </row>
    <row r="16" spans="1:8">
      <c r="A16" s="3" t="s">
        <v>299</v>
      </c>
    </row>
    <row r="17" spans="1:8">
      <c r="A17" s="4" t="s">
        <v>310</v>
      </c>
      <c r="F17" s="6" t="n">
        <v>1700</v>
      </c>
    </row>
    <row r="18" spans="1:8">
      <c r="A18" s="4" t="s">
        <v>311</v>
      </c>
    </row>
    <row r="19" spans="1:8">
      <c r="A19" s="3" t="s">
        <v>299</v>
      </c>
    </row>
    <row r="20" spans="1:8">
      <c r="A20" s="4" t="s">
        <v>312</v>
      </c>
      <c r="H20" s="6" t="n">
        <v>1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9</v>
      </c>
      <c r="D1" s="2" t="s">
        <v>1</v>
      </c>
    </row>
    <row r="2" spans="1:5">
      <c r="B2" s="2" t="s">
        <v>60</v>
      </c>
      <c r="C2" s="2" t="s">
        <v>61</v>
      </c>
      <c r="D2" s="2" t="s">
        <v>60</v>
      </c>
      <c r="E2" s="2" t="s">
        <v>61</v>
      </c>
    </row>
    <row r="3" spans="1:5">
      <c r="A3" s="3" t="s">
        <v>314</v>
      </c>
    </row>
    <row r="4" spans="1:5">
      <c r="A4" s="4" t="s">
        <v>315</v>
      </c>
      <c r="B4" s="6" t="n">
        <v>39</v>
      </c>
      <c r="C4" s="6" t="n">
        <v>0</v>
      </c>
      <c r="D4" s="6" t="n">
        <v>65</v>
      </c>
      <c r="E4" s="6" t="n">
        <v>0</v>
      </c>
    </row>
    <row r="5" spans="1:5">
      <c r="A5" s="4" t="s">
        <v>316</v>
      </c>
      <c r="B5" s="7" t="n">
        <v>4</v>
      </c>
      <c r="C5" s="7" t="n">
        <v>0</v>
      </c>
      <c r="D5" s="7" t="n">
        <v>5</v>
      </c>
      <c r="E5" s="7" t="n">
        <v>0</v>
      </c>
    </row>
    <row r="6" spans="1:5">
      <c r="A6" s="4" t="s">
        <v>317</v>
      </c>
      <c r="B6" s="6" t="n">
        <v>35</v>
      </c>
      <c r="C6" s="6" t="n">
        <v>0</v>
      </c>
      <c r="D6" s="6" t="n">
        <v>60</v>
      </c>
      <c r="E6" s="6" t="n">
        <v>0</v>
      </c>
    </row>
    <row r="7" spans="1:5">
      <c r="A7" s="4" t="s">
        <v>318</v>
      </c>
      <c r="B7" s="8" t="n">
        <v>0.08</v>
      </c>
      <c r="C7" s="6" t="n">
        <v>0</v>
      </c>
      <c r="D7" s="8" t="n">
        <v>0.14</v>
      </c>
      <c r="E7" s="6" t="n">
        <v>0</v>
      </c>
    </row>
    <row r="8" spans="1:5">
      <c r="A8" s="4" t="s">
        <v>319</v>
      </c>
    </row>
    <row r="9" spans="1:5">
      <c r="A9" s="3" t="s">
        <v>314</v>
      </c>
    </row>
    <row r="10" spans="1:5">
      <c r="A10" s="4" t="s">
        <v>315</v>
      </c>
      <c r="B10" s="6" t="n">
        <v>4</v>
      </c>
      <c r="C10" s="6" t="n">
        <v>0</v>
      </c>
      <c r="D10" s="6" t="n">
        <v>6</v>
      </c>
      <c r="E10" s="6" t="n">
        <v>0</v>
      </c>
    </row>
    <row r="11" spans="1:5">
      <c r="A11" s="4" t="s">
        <v>320</v>
      </c>
    </row>
    <row r="12" spans="1:5">
      <c r="A12" s="3" t="s">
        <v>314</v>
      </c>
    </row>
    <row r="13" spans="1:5">
      <c r="A13" s="4" t="s">
        <v>315</v>
      </c>
      <c r="B13" s="7" t="n">
        <v>3</v>
      </c>
      <c r="C13" s="7" t="n">
        <v>0</v>
      </c>
      <c r="D13" s="7" t="n">
        <v>4</v>
      </c>
      <c r="E13" s="7" t="n">
        <v>0</v>
      </c>
    </row>
    <row r="14" spans="1:5">
      <c r="A14" s="4" t="s">
        <v>321</v>
      </c>
    </row>
    <row r="15" spans="1:5">
      <c r="A15" s="3" t="s">
        <v>314</v>
      </c>
    </row>
    <row r="16" spans="1:5">
      <c r="A16" s="4" t="s">
        <v>315</v>
      </c>
      <c r="B16" s="6" t="n">
        <v>32</v>
      </c>
      <c r="C16" s="6" t="n">
        <v>0</v>
      </c>
      <c r="D16" s="6" t="n">
        <v>55</v>
      </c>
      <c r="E1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22</v>
      </c>
      <c r="B1" s="2" t="s">
        <v>1</v>
      </c>
      <c r="C1" s="2" t="s">
        <v>323</v>
      </c>
    </row>
    <row r="2" spans="1:3">
      <c r="B2" s="2" t="s">
        <v>324</v>
      </c>
      <c r="C2" s="2" t="s">
        <v>325</v>
      </c>
    </row>
    <row r="3" spans="1:3">
      <c r="A3" s="3" t="s">
        <v>179</v>
      </c>
    </row>
    <row r="4" spans="1:3">
      <c r="A4" s="4" t="s">
        <v>326</v>
      </c>
      <c r="B4" s="7" t="n">
        <v>6</v>
      </c>
    </row>
    <row r="5" spans="1:3">
      <c r="A5" s="4" t="s">
        <v>327</v>
      </c>
      <c r="B5" s="6" t="n">
        <v>3384</v>
      </c>
      <c r="C5" s="6" t="n">
        <v>3402</v>
      </c>
    </row>
    <row r="6" spans="1:3">
      <c r="A6" s="4" t="s">
        <v>328</v>
      </c>
      <c r="B6" s="7" t="n">
        <v>104</v>
      </c>
      <c r="C6" s="7" t="n">
        <v>94</v>
      </c>
    </row>
    <row r="7" spans="1:3">
      <c r="A7" s="4" t="s">
        <v>329</v>
      </c>
      <c r="B7" s="6" t="n">
        <v>5400</v>
      </c>
      <c r="C7" s="6" t="n">
        <v>5300</v>
      </c>
    </row>
    <row r="8" spans="1:3">
      <c r="A8" s="4" t="s">
        <v>330</v>
      </c>
      <c r="B8" s="4" t="s">
        <v>331</v>
      </c>
      <c r="C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9</v>
      </c>
      <c r="D1" s="2" t="s">
        <v>1</v>
      </c>
    </row>
    <row r="2" spans="1:5">
      <c r="B2" s="2" t="s">
        <v>60</v>
      </c>
      <c r="C2" s="2" t="s">
        <v>61</v>
      </c>
      <c r="D2" s="2" t="s">
        <v>60</v>
      </c>
      <c r="E2" s="2" t="s">
        <v>61</v>
      </c>
    </row>
    <row r="3" spans="1:5">
      <c r="A3" s="3" t="s">
        <v>334</v>
      </c>
    </row>
    <row r="4" spans="1:5">
      <c r="A4" s="4" t="s">
        <v>63</v>
      </c>
      <c r="B4" s="6" t="n">
        <v>5314</v>
      </c>
      <c r="C4" s="6" t="n">
        <v>5412</v>
      </c>
      <c r="D4" s="6" t="n">
        <v>16152</v>
      </c>
      <c r="E4" s="6" t="n">
        <v>16150</v>
      </c>
    </row>
    <row r="5" spans="1:5">
      <c r="A5" s="4" t="s">
        <v>319</v>
      </c>
    </row>
    <row r="6" spans="1:5">
      <c r="A6" s="3" t="s">
        <v>334</v>
      </c>
    </row>
    <row r="7" spans="1:5">
      <c r="A7" s="4" t="s">
        <v>63</v>
      </c>
      <c r="B7" s="7" t="n">
        <v>1786</v>
      </c>
      <c r="C7" s="7" t="n">
        <v>1789</v>
      </c>
      <c r="D7" s="7" t="n">
        <v>5395</v>
      </c>
      <c r="E7" s="7" t="n">
        <v>5327</v>
      </c>
    </row>
    <row r="8" spans="1:5">
      <c r="A8" s="4" t="s">
        <v>335</v>
      </c>
    </row>
    <row r="9" spans="1:5">
      <c r="A9" s="3" t="s">
        <v>334</v>
      </c>
    </row>
    <row r="10" spans="1:5">
      <c r="A10" s="4" t="s">
        <v>63</v>
      </c>
      <c r="B10" s="7" t="n">
        <v>1073</v>
      </c>
      <c r="C10" s="7" t="n">
        <v>1055</v>
      </c>
      <c r="D10" s="7" t="n">
        <v>3235</v>
      </c>
      <c r="E10" s="7" t="n">
        <v>3048</v>
      </c>
    </row>
    <row r="11" spans="1:5">
      <c r="A11" s="4" t="s">
        <v>336</v>
      </c>
    </row>
    <row r="12" spans="1:5">
      <c r="A12" s="3" t="s">
        <v>334</v>
      </c>
    </row>
    <row r="13" spans="1:5">
      <c r="A13" s="4" t="s">
        <v>63</v>
      </c>
      <c r="B13" s="7" t="n">
        <v>713</v>
      </c>
      <c r="C13" s="7" t="n">
        <v>734</v>
      </c>
      <c r="D13" s="7" t="n">
        <v>2160</v>
      </c>
      <c r="E13" s="7" t="n">
        <v>2279</v>
      </c>
    </row>
    <row r="14" spans="1:5">
      <c r="A14" s="4" t="s">
        <v>320</v>
      </c>
    </row>
    <row r="15" spans="1:5">
      <c r="A15" s="3" t="s">
        <v>334</v>
      </c>
    </row>
    <row r="16" spans="1:5">
      <c r="A16" s="4" t="s">
        <v>63</v>
      </c>
      <c r="B16" s="7" t="n">
        <v>1572</v>
      </c>
      <c r="C16" s="7" t="n">
        <v>1519</v>
      </c>
      <c r="D16" s="7" t="n">
        <v>4618</v>
      </c>
      <c r="E16" s="7" t="n">
        <v>4413</v>
      </c>
    </row>
    <row r="17" spans="1:5">
      <c r="A17" s="4" t="s">
        <v>337</v>
      </c>
    </row>
    <row r="18" spans="1:5">
      <c r="A18" s="3" t="s">
        <v>334</v>
      </c>
    </row>
    <row r="19" spans="1:5">
      <c r="A19" s="4" t="s">
        <v>63</v>
      </c>
      <c r="B19" s="7" t="n">
        <v>1034</v>
      </c>
      <c r="C19" s="7" t="n">
        <v>1000</v>
      </c>
      <c r="D19" s="7" t="n">
        <v>3059</v>
      </c>
      <c r="E19" s="7" t="n">
        <v>2877</v>
      </c>
    </row>
    <row r="20" spans="1:5">
      <c r="A20" s="4" t="s">
        <v>338</v>
      </c>
    </row>
    <row r="21" spans="1:5">
      <c r="A21" s="3" t="s">
        <v>334</v>
      </c>
    </row>
    <row r="22" spans="1:5">
      <c r="A22" s="4" t="s">
        <v>63</v>
      </c>
      <c r="B22" s="7" t="n">
        <v>538</v>
      </c>
      <c r="C22" s="7" t="n">
        <v>519</v>
      </c>
      <c r="D22" s="7" t="n">
        <v>1559</v>
      </c>
      <c r="E22" s="7" t="n">
        <v>1536</v>
      </c>
    </row>
    <row r="23" spans="1:5">
      <c r="A23" s="4" t="s">
        <v>339</v>
      </c>
    </row>
    <row r="24" spans="1:5">
      <c r="A24" s="3" t="s">
        <v>334</v>
      </c>
    </row>
    <row r="25" spans="1:5">
      <c r="A25" s="4" t="s">
        <v>63</v>
      </c>
      <c r="B25" s="7" t="n">
        <v>603</v>
      </c>
      <c r="C25" s="7" t="n">
        <v>670</v>
      </c>
      <c r="D25" s="7" t="n">
        <v>1987</v>
      </c>
      <c r="E25" s="7" t="n">
        <v>2103</v>
      </c>
    </row>
    <row r="26" spans="1:5">
      <c r="A26" s="4" t="s">
        <v>340</v>
      </c>
    </row>
    <row r="27" spans="1:5">
      <c r="A27" s="3" t="s">
        <v>334</v>
      </c>
    </row>
    <row r="28" spans="1:5">
      <c r="A28" s="4" t="s">
        <v>63</v>
      </c>
      <c r="B28" s="7" t="n">
        <v>267</v>
      </c>
      <c r="C28" s="7" t="n">
        <v>301</v>
      </c>
      <c r="D28" s="7" t="n">
        <v>863</v>
      </c>
      <c r="E28" s="7" t="n">
        <v>907</v>
      </c>
    </row>
    <row r="29" spans="1:5">
      <c r="A29" s="4" t="s">
        <v>341</v>
      </c>
    </row>
    <row r="30" spans="1:5">
      <c r="A30" s="3" t="s">
        <v>334</v>
      </c>
    </row>
    <row r="31" spans="1:5">
      <c r="A31" s="4" t="s">
        <v>63</v>
      </c>
      <c r="B31" s="7" t="n">
        <v>336</v>
      </c>
      <c r="C31" s="7" t="n">
        <v>369</v>
      </c>
      <c r="D31" s="7" t="n">
        <v>1124</v>
      </c>
      <c r="E31" s="7" t="n">
        <v>1196</v>
      </c>
    </row>
    <row r="32" spans="1:5">
      <c r="A32" s="4" t="s">
        <v>342</v>
      </c>
    </row>
    <row r="33" spans="1:5">
      <c r="A33" s="3" t="s">
        <v>334</v>
      </c>
    </row>
    <row r="34" spans="1:5">
      <c r="A34" s="4" t="s">
        <v>63</v>
      </c>
      <c r="B34" s="7" t="n">
        <v>513</v>
      </c>
      <c r="C34" s="7" t="n">
        <v>478</v>
      </c>
      <c r="D34" s="7" t="n">
        <v>1532</v>
      </c>
      <c r="E34" s="7" t="n">
        <v>1399</v>
      </c>
    </row>
    <row r="35" spans="1:5">
      <c r="A35" s="4" t="s">
        <v>343</v>
      </c>
    </row>
    <row r="36" spans="1:5">
      <c r="A36" s="3" t="s">
        <v>334</v>
      </c>
    </row>
    <row r="37" spans="1:5">
      <c r="A37" s="4" t="s">
        <v>63</v>
      </c>
      <c r="B37" s="7" t="n">
        <v>298</v>
      </c>
      <c r="C37" s="7" t="n">
        <v>269</v>
      </c>
      <c r="D37" s="7" t="n">
        <v>884</v>
      </c>
      <c r="E37" s="7" t="n">
        <v>799</v>
      </c>
    </row>
    <row r="38" spans="1:5">
      <c r="A38" s="4" t="s">
        <v>344</v>
      </c>
    </row>
    <row r="39" spans="1:5">
      <c r="A39" s="3" t="s">
        <v>334</v>
      </c>
    </row>
    <row r="40" spans="1:5">
      <c r="A40" s="4" t="s">
        <v>63</v>
      </c>
      <c r="B40" s="7" t="n">
        <v>215</v>
      </c>
      <c r="C40" s="7" t="n">
        <v>209</v>
      </c>
      <c r="D40" s="7" t="n">
        <v>648</v>
      </c>
      <c r="E40" s="7" t="n">
        <v>600</v>
      </c>
    </row>
    <row r="41" spans="1:5">
      <c r="A41" s="4" t="s">
        <v>345</v>
      </c>
    </row>
    <row r="42" spans="1:5">
      <c r="A42" s="3" t="s">
        <v>334</v>
      </c>
    </row>
    <row r="43" spans="1:5">
      <c r="A43" s="4" t="s">
        <v>63</v>
      </c>
      <c r="B43" s="7" t="n">
        <v>761</v>
      </c>
      <c r="C43" s="7" t="n">
        <v>876</v>
      </c>
      <c r="D43" s="7" t="n">
        <v>2374</v>
      </c>
      <c r="E43" s="7" t="n">
        <v>2668</v>
      </c>
    </row>
    <row r="44" spans="1:5">
      <c r="A44" s="4" t="s">
        <v>346</v>
      </c>
    </row>
    <row r="45" spans="1:5">
      <c r="A45" s="3" t="s">
        <v>334</v>
      </c>
    </row>
    <row r="46" spans="1:5">
      <c r="A46" s="4" t="s">
        <v>63</v>
      </c>
      <c r="B46" s="7" t="n">
        <v>371</v>
      </c>
      <c r="C46" s="7" t="n">
        <v>451</v>
      </c>
      <c r="D46" s="7" t="n">
        <v>1227</v>
      </c>
      <c r="E46" s="7" t="n">
        <v>1333</v>
      </c>
    </row>
    <row r="47" spans="1:5">
      <c r="A47" s="4" t="s">
        <v>347</v>
      </c>
    </row>
    <row r="48" spans="1:5">
      <c r="A48" s="3" t="s">
        <v>334</v>
      </c>
    </row>
    <row r="49" spans="1:5">
      <c r="A49" s="4" t="s">
        <v>63</v>
      </c>
      <c r="B49" s="7" t="n">
        <v>390</v>
      </c>
      <c r="C49" s="7" t="n">
        <v>425</v>
      </c>
      <c r="D49" s="7" t="n">
        <v>1147</v>
      </c>
      <c r="E49" s="7" t="n">
        <v>1335</v>
      </c>
    </row>
    <row r="50" spans="1:5">
      <c r="A50" s="4" t="s">
        <v>348</v>
      </c>
    </row>
    <row r="51" spans="1:5">
      <c r="A51" s="3" t="s">
        <v>334</v>
      </c>
    </row>
    <row r="52" spans="1:5">
      <c r="A52" s="4" t="s">
        <v>63</v>
      </c>
      <c r="B52" s="6" t="n">
        <v>79</v>
      </c>
      <c r="C52" s="6" t="n">
        <v>80</v>
      </c>
      <c r="D52" s="6" t="n">
        <v>246</v>
      </c>
      <c r="E52" s="6" t="n">
        <v>2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60</v>
      </c>
      <c r="C1" s="2" t="s">
        <v>92</v>
      </c>
    </row>
    <row r="2" spans="1:3">
      <c r="A2" s="3" t="s">
        <v>93</v>
      </c>
    </row>
    <row r="3" spans="1:3">
      <c r="A3" s="4" t="s">
        <v>94</v>
      </c>
      <c r="B3" s="6" t="n">
        <v>549</v>
      </c>
      <c r="C3" s="6" t="n">
        <v>283</v>
      </c>
    </row>
    <row r="4" spans="1:3">
      <c r="A4" s="4" t="s">
        <v>95</v>
      </c>
      <c r="B4" s="7" t="n">
        <v>281</v>
      </c>
      <c r="C4" s="7" t="n">
        <v>157</v>
      </c>
    </row>
    <row r="5" spans="1:3">
      <c r="A5" s="4" t="s">
        <v>96</v>
      </c>
      <c r="B5" s="7" t="n">
        <v>3787</v>
      </c>
      <c r="C5" s="7" t="n">
        <v>3858</v>
      </c>
    </row>
    <row r="6" spans="1:3">
      <c r="A6" s="4" t="s">
        <v>97</v>
      </c>
      <c r="B6" s="7" t="n">
        <v>2901</v>
      </c>
      <c r="C6" s="7" t="n">
        <v>2785</v>
      </c>
    </row>
    <row r="7" spans="1:3">
      <c r="A7" s="4" t="s">
        <v>98</v>
      </c>
      <c r="B7" s="7" t="n">
        <v>494</v>
      </c>
      <c r="C7" s="7" t="n">
        <v>507</v>
      </c>
    </row>
    <row r="8" spans="1:3">
      <c r="A8" s="4" t="s">
        <v>99</v>
      </c>
      <c r="B8" s="7" t="n">
        <v>8012</v>
      </c>
      <c r="C8" s="7" t="n">
        <v>7590</v>
      </c>
    </row>
    <row r="9" spans="1:3">
      <c r="A9" s="4" t="s">
        <v>100</v>
      </c>
      <c r="B9" s="7" t="n">
        <v>2436</v>
      </c>
      <c r="C9" s="7" t="n">
        <v>2466</v>
      </c>
    </row>
    <row r="10" spans="1:3">
      <c r="A10" s="4" t="s">
        <v>101</v>
      </c>
      <c r="B10" s="7" t="n">
        <v>6257</v>
      </c>
      <c r="C10" s="7" t="n">
        <v>6106</v>
      </c>
    </row>
    <row r="11" spans="1:3">
      <c r="A11" s="4" t="s">
        <v>102</v>
      </c>
      <c r="B11" s="7" t="n">
        <v>8693</v>
      </c>
      <c r="C11" s="7" t="n">
        <v>8572</v>
      </c>
    </row>
    <row r="12" spans="1:3">
      <c r="A12" s="4" t="s">
        <v>103</v>
      </c>
      <c r="B12" s="7" t="n">
        <v>-5210</v>
      </c>
      <c r="C12" s="7" t="n">
        <v>-5105</v>
      </c>
    </row>
    <row r="13" spans="1:3">
      <c r="A13" s="4" t="s">
        <v>104</v>
      </c>
      <c r="B13" s="7" t="n">
        <v>3483</v>
      </c>
      <c r="C13" s="7" t="n">
        <v>3467</v>
      </c>
    </row>
    <row r="14" spans="1:3">
      <c r="A14" s="3" t="s">
        <v>105</v>
      </c>
    </row>
    <row r="15" spans="1:3">
      <c r="A15" s="4" t="s">
        <v>106</v>
      </c>
      <c r="B15" s="7" t="n">
        <v>13337</v>
      </c>
      <c r="C15" s="7" t="n">
        <v>13328</v>
      </c>
    </row>
    <row r="16" spans="1:3">
      <c r="A16" s="4" t="s">
        <v>107</v>
      </c>
      <c r="B16" s="7" t="n">
        <v>4657</v>
      </c>
      <c r="C16" s="7" t="n">
        <v>4846</v>
      </c>
    </row>
    <row r="17" spans="1:3">
      <c r="A17" s="4" t="s">
        <v>108</v>
      </c>
      <c r="B17" s="7" t="n">
        <v>444</v>
      </c>
      <c r="C17" s="7" t="n">
        <v>0</v>
      </c>
    </row>
    <row r="18" spans="1:3">
      <c r="A18" s="4" t="s">
        <v>109</v>
      </c>
      <c r="B18" s="7" t="n">
        <v>294</v>
      </c>
      <c r="C18" s="7" t="n">
        <v>293</v>
      </c>
    </row>
    <row r="19" spans="1:3">
      <c r="A19" s="4" t="s">
        <v>110</v>
      </c>
      <c r="B19" s="7" t="n">
        <v>1668</v>
      </c>
      <c r="C19" s="7" t="n">
        <v>1568</v>
      </c>
    </row>
    <row r="20" spans="1:3">
      <c r="A20" s="4" t="s">
        <v>111</v>
      </c>
      <c r="B20" s="7" t="n">
        <v>31895</v>
      </c>
      <c r="C20" s="7" t="n">
        <v>31092</v>
      </c>
    </row>
    <row r="21" spans="1:3">
      <c r="A21" s="3" t="s">
        <v>112</v>
      </c>
    </row>
    <row r="22" spans="1:3">
      <c r="A22" s="4" t="s">
        <v>113</v>
      </c>
      <c r="B22" s="7" t="n">
        <v>2</v>
      </c>
      <c r="C22" s="7" t="n">
        <v>414</v>
      </c>
    </row>
    <row r="23" spans="1:3">
      <c r="A23" s="4" t="s">
        <v>114</v>
      </c>
      <c r="B23" s="7" t="n">
        <v>6</v>
      </c>
      <c r="C23" s="7" t="n">
        <v>339</v>
      </c>
    </row>
    <row r="24" spans="1:3">
      <c r="A24" s="4" t="s">
        <v>115</v>
      </c>
      <c r="B24" s="7" t="n">
        <v>2290</v>
      </c>
      <c r="C24" s="7" t="n">
        <v>2130</v>
      </c>
    </row>
    <row r="25" spans="1:3">
      <c r="A25" s="4" t="s">
        <v>116</v>
      </c>
      <c r="B25" s="7" t="n">
        <v>421</v>
      </c>
      <c r="C25" s="7" t="n">
        <v>457</v>
      </c>
    </row>
    <row r="26" spans="1:3">
      <c r="A26" s="4" t="s">
        <v>117</v>
      </c>
      <c r="B26" s="7" t="n">
        <v>1942</v>
      </c>
      <c r="C26" s="7" t="n">
        <v>1814</v>
      </c>
    </row>
    <row r="27" spans="1:3">
      <c r="A27" s="4" t="s">
        <v>118</v>
      </c>
      <c r="B27" s="7" t="n">
        <v>4661</v>
      </c>
      <c r="C27" s="7" t="n">
        <v>5154</v>
      </c>
    </row>
    <row r="28" spans="1:3">
      <c r="A28" s="3" t="s">
        <v>119</v>
      </c>
    </row>
    <row r="29" spans="1:3">
      <c r="A29" s="4" t="s">
        <v>120</v>
      </c>
      <c r="B29" s="7" t="n">
        <v>8013</v>
      </c>
      <c r="C29" s="7" t="n">
        <v>6768</v>
      </c>
    </row>
    <row r="30" spans="1:3">
      <c r="A30" s="4" t="s">
        <v>121</v>
      </c>
      <c r="B30" s="7" t="n">
        <v>1239</v>
      </c>
      <c r="C30" s="7" t="n">
        <v>1304</v>
      </c>
    </row>
    <row r="31" spans="1:3">
      <c r="A31" s="4" t="s">
        <v>122</v>
      </c>
      <c r="B31" s="7" t="n">
        <v>322</v>
      </c>
      <c r="C31" s="7" t="n">
        <v>321</v>
      </c>
    </row>
    <row r="32" spans="1:3">
      <c r="A32" s="4" t="s">
        <v>123</v>
      </c>
      <c r="B32" s="7" t="n">
        <v>333</v>
      </c>
      <c r="C32" s="7" t="n">
        <v>0</v>
      </c>
    </row>
    <row r="33" spans="1:3">
      <c r="A33" s="4" t="s">
        <v>109</v>
      </c>
      <c r="B33" s="7" t="n">
        <v>309</v>
      </c>
      <c r="C33" s="7" t="n">
        <v>349</v>
      </c>
    </row>
    <row r="34" spans="1:3">
      <c r="A34" s="4" t="s">
        <v>124</v>
      </c>
      <c r="B34" s="7" t="n">
        <v>1118</v>
      </c>
      <c r="C34" s="7" t="n">
        <v>1054</v>
      </c>
    </row>
    <row r="35" spans="1:3">
      <c r="A35" s="4" t="s">
        <v>125</v>
      </c>
      <c r="B35" s="7" t="n">
        <v>11334</v>
      </c>
      <c r="C35" s="7" t="n">
        <v>9796</v>
      </c>
    </row>
    <row r="36" spans="1:3">
      <c r="A36" s="3" t="s">
        <v>126</v>
      </c>
    </row>
    <row r="37" spans="1:3">
      <c r="A37" s="4" t="s">
        <v>127</v>
      </c>
      <c r="B37" s="7" t="n">
        <v>4</v>
      </c>
      <c r="C37" s="7" t="n">
        <v>4</v>
      </c>
    </row>
    <row r="38" spans="1:3">
      <c r="A38" s="4" t="s">
        <v>128</v>
      </c>
      <c r="B38" s="7" t="n">
        <v>12151</v>
      </c>
      <c r="C38" s="7" t="n">
        <v>12090</v>
      </c>
    </row>
    <row r="39" spans="1:3">
      <c r="A39" s="4" t="s">
        <v>129</v>
      </c>
      <c r="B39" s="7" t="n">
        <v>8062</v>
      </c>
      <c r="C39" s="7" t="n">
        <v>8161</v>
      </c>
    </row>
    <row r="40" spans="1:3">
      <c r="A40" s="4" t="s">
        <v>130</v>
      </c>
      <c r="B40" s="7" t="n">
        <v>-4367</v>
      </c>
      <c r="C40" s="7" t="n">
        <v>-4145</v>
      </c>
    </row>
    <row r="41" spans="1:3">
      <c r="A41" s="4" t="s">
        <v>131</v>
      </c>
      <c r="B41" s="7" t="n">
        <v>-2</v>
      </c>
      <c r="C41" s="7" t="n">
        <v>-3</v>
      </c>
    </row>
    <row r="42" spans="1:3">
      <c r="A42" s="4" t="s">
        <v>132</v>
      </c>
      <c r="B42" s="7" t="n">
        <v>15848</v>
      </c>
      <c r="C42" s="7" t="n">
        <v>16107</v>
      </c>
    </row>
    <row r="43" spans="1:3">
      <c r="A43" s="4" t="s">
        <v>133</v>
      </c>
      <c r="B43" s="7" t="n">
        <v>52</v>
      </c>
      <c r="C43" s="7" t="n">
        <v>35</v>
      </c>
    </row>
    <row r="44" spans="1:3">
      <c r="A44" s="4" t="s">
        <v>134</v>
      </c>
      <c r="B44" s="7" t="n">
        <v>15900</v>
      </c>
      <c r="C44" s="7" t="n">
        <v>16142</v>
      </c>
    </row>
    <row r="45" spans="1:3">
      <c r="A45" s="4" t="s">
        <v>135</v>
      </c>
      <c r="B45" s="6" t="n">
        <v>31895</v>
      </c>
      <c r="C45" s="6" t="n">
        <v>31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60</v>
      </c>
      <c r="C2" s="2" t="s">
        <v>61</v>
      </c>
    </row>
    <row r="3" spans="1:3">
      <c r="A3" s="3" t="s">
        <v>350</v>
      </c>
    </row>
    <row r="4" spans="1:3">
      <c r="A4" s="4" t="s">
        <v>351</v>
      </c>
      <c r="B4" s="6" t="n">
        <v>248</v>
      </c>
      <c r="C4" s="6" t="n">
        <v>227</v>
      </c>
    </row>
    <row r="5" spans="1:3">
      <c r="A5" s="4" t="s">
        <v>352</v>
      </c>
      <c r="B5" s="7" t="n">
        <v>680</v>
      </c>
      <c r="C5" s="7" t="n">
        <v>696</v>
      </c>
    </row>
    <row r="6" spans="1:3">
      <c r="A6" s="4" t="s">
        <v>353</v>
      </c>
      <c r="B6" s="7" t="n">
        <v>-683</v>
      </c>
      <c r="C6" s="7" t="n">
        <v>-676</v>
      </c>
    </row>
    <row r="7" spans="1:3">
      <c r="A7" s="4" t="s">
        <v>354</v>
      </c>
      <c r="B7" s="7" t="n">
        <v>1</v>
      </c>
      <c r="C7" s="7" t="n">
        <v>-6</v>
      </c>
    </row>
    <row r="8" spans="1:3">
      <c r="A8" s="4" t="s">
        <v>355</v>
      </c>
      <c r="B8" s="6" t="n">
        <v>246</v>
      </c>
      <c r="C8" s="6" t="n">
        <v>2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33"/>
    <col customWidth="1" max="2" min="2" width="21"/>
  </cols>
  <sheetData>
    <row r="1" spans="1:2">
      <c r="A1" s="1" t="s">
        <v>356</v>
      </c>
      <c r="B1" s="2" t="s">
        <v>1</v>
      </c>
    </row>
    <row r="2" spans="1:2">
      <c r="B2" s="2" t="s">
        <v>357</v>
      </c>
    </row>
    <row r="3" spans="1:2">
      <c r="A3" s="3" t="s">
        <v>358</v>
      </c>
    </row>
    <row r="4" spans="1:2">
      <c r="A4" s="4" t="s">
        <v>351</v>
      </c>
      <c r="B4" s="6" t="n">
        <v>13328</v>
      </c>
    </row>
    <row r="5" spans="1:2">
      <c r="A5" s="4" t="s">
        <v>359</v>
      </c>
      <c r="B5" s="7" t="n">
        <v>164</v>
      </c>
    </row>
    <row r="6" spans="1:2">
      <c r="A6" s="4" t="s">
        <v>354</v>
      </c>
      <c r="B6" s="7" t="n">
        <v>-155</v>
      </c>
    </row>
    <row r="7" spans="1:2">
      <c r="A7" s="4" t="s">
        <v>355</v>
      </c>
      <c r="B7" s="7" t="n">
        <v>13337</v>
      </c>
    </row>
    <row r="8" spans="1:2">
      <c r="A8" s="4" t="s">
        <v>319</v>
      </c>
    </row>
    <row r="9" spans="1:2">
      <c r="A9" s="3" t="s">
        <v>358</v>
      </c>
    </row>
    <row r="10" spans="1:2">
      <c r="A10" s="4" t="s">
        <v>351</v>
      </c>
      <c r="B10" s="7" t="n">
        <v>6562</v>
      </c>
    </row>
    <row r="11" spans="1:2">
      <c r="A11" s="4" t="s">
        <v>359</v>
      </c>
      <c r="B11" s="7" t="n">
        <v>0</v>
      </c>
    </row>
    <row r="12" spans="1:2">
      <c r="A12" s="4" t="s">
        <v>354</v>
      </c>
      <c r="B12" s="7" t="n">
        <v>-97</v>
      </c>
    </row>
    <row r="13" spans="1:2">
      <c r="A13" s="4" t="s">
        <v>355</v>
      </c>
      <c r="B13" s="7" t="n">
        <v>6465</v>
      </c>
    </row>
    <row r="14" spans="1:2">
      <c r="A14" s="4" t="s">
        <v>320</v>
      </c>
    </row>
    <row r="15" spans="1:2">
      <c r="A15" s="3" t="s">
        <v>358</v>
      </c>
    </row>
    <row r="16" spans="1:2">
      <c r="A16" s="4" t="s">
        <v>351</v>
      </c>
      <c r="B16" s="7" t="n">
        <v>4241</v>
      </c>
    </row>
    <row r="17" spans="1:2">
      <c r="A17" s="4" t="s">
        <v>359</v>
      </c>
      <c r="B17" s="7" t="n">
        <v>164</v>
      </c>
    </row>
    <row r="18" spans="1:2">
      <c r="A18" s="4" t="s">
        <v>354</v>
      </c>
      <c r="B18" s="7" t="n">
        <v>-29</v>
      </c>
    </row>
    <row r="19" spans="1:2">
      <c r="A19" s="4" t="s">
        <v>355</v>
      </c>
      <c r="B19" s="7" t="n">
        <v>4376</v>
      </c>
    </row>
    <row r="20" spans="1:2">
      <c r="A20" s="4" t="s">
        <v>339</v>
      </c>
    </row>
    <row r="21" spans="1:2">
      <c r="A21" s="3" t="s">
        <v>358</v>
      </c>
    </row>
    <row r="22" spans="1:2">
      <c r="A22" s="4" t="s">
        <v>351</v>
      </c>
      <c r="B22" s="7" t="n">
        <v>1212</v>
      </c>
    </row>
    <row r="23" spans="1:2">
      <c r="A23" s="4" t="s">
        <v>359</v>
      </c>
      <c r="B23" s="7" t="n">
        <v>0</v>
      </c>
    </row>
    <row r="24" spans="1:2">
      <c r="A24" s="4" t="s">
        <v>354</v>
      </c>
      <c r="B24" s="7" t="n">
        <v>-23</v>
      </c>
    </row>
    <row r="25" spans="1:2">
      <c r="A25" s="4" t="s">
        <v>355</v>
      </c>
      <c r="B25" s="7" t="n">
        <v>1189</v>
      </c>
    </row>
    <row r="26" spans="1:2">
      <c r="A26" s="4" t="s">
        <v>342</v>
      </c>
    </row>
    <row r="27" spans="1:2">
      <c r="A27" s="3" t="s">
        <v>358</v>
      </c>
    </row>
    <row r="28" spans="1:2">
      <c r="A28" s="4" t="s">
        <v>351</v>
      </c>
      <c r="B28" s="7" t="n">
        <v>941</v>
      </c>
    </row>
    <row r="29" spans="1:2">
      <c r="A29" s="4" t="s">
        <v>359</v>
      </c>
      <c r="B29" s="7" t="n">
        <v>0</v>
      </c>
    </row>
    <row r="30" spans="1:2">
      <c r="A30" s="4" t="s">
        <v>354</v>
      </c>
      <c r="B30" s="7" t="n">
        <v>-3</v>
      </c>
    </row>
    <row r="31" spans="1:2">
      <c r="A31" s="4" t="s">
        <v>355</v>
      </c>
      <c r="B31" s="7" t="n">
        <v>938</v>
      </c>
    </row>
    <row r="32" spans="1:2">
      <c r="A32" s="4" t="s">
        <v>345</v>
      </c>
    </row>
    <row r="33" spans="1:2">
      <c r="A33" s="3" t="s">
        <v>358</v>
      </c>
    </row>
    <row r="34" spans="1:2">
      <c r="A34" s="4" t="s">
        <v>351</v>
      </c>
      <c r="B34" s="7" t="n">
        <v>292</v>
      </c>
    </row>
    <row r="35" spans="1:2">
      <c r="A35" s="4" t="s">
        <v>359</v>
      </c>
      <c r="B35" s="7" t="n">
        <v>0</v>
      </c>
    </row>
    <row r="36" spans="1:2">
      <c r="A36" s="4" t="s">
        <v>354</v>
      </c>
      <c r="B36" s="7" t="n">
        <v>-3</v>
      </c>
    </row>
    <row r="37" spans="1:2">
      <c r="A37" s="4" t="s">
        <v>355</v>
      </c>
      <c r="B37" s="7" t="n">
        <v>289</v>
      </c>
    </row>
    <row r="38" spans="1:2">
      <c r="A38" s="4" t="s">
        <v>348</v>
      </c>
    </row>
    <row r="39" spans="1:2">
      <c r="A39" s="3" t="s">
        <v>358</v>
      </c>
    </row>
    <row r="40" spans="1:2">
      <c r="A40" s="4" t="s">
        <v>351</v>
      </c>
      <c r="B40" s="7" t="n">
        <v>80</v>
      </c>
    </row>
    <row r="41" spans="1:2">
      <c r="A41" s="4" t="s">
        <v>359</v>
      </c>
      <c r="B41" s="7" t="n">
        <v>0</v>
      </c>
    </row>
    <row r="42" spans="1:2">
      <c r="A42" s="4" t="s">
        <v>354</v>
      </c>
      <c r="B42" s="7" t="n">
        <v>0</v>
      </c>
    </row>
    <row r="43" spans="1:2">
      <c r="A43" s="4" t="s">
        <v>355</v>
      </c>
      <c r="B43" s="6" t="n">
        <v>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0</v>
      </c>
      <c r="B1" s="2" t="s">
        <v>59</v>
      </c>
      <c r="C1" s="2" t="s">
        <v>1</v>
      </c>
    </row>
    <row r="2" spans="1:3">
      <c r="B2" s="2" t="s">
        <v>60</v>
      </c>
      <c r="C2" s="2" t="s">
        <v>60</v>
      </c>
    </row>
    <row r="3" spans="1:3">
      <c r="A3" s="3" t="s">
        <v>185</v>
      </c>
    </row>
    <row r="4" spans="1:3">
      <c r="A4" s="4" t="s">
        <v>361</v>
      </c>
      <c r="B4" s="6" t="n">
        <v>41</v>
      </c>
      <c r="C4" s="6" t="n">
        <v>119</v>
      </c>
    </row>
    <row r="5" spans="1:3">
      <c r="A5" s="4" t="s">
        <v>362</v>
      </c>
      <c r="B5" s="7" t="n">
        <v>1</v>
      </c>
      <c r="C5" s="7" t="n">
        <v>3</v>
      </c>
    </row>
    <row r="6" spans="1:3">
      <c r="A6" s="4" t="s">
        <v>363</v>
      </c>
      <c r="B6" s="7" t="n">
        <v>0</v>
      </c>
      <c r="C6" s="7" t="n">
        <v>1</v>
      </c>
    </row>
    <row r="7" spans="1:3">
      <c r="A7" s="4" t="s">
        <v>364</v>
      </c>
      <c r="B7" s="7" t="n">
        <v>13</v>
      </c>
      <c r="C7" s="7" t="n">
        <v>40</v>
      </c>
    </row>
    <row r="8" spans="1:3">
      <c r="A8" s="4" t="s">
        <v>365</v>
      </c>
      <c r="B8" s="7" t="n">
        <v>6</v>
      </c>
      <c r="C8" s="7" t="n">
        <v>17</v>
      </c>
    </row>
    <row r="9" spans="1:3">
      <c r="A9" s="4" t="s">
        <v>366</v>
      </c>
      <c r="B9" s="7" t="n">
        <v>-1</v>
      </c>
      <c r="C9" s="7" t="n">
        <v>-3</v>
      </c>
    </row>
    <row r="10" spans="1:3">
      <c r="A10" s="4" t="s">
        <v>367</v>
      </c>
      <c r="B10" s="6" t="n">
        <v>60</v>
      </c>
      <c r="C10" s="6" t="n">
        <v>1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68</v>
      </c>
      <c r="B1" s="2" t="s">
        <v>1</v>
      </c>
    </row>
    <row r="2" spans="1:2">
      <c r="B2" s="2" t="s">
        <v>357</v>
      </c>
    </row>
    <row r="3" spans="1:2">
      <c r="A3" s="3" t="s">
        <v>185</v>
      </c>
    </row>
    <row r="4" spans="1:2">
      <c r="A4" s="4" t="s">
        <v>369</v>
      </c>
      <c r="B4" s="6"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57</v>
      </c>
    </row>
    <row r="3" spans="1:2">
      <c r="A3" s="3" t="s">
        <v>371</v>
      </c>
    </row>
    <row r="4" spans="1:2">
      <c r="A4" s="4" t="s">
        <v>372</v>
      </c>
      <c r="B4" s="6" t="n">
        <v>-118</v>
      </c>
    </row>
    <row r="5" spans="1:2">
      <c r="A5" s="4" t="s">
        <v>373</v>
      </c>
      <c r="B5" s="7" t="n">
        <v>-1</v>
      </c>
    </row>
    <row r="6" spans="1:2">
      <c r="A6" s="4" t="s">
        <v>374</v>
      </c>
      <c r="B6" s="7" t="n">
        <v>-3</v>
      </c>
    </row>
    <row r="7" spans="1:2">
      <c r="A7" s="3" t="s">
        <v>375</v>
      </c>
    </row>
    <row r="8" spans="1:2">
      <c r="A8" s="4" t="s">
        <v>376</v>
      </c>
      <c r="B8" s="7" t="n">
        <v>95</v>
      </c>
    </row>
    <row r="9" spans="1:2">
      <c r="A9" s="4" t="s">
        <v>377</v>
      </c>
      <c r="B9" s="6"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8</v>
      </c>
      <c r="B1" s="2" t="s">
        <v>60</v>
      </c>
      <c r="C1" s="2" t="s">
        <v>92</v>
      </c>
    </row>
    <row r="2" spans="1:3">
      <c r="A2" s="3" t="s">
        <v>379</v>
      </c>
    </row>
    <row r="3" spans="1:3">
      <c r="A3" s="4" t="s">
        <v>108</v>
      </c>
      <c r="B3" s="6" t="n">
        <v>444</v>
      </c>
      <c r="C3" s="6" t="n">
        <v>0</v>
      </c>
    </row>
    <row r="4" spans="1:3">
      <c r="A4" s="4" t="s">
        <v>117</v>
      </c>
      <c r="B4" s="7" t="n">
        <v>124</v>
      </c>
    </row>
    <row r="5" spans="1:3">
      <c r="A5" s="4" t="s">
        <v>123</v>
      </c>
      <c r="B5" s="7" t="n">
        <v>333</v>
      </c>
      <c r="C5" s="6" t="n">
        <v>0</v>
      </c>
    </row>
    <row r="6" spans="1:3">
      <c r="A6" s="4" t="s">
        <v>380</v>
      </c>
      <c r="B6" s="7" t="n">
        <v>457</v>
      </c>
    </row>
    <row r="7" spans="1:3">
      <c r="A7" s="4" t="s">
        <v>103</v>
      </c>
      <c r="B7" s="7" t="n">
        <v>-14</v>
      </c>
    </row>
    <row r="8" spans="1:3">
      <c r="A8" s="4" t="s">
        <v>104</v>
      </c>
      <c r="B8" s="7" t="n">
        <v>19</v>
      </c>
    </row>
    <row r="9" spans="1:3">
      <c r="A9" s="4" t="s">
        <v>114</v>
      </c>
      <c r="B9" s="7" t="n">
        <v>6</v>
      </c>
    </row>
    <row r="10" spans="1:3">
      <c r="A10" s="4" t="s">
        <v>120</v>
      </c>
      <c r="B10" s="7" t="n">
        <v>14</v>
      </c>
    </row>
    <row r="11" spans="1:3">
      <c r="A11" s="4" t="s">
        <v>381</v>
      </c>
      <c r="B11" s="6" t="n">
        <v>20</v>
      </c>
    </row>
    <row r="12" spans="1:3">
      <c r="A12" s="4" t="s">
        <v>382</v>
      </c>
      <c r="B12" s="4" t="s">
        <v>383</v>
      </c>
    </row>
    <row r="13" spans="1:3">
      <c r="A13" s="4" t="s">
        <v>384</v>
      </c>
      <c r="B13" s="4" t="s">
        <v>385</v>
      </c>
    </row>
    <row r="14" spans="1:3">
      <c r="A14" s="4" t="s">
        <v>386</v>
      </c>
      <c r="B14" s="4" t="s">
        <v>387</v>
      </c>
    </row>
    <row r="15" spans="1:3">
      <c r="A15" s="4" t="s">
        <v>388</v>
      </c>
      <c r="B15" s="4" t="s">
        <v>389</v>
      </c>
    </row>
    <row r="16" spans="1:3">
      <c r="A16" s="4" t="s">
        <v>390</v>
      </c>
    </row>
    <row r="17" spans="1:3">
      <c r="A17" s="3" t="s">
        <v>379</v>
      </c>
    </row>
    <row r="18" spans="1:3">
      <c r="A18" s="4" t="s">
        <v>391</v>
      </c>
      <c r="B18" s="6" t="n">
        <v>16</v>
      </c>
    </row>
    <row r="19" spans="1:3">
      <c r="A19" s="4" t="s">
        <v>392</v>
      </c>
    </row>
    <row r="20" spans="1:3">
      <c r="A20" s="3" t="s">
        <v>379</v>
      </c>
    </row>
    <row r="21" spans="1:3">
      <c r="A21" s="4" t="s">
        <v>391</v>
      </c>
      <c r="B21" s="6"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57</v>
      </c>
    </row>
    <row r="2" spans="1:2">
      <c r="A2" s="3" t="s">
        <v>394</v>
      </c>
    </row>
    <row r="3" spans="1:2">
      <c r="A3" s="4" t="s">
        <v>11</v>
      </c>
      <c r="B3" s="6" t="n">
        <v>40</v>
      </c>
    </row>
    <row r="4" spans="1:2">
      <c r="A4" s="4" t="s">
        <v>395</v>
      </c>
      <c r="B4" s="7" t="n">
        <v>137</v>
      </c>
    </row>
    <row r="5" spans="1:2">
      <c r="A5" s="4" t="s">
        <v>396</v>
      </c>
      <c r="B5" s="7" t="n">
        <v>106</v>
      </c>
    </row>
    <row r="6" spans="1:2">
      <c r="A6" s="4" t="s">
        <v>397</v>
      </c>
      <c r="B6" s="7" t="n">
        <v>75</v>
      </c>
    </row>
    <row r="7" spans="1:2">
      <c r="A7" s="4" t="s">
        <v>398</v>
      </c>
      <c r="B7" s="7" t="n">
        <v>50</v>
      </c>
    </row>
    <row r="8" spans="1:2">
      <c r="A8" s="4" t="s">
        <v>399</v>
      </c>
      <c r="B8" s="7" t="n">
        <v>105</v>
      </c>
    </row>
    <row r="9" spans="1:2">
      <c r="A9" s="4" t="s">
        <v>400</v>
      </c>
      <c r="B9" s="7" t="n">
        <v>513</v>
      </c>
    </row>
    <row r="10" spans="1:2">
      <c r="A10" s="4" t="s">
        <v>401</v>
      </c>
      <c r="B10" s="7" t="n">
        <v>56</v>
      </c>
    </row>
    <row r="11" spans="1:2">
      <c r="A11" s="4" t="s">
        <v>289</v>
      </c>
      <c r="B11" s="7" t="n">
        <v>457</v>
      </c>
    </row>
    <row r="12" spans="1:2">
      <c r="A12" s="3" t="s">
        <v>402</v>
      </c>
    </row>
    <row r="13" spans="1:2">
      <c r="A13" s="4" t="s">
        <v>11</v>
      </c>
      <c r="B13" s="7" t="n">
        <v>2</v>
      </c>
    </row>
    <row r="14" spans="1:2">
      <c r="A14" s="4" t="s">
        <v>395</v>
      </c>
      <c r="B14" s="7" t="n">
        <v>7</v>
      </c>
    </row>
    <row r="15" spans="1:2">
      <c r="A15" s="4" t="s">
        <v>396</v>
      </c>
      <c r="B15" s="7" t="n">
        <v>6</v>
      </c>
    </row>
    <row r="16" spans="1:2">
      <c r="A16" s="4" t="s">
        <v>397</v>
      </c>
      <c r="B16" s="7" t="n">
        <v>4</v>
      </c>
    </row>
    <row r="17" spans="1:2">
      <c r="A17" s="4" t="s">
        <v>398</v>
      </c>
      <c r="B17" s="7" t="n">
        <v>3</v>
      </c>
    </row>
    <row r="18" spans="1:2">
      <c r="A18" s="4" t="s">
        <v>399</v>
      </c>
      <c r="B18" s="7" t="n">
        <v>1</v>
      </c>
    </row>
    <row r="19" spans="1:2">
      <c r="A19" s="4" t="s">
        <v>400</v>
      </c>
      <c r="B19" s="7" t="n">
        <v>23</v>
      </c>
    </row>
    <row r="20" spans="1:2">
      <c r="A20" s="4" t="s">
        <v>401</v>
      </c>
      <c r="B20" s="7" t="n">
        <v>3</v>
      </c>
    </row>
    <row r="21" spans="1:2">
      <c r="A21" s="4" t="s">
        <v>381</v>
      </c>
      <c r="B21" s="6"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03</v>
      </c>
      <c r="B1" s="2" t="s">
        <v>325</v>
      </c>
    </row>
    <row r="2" spans="1:2">
      <c r="A2" s="3" t="s">
        <v>185</v>
      </c>
    </row>
    <row r="3" spans="1:2">
      <c r="A3" s="4" t="s">
        <v>11</v>
      </c>
      <c r="B3" s="6" t="n">
        <v>165</v>
      </c>
    </row>
    <row r="4" spans="1:2">
      <c r="A4" s="4" t="s">
        <v>395</v>
      </c>
      <c r="B4" s="7" t="n">
        <v>133</v>
      </c>
    </row>
    <row r="5" spans="1:2">
      <c r="A5" s="4" t="s">
        <v>396</v>
      </c>
      <c r="B5" s="7" t="n">
        <v>106</v>
      </c>
    </row>
    <row r="6" spans="1:2">
      <c r="A6" s="4" t="s">
        <v>397</v>
      </c>
      <c r="B6" s="7" t="n">
        <v>75</v>
      </c>
    </row>
    <row r="7" spans="1:2">
      <c r="A7" s="4" t="s">
        <v>398</v>
      </c>
      <c r="B7" s="7" t="n">
        <v>53</v>
      </c>
    </row>
    <row r="8" spans="1:2">
      <c r="A8" s="4" t="s">
        <v>399</v>
      </c>
      <c r="B8" s="7" t="n">
        <v>110</v>
      </c>
    </row>
    <row r="9" spans="1:2">
      <c r="A9" s="4" t="s">
        <v>400</v>
      </c>
      <c r="B9" s="6" t="n">
        <v>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9"/>
    <col customWidth="1" max="3" min="3" width="9"/>
    <col customWidth="1" max="4" min="4" width="9"/>
  </cols>
  <sheetData>
    <row r="1" spans="1:4">
      <c r="A1" s="1" t="s">
        <v>404</v>
      </c>
      <c r="B1" s="2" t="s">
        <v>405</v>
      </c>
      <c r="C1" s="2" t="s">
        <v>406</v>
      </c>
      <c r="D1" s="2" t="s">
        <v>406</v>
      </c>
    </row>
    <row r="2" spans="1:4">
      <c r="A2" s="3" t="s">
        <v>407</v>
      </c>
    </row>
    <row r="3" spans="1:4">
      <c r="A3" s="4" t="s">
        <v>408</v>
      </c>
      <c r="B3" s="9" t="n">
        <v>1100</v>
      </c>
      <c r="D3" s="6" t="n">
        <v>1232</v>
      </c>
    </row>
    <row r="4" spans="1:4">
      <c r="A4" s="4" t="s">
        <v>409</v>
      </c>
      <c r="B4" s="7" t="n">
        <v>1097</v>
      </c>
      <c r="C4" s="6" t="n">
        <v>1229</v>
      </c>
    </row>
    <row r="5" spans="1:4">
      <c r="A5" s="4" t="s">
        <v>410</v>
      </c>
    </row>
    <row r="6" spans="1:4">
      <c r="A6" s="3" t="s">
        <v>407</v>
      </c>
    </row>
    <row r="7" spans="1:4">
      <c r="A7" s="4" t="s">
        <v>408</v>
      </c>
      <c r="B7" s="9" t="n">
        <v>600</v>
      </c>
    </row>
    <row r="8" spans="1:4">
      <c r="A8" s="4" t="s">
        <v>411</v>
      </c>
      <c r="B8" s="4" t="s">
        <v>412</v>
      </c>
      <c r="D8" s="4" t="s">
        <v>412</v>
      </c>
    </row>
    <row r="9" spans="1:4">
      <c r="A9" s="4" t="s">
        <v>413</v>
      </c>
    </row>
    <row r="10" spans="1:4">
      <c r="A10" s="3" t="s">
        <v>407</v>
      </c>
    </row>
    <row r="11" spans="1:4">
      <c r="A11" s="4" t="s">
        <v>408</v>
      </c>
      <c r="B11" s="9" t="n">
        <v>500</v>
      </c>
    </row>
    <row r="12" spans="1:4">
      <c r="A12" s="4" t="s">
        <v>411</v>
      </c>
      <c r="B12" s="4" t="s">
        <v>414</v>
      </c>
      <c r="D12"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5</v>
      </c>
      <c r="B1" s="2" t="s">
        <v>59</v>
      </c>
      <c r="D1" s="2" t="s">
        <v>1</v>
      </c>
    </row>
    <row r="2" spans="1:5">
      <c r="B2" s="2" t="s">
        <v>60</v>
      </c>
      <c r="C2" s="2" t="s">
        <v>61</v>
      </c>
      <c r="D2" s="2" t="s">
        <v>60</v>
      </c>
      <c r="E2" s="2" t="s">
        <v>61</v>
      </c>
    </row>
    <row r="3" spans="1:5">
      <c r="A3" s="4" t="s">
        <v>416</v>
      </c>
    </row>
    <row r="4" spans="1:5">
      <c r="A4" s="3" t="s">
        <v>417</v>
      </c>
    </row>
    <row r="5" spans="1:5">
      <c r="A5" s="4" t="s">
        <v>418</v>
      </c>
      <c r="B5" s="6" t="n">
        <v>14</v>
      </c>
      <c r="C5" s="6" t="n">
        <v>16</v>
      </c>
      <c r="D5" s="6" t="n">
        <v>43</v>
      </c>
      <c r="E5" s="6" t="n">
        <v>48</v>
      </c>
    </row>
    <row r="6" spans="1:5">
      <c r="A6" s="4" t="s">
        <v>419</v>
      </c>
      <c r="B6" s="7" t="n">
        <v>13</v>
      </c>
      <c r="C6" s="7" t="n">
        <v>13</v>
      </c>
      <c r="D6" s="7" t="n">
        <v>42</v>
      </c>
      <c r="E6" s="7" t="n">
        <v>40</v>
      </c>
    </row>
    <row r="7" spans="1:5">
      <c r="A7" s="4" t="s">
        <v>420</v>
      </c>
      <c r="B7" s="7" t="n">
        <v>-25</v>
      </c>
      <c r="C7" s="7" t="n">
        <v>-27</v>
      </c>
      <c r="D7" s="7" t="n">
        <v>-79</v>
      </c>
      <c r="E7" s="7" t="n">
        <v>-80</v>
      </c>
    </row>
    <row r="8" spans="1:5">
      <c r="A8" s="4" t="s">
        <v>421</v>
      </c>
      <c r="B8" s="7" t="n">
        <v>10</v>
      </c>
      <c r="C8" s="7" t="n">
        <v>9</v>
      </c>
      <c r="D8" s="7" t="n">
        <v>29</v>
      </c>
      <c r="E8" s="7" t="n">
        <v>29</v>
      </c>
    </row>
    <row r="9" spans="1:5">
      <c r="A9" s="4" t="s">
        <v>422</v>
      </c>
      <c r="B9" s="7" t="n">
        <v>12</v>
      </c>
      <c r="C9" s="7" t="n">
        <v>11</v>
      </c>
      <c r="D9" s="7" t="n">
        <v>35</v>
      </c>
      <c r="E9" s="7" t="n">
        <v>37</v>
      </c>
    </row>
    <row r="10" spans="1:5">
      <c r="A10" s="4" t="s">
        <v>423</v>
      </c>
      <c r="B10" s="7" t="n">
        <v>2</v>
      </c>
      <c r="C10" s="7" t="n">
        <v>1</v>
      </c>
      <c r="D10" s="7" t="n">
        <v>3</v>
      </c>
      <c r="E10" s="7" t="n">
        <v>1</v>
      </c>
    </row>
    <row r="11" spans="1:5">
      <c r="A11" s="4" t="s">
        <v>424</v>
      </c>
      <c r="B11" s="7" t="n">
        <v>14</v>
      </c>
      <c r="C11" s="7" t="n">
        <v>12</v>
      </c>
      <c r="D11" s="7" t="n">
        <v>38</v>
      </c>
      <c r="E11" s="7" t="n">
        <v>38</v>
      </c>
    </row>
    <row r="12" spans="1:5">
      <c r="A12" s="4" t="s">
        <v>425</v>
      </c>
    </row>
    <row r="13" spans="1:5">
      <c r="A13" s="3" t="s">
        <v>417</v>
      </c>
    </row>
    <row r="14" spans="1:5">
      <c r="A14" s="4" t="s">
        <v>418</v>
      </c>
      <c r="B14" s="7" t="n">
        <v>22</v>
      </c>
      <c r="C14" s="7" t="n">
        <v>25</v>
      </c>
      <c r="D14" s="7" t="n">
        <v>68</v>
      </c>
      <c r="E14" s="7" t="n">
        <v>75</v>
      </c>
    </row>
    <row r="15" spans="1:5">
      <c r="A15" s="4" t="s">
        <v>419</v>
      </c>
      <c r="B15" s="7" t="n">
        <v>35</v>
      </c>
      <c r="C15" s="7" t="n">
        <v>30</v>
      </c>
      <c r="D15" s="7" t="n">
        <v>103</v>
      </c>
      <c r="E15" s="7" t="n">
        <v>91</v>
      </c>
    </row>
    <row r="16" spans="1:5">
      <c r="A16" s="4" t="s">
        <v>420</v>
      </c>
      <c r="B16" s="7" t="n">
        <v>-59</v>
      </c>
      <c r="C16" s="7" t="n">
        <v>-63</v>
      </c>
      <c r="D16" s="7" t="n">
        <v>-176</v>
      </c>
      <c r="E16" s="7" t="n">
        <v>-190</v>
      </c>
    </row>
    <row r="17" spans="1:5">
      <c r="A17" s="4" t="s">
        <v>421</v>
      </c>
      <c r="B17" s="7" t="n">
        <v>15</v>
      </c>
      <c r="C17" s="7" t="n">
        <v>24</v>
      </c>
      <c r="D17" s="7" t="n">
        <v>46</v>
      </c>
      <c r="E17" s="7" t="n">
        <v>71</v>
      </c>
    </row>
    <row r="18" spans="1:5">
      <c r="A18" s="4" t="s">
        <v>422</v>
      </c>
      <c r="B18" s="7" t="n">
        <v>13</v>
      </c>
      <c r="C18" s="7" t="n">
        <v>16</v>
      </c>
      <c r="D18" s="7" t="n">
        <v>41</v>
      </c>
      <c r="E18" s="7" t="n">
        <v>47</v>
      </c>
    </row>
    <row r="19" spans="1:5">
      <c r="A19" s="4" t="s">
        <v>423</v>
      </c>
      <c r="B19" s="7" t="n">
        <v>13</v>
      </c>
      <c r="C19" s="7" t="n">
        <v>13</v>
      </c>
      <c r="D19" s="7" t="n">
        <v>36</v>
      </c>
      <c r="E19" s="7" t="n">
        <v>38</v>
      </c>
    </row>
    <row r="20" spans="1:5">
      <c r="A20" s="4" t="s">
        <v>424</v>
      </c>
      <c r="B20" s="7" t="n">
        <v>26</v>
      </c>
      <c r="C20" s="7" t="n">
        <v>29</v>
      </c>
      <c r="D20" s="7" t="n">
        <v>77</v>
      </c>
      <c r="E20" s="7" t="n">
        <v>85</v>
      </c>
    </row>
    <row r="21" spans="1:5">
      <c r="A21" s="4" t="s">
        <v>426</v>
      </c>
    </row>
    <row r="22" spans="1:5">
      <c r="A22" s="3" t="s">
        <v>417</v>
      </c>
    </row>
    <row r="23" spans="1:5">
      <c r="A23" s="4" t="s">
        <v>418</v>
      </c>
      <c r="B23" s="7" t="n">
        <v>0</v>
      </c>
      <c r="C23" s="7" t="n">
        <v>1</v>
      </c>
      <c r="D23" s="7" t="n">
        <v>1</v>
      </c>
      <c r="E23" s="7" t="n">
        <v>2</v>
      </c>
    </row>
    <row r="24" spans="1:5">
      <c r="A24" s="4" t="s">
        <v>419</v>
      </c>
      <c r="B24" s="7" t="n">
        <v>3</v>
      </c>
      <c r="C24" s="7" t="n">
        <v>3</v>
      </c>
      <c r="D24" s="7" t="n">
        <v>10</v>
      </c>
      <c r="E24" s="7" t="n">
        <v>10</v>
      </c>
    </row>
    <row r="25" spans="1:5">
      <c r="A25" s="4" t="s">
        <v>420</v>
      </c>
      <c r="B25" s="7" t="n">
        <v>0</v>
      </c>
      <c r="C25" s="7" t="n">
        <v>0</v>
      </c>
      <c r="D25" s="7" t="n">
        <v>-1</v>
      </c>
      <c r="E25" s="7" t="n">
        <v>-2</v>
      </c>
    </row>
    <row r="26" spans="1:5">
      <c r="A26" s="4" t="s">
        <v>421</v>
      </c>
      <c r="B26" s="7" t="n">
        <v>-3</v>
      </c>
      <c r="C26" s="7" t="n">
        <v>-4</v>
      </c>
      <c r="D26" s="7" t="n">
        <v>-10</v>
      </c>
      <c r="E26" s="7" t="n">
        <v>-10</v>
      </c>
    </row>
    <row r="27" spans="1:5">
      <c r="A27" s="4" t="s">
        <v>422</v>
      </c>
      <c r="B27" s="7" t="n">
        <v>0</v>
      </c>
      <c r="C27" s="7" t="n">
        <v>0</v>
      </c>
      <c r="D27" s="7" t="n">
        <v>0</v>
      </c>
      <c r="E27" s="7" t="n">
        <v>0</v>
      </c>
    </row>
    <row r="28" spans="1:5">
      <c r="A28" s="4" t="s">
        <v>423</v>
      </c>
      <c r="B28" s="7" t="n">
        <v>0</v>
      </c>
      <c r="C28" s="7" t="n">
        <v>0</v>
      </c>
      <c r="D28" s="7" t="n">
        <v>0</v>
      </c>
      <c r="E28" s="7" t="n">
        <v>0</v>
      </c>
    </row>
    <row r="29" spans="1:5">
      <c r="A29" s="4" t="s">
        <v>424</v>
      </c>
      <c r="B29" s="6" t="n">
        <v>0</v>
      </c>
      <c r="C29" s="6" t="n">
        <v>0</v>
      </c>
      <c r="D29" s="6" t="n">
        <v>0</v>
      </c>
      <c r="E2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6</v>
      </c>
      <c r="B1" s="2" t="s">
        <v>60</v>
      </c>
      <c r="C1" s="2" t="s">
        <v>92</v>
      </c>
    </row>
    <row r="2" spans="1:3">
      <c r="A2" s="3" t="s">
        <v>137</v>
      </c>
    </row>
    <row r="3" spans="1:3">
      <c r="A3" s="4" t="s">
        <v>138</v>
      </c>
      <c r="B3" s="5" t="n">
        <v>413.4</v>
      </c>
      <c r="C3" s="5" t="n">
        <v>4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7</v>
      </c>
      <c r="B1" s="2" t="s">
        <v>428</v>
      </c>
      <c r="C1" s="2" t="s">
        <v>429</v>
      </c>
      <c r="D1" s="2" t="s">
        <v>430</v>
      </c>
    </row>
    <row r="2" spans="1:4">
      <c r="A2" s="3" t="s">
        <v>431</v>
      </c>
    </row>
    <row r="3" spans="1:4">
      <c r="A3" s="4" t="s">
        <v>432</v>
      </c>
      <c r="D3" s="6" t="n">
        <v>347</v>
      </c>
    </row>
    <row r="4" spans="1:4">
      <c r="A4" s="4" t="s">
        <v>433</v>
      </c>
      <c r="C4" s="6" t="n">
        <v>293</v>
      </c>
    </row>
    <row r="5" spans="1:4">
      <c r="A5" s="4" t="s">
        <v>434</v>
      </c>
      <c r="B5" s="6"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5</v>
      </c>
      <c r="B1" s="2" t="s">
        <v>59</v>
      </c>
      <c r="D1" s="2" t="s">
        <v>1</v>
      </c>
    </row>
    <row r="2" spans="1:5">
      <c r="B2" s="2" t="s">
        <v>60</v>
      </c>
      <c r="C2" s="2" t="s">
        <v>61</v>
      </c>
      <c r="D2" s="2" t="s">
        <v>60</v>
      </c>
      <c r="E2" s="2" t="s">
        <v>61</v>
      </c>
    </row>
    <row r="3" spans="1:5">
      <c r="A3" s="3" t="s">
        <v>436</v>
      </c>
    </row>
    <row r="4" spans="1:5">
      <c r="A4" s="4" t="s">
        <v>437</v>
      </c>
      <c r="B4" s="4" t="s">
        <v>438</v>
      </c>
      <c r="C4" s="4" t="s">
        <v>439</v>
      </c>
      <c r="D4" s="4" t="s">
        <v>440</v>
      </c>
      <c r="E4" s="4" t="s">
        <v>441</v>
      </c>
    </row>
    <row r="5" spans="1:5">
      <c r="A5" s="4" t="s">
        <v>71</v>
      </c>
      <c r="B5" s="6" t="n">
        <v>116</v>
      </c>
      <c r="C5" s="6" t="n">
        <v>23</v>
      </c>
      <c r="D5" s="6" t="n">
        <v>299</v>
      </c>
      <c r="E5" s="6" t="n">
        <v>184</v>
      </c>
    </row>
    <row r="6" spans="1:5">
      <c r="A6" s="4" t="s">
        <v>442</v>
      </c>
    </row>
    <row r="7" spans="1:5">
      <c r="A7" s="3" t="s">
        <v>436</v>
      </c>
    </row>
    <row r="8" spans="1:5">
      <c r="A8" s="4" t="s">
        <v>71</v>
      </c>
      <c r="C8" s="6"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43</v>
      </c>
      <c r="B1" s="2" t="s">
        <v>59</v>
      </c>
      <c r="H1" s="2" t="s">
        <v>1</v>
      </c>
    </row>
    <row r="2" spans="1:11">
      <c r="B2" s="2" t="s">
        <v>60</v>
      </c>
      <c r="C2" s="2" t="s">
        <v>296</v>
      </c>
      <c r="D2" s="2" t="s">
        <v>444</v>
      </c>
      <c r="E2" s="2" t="s">
        <v>61</v>
      </c>
      <c r="F2" s="2" t="s">
        <v>445</v>
      </c>
      <c r="G2" s="2" t="s">
        <v>446</v>
      </c>
      <c r="H2" s="2" t="s">
        <v>60</v>
      </c>
      <c r="I2" s="2" t="s">
        <v>61</v>
      </c>
      <c r="J2" s="2" t="s">
        <v>447</v>
      </c>
      <c r="K2" s="2" t="s">
        <v>448</v>
      </c>
    </row>
    <row r="3" spans="1:11">
      <c r="A3" s="3" t="s">
        <v>449</v>
      </c>
    </row>
    <row r="4" spans="1:11">
      <c r="A4" s="4" t="s">
        <v>351</v>
      </c>
      <c r="B4" s="6" t="n">
        <v>16361</v>
      </c>
      <c r="C4" s="6" t="n">
        <v>16267</v>
      </c>
      <c r="D4" s="6" t="n">
        <v>16142</v>
      </c>
      <c r="E4" s="6" t="n">
        <v>16725</v>
      </c>
      <c r="F4" s="6" t="n">
        <v>17301</v>
      </c>
      <c r="G4" s="6" t="n">
        <v>17290</v>
      </c>
      <c r="H4" s="6" t="n">
        <v>16142</v>
      </c>
      <c r="I4" s="6" t="n">
        <v>17290</v>
      </c>
    </row>
    <row r="5" spans="1:11">
      <c r="A5" s="4" t="s">
        <v>72</v>
      </c>
      <c r="B5" s="7" t="n">
        <v>602</v>
      </c>
      <c r="C5" s="7" t="n">
        <v>636</v>
      </c>
      <c r="D5" s="7" t="n">
        <v>522</v>
      </c>
      <c r="E5" s="7" t="n">
        <v>416</v>
      </c>
      <c r="F5" s="7" t="n">
        <v>611</v>
      </c>
      <c r="G5" s="7" t="n">
        <v>487</v>
      </c>
      <c r="H5" s="7" t="n">
        <v>1760</v>
      </c>
      <c r="I5" s="7" t="n">
        <v>1514</v>
      </c>
    </row>
    <row r="6" spans="1:11">
      <c r="A6" s="4" t="s">
        <v>450</v>
      </c>
      <c r="B6" s="7" t="n">
        <v>-259</v>
      </c>
      <c r="C6" s="7" t="n">
        <v>-30</v>
      </c>
      <c r="D6" s="7" t="n">
        <v>67</v>
      </c>
      <c r="E6" s="7" t="n">
        <v>-98</v>
      </c>
      <c r="F6" s="7" t="n">
        <v>-624</v>
      </c>
      <c r="G6" s="7" t="n">
        <v>296</v>
      </c>
      <c r="H6" s="7" t="n">
        <v>-222</v>
      </c>
      <c r="I6" s="7" t="n">
        <v>-426</v>
      </c>
    </row>
    <row r="7" spans="1:11">
      <c r="A7" s="4" t="s">
        <v>451</v>
      </c>
      <c r="B7" s="7" t="n">
        <v>-298</v>
      </c>
      <c r="C7" s="7" t="n">
        <v>-301</v>
      </c>
      <c r="D7" s="7" t="n">
        <v>-310</v>
      </c>
      <c r="E7" s="7" t="n">
        <v>-286</v>
      </c>
      <c r="F7" s="7" t="n">
        <v>-289</v>
      </c>
      <c r="G7" s="7" t="n">
        <v>-290</v>
      </c>
    </row>
    <row r="8" spans="1:11">
      <c r="A8" s="4" t="s">
        <v>452</v>
      </c>
      <c r="B8" s="7" t="n">
        <v>37</v>
      </c>
      <c r="C8" s="7" t="n">
        <v>27</v>
      </c>
      <c r="D8" s="7" t="n">
        <v>-4</v>
      </c>
      <c r="E8" s="7" t="n">
        <v>32</v>
      </c>
      <c r="F8" s="7" t="n">
        <v>29</v>
      </c>
      <c r="G8" s="7" t="n">
        <v>17</v>
      </c>
    </row>
    <row r="9" spans="1:11">
      <c r="A9" s="4" t="s">
        <v>453</v>
      </c>
      <c r="F9" s="7" t="n">
        <v>-3</v>
      </c>
      <c r="G9" s="7" t="n">
        <v>2</v>
      </c>
    </row>
    <row r="10" spans="1:11">
      <c r="A10" s="4" t="s">
        <v>454</v>
      </c>
      <c r="C10" s="7" t="n">
        <v>51</v>
      </c>
    </row>
    <row r="11" spans="1:11">
      <c r="A11" s="4" t="s">
        <v>455</v>
      </c>
      <c r="B11" s="7" t="n">
        <v>-4</v>
      </c>
      <c r="C11" s="7" t="n">
        <v>-29</v>
      </c>
    </row>
    <row r="12" spans="1:11">
      <c r="A12" s="4" t="s">
        <v>160</v>
      </c>
      <c r="B12" s="7" t="n">
        <v>-539</v>
      </c>
      <c r="C12" s="7" t="n">
        <v>-260</v>
      </c>
      <c r="D12" s="7" t="n">
        <v>-150</v>
      </c>
      <c r="F12" s="7" t="n">
        <v>-300</v>
      </c>
      <c r="G12" s="7" t="n">
        <v>-300</v>
      </c>
    </row>
    <row r="13" spans="1:11">
      <c r="A13" s="4" t="s">
        <v>355</v>
      </c>
      <c r="B13" s="7" t="n">
        <v>15900</v>
      </c>
      <c r="C13" s="7" t="n">
        <v>16361</v>
      </c>
      <c r="D13" s="7" t="n">
        <v>16267</v>
      </c>
      <c r="E13" s="7" t="n">
        <v>16789</v>
      </c>
      <c r="F13" s="7" t="n">
        <v>16725</v>
      </c>
      <c r="G13" s="7" t="n">
        <v>17301</v>
      </c>
      <c r="H13" s="7" t="n">
        <v>15900</v>
      </c>
      <c r="I13" s="7" t="n">
        <v>16789</v>
      </c>
    </row>
    <row r="14" spans="1:11">
      <c r="A14" s="4" t="s">
        <v>456</v>
      </c>
    </row>
    <row r="15" spans="1:11">
      <c r="A15" s="3" t="s">
        <v>449</v>
      </c>
    </row>
    <row r="16" spans="1:11">
      <c r="A16" s="4" t="s">
        <v>351</v>
      </c>
      <c r="B16" s="6" t="n">
        <v>4</v>
      </c>
      <c r="C16" s="6" t="n">
        <v>4</v>
      </c>
      <c r="D16" s="6" t="n">
        <v>4</v>
      </c>
      <c r="E16" s="6" t="n">
        <v>4</v>
      </c>
      <c r="F16" s="6" t="n">
        <v>4</v>
      </c>
      <c r="G16" s="6" t="n">
        <v>4</v>
      </c>
      <c r="H16" s="6" t="n">
        <v>4</v>
      </c>
      <c r="I16" s="6" t="n">
        <v>4</v>
      </c>
    </row>
    <row r="17" spans="1:11">
      <c r="A17" s="4" t="s">
        <v>457</v>
      </c>
      <c r="B17" s="7" t="n">
        <v>420000000</v>
      </c>
      <c r="C17" s="7" t="n">
        <v>423100000</v>
      </c>
      <c r="D17" s="7" t="n">
        <v>423600000</v>
      </c>
      <c r="E17" s="7" t="n">
        <v>433300000</v>
      </c>
      <c r="F17" s="7" t="n">
        <v>437300000</v>
      </c>
      <c r="G17" s="7" t="n">
        <v>439900000</v>
      </c>
      <c r="H17" s="7" t="n">
        <v>423600000</v>
      </c>
      <c r="I17" s="7" t="n">
        <v>439900000</v>
      </c>
    </row>
    <row r="18" spans="1:11">
      <c r="A18" s="4" t="s">
        <v>458</v>
      </c>
      <c r="B18" s="7" t="n">
        <v>200000</v>
      </c>
      <c r="C18" s="7" t="n">
        <v>100000</v>
      </c>
      <c r="D18" s="7" t="n">
        <v>1400000</v>
      </c>
      <c r="E18" s="7" t="n">
        <v>100000</v>
      </c>
      <c r="G18" s="7" t="n">
        <v>1100000</v>
      </c>
    </row>
    <row r="19" spans="1:11">
      <c r="A19" s="4" t="s">
        <v>459</v>
      </c>
      <c r="B19" s="7" t="n">
        <v>-6800000</v>
      </c>
      <c r="C19" s="7" t="n">
        <v>-3200000</v>
      </c>
      <c r="D19" s="7" t="n">
        <v>-1900000</v>
      </c>
      <c r="F19" s="7" t="n">
        <v>-4000000</v>
      </c>
      <c r="G19" s="7" t="n">
        <v>-3700000</v>
      </c>
    </row>
    <row r="20" spans="1:11">
      <c r="A20" s="4" t="s">
        <v>460</v>
      </c>
      <c r="B20" s="7" t="n">
        <v>413400000</v>
      </c>
      <c r="C20" s="7" t="n">
        <v>420000000</v>
      </c>
      <c r="D20" s="7" t="n">
        <v>423100000</v>
      </c>
      <c r="E20" s="7" t="n">
        <v>433400000</v>
      </c>
      <c r="F20" s="7" t="n">
        <v>433300000</v>
      </c>
      <c r="G20" s="7" t="n">
        <v>437300000</v>
      </c>
      <c r="H20" s="7" t="n">
        <v>413400000</v>
      </c>
      <c r="I20" s="7" t="n">
        <v>433400000</v>
      </c>
    </row>
    <row r="21" spans="1:11">
      <c r="A21" s="4" t="s">
        <v>355</v>
      </c>
      <c r="B21" s="6" t="n">
        <v>4</v>
      </c>
      <c r="C21" s="6" t="n">
        <v>4</v>
      </c>
      <c r="D21" s="6" t="n">
        <v>4</v>
      </c>
      <c r="E21" s="6" t="n">
        <v>4</v>
      </c>
      <c r="F21" s="6" t="n">
        <v>4</v>
      </c>
      <c r="G21" s="6" t="n">
        <v>4</v>
      </c>
      <c r="H21" s="6" t="n">
        <v>4</v>
      </c>
      <c r="I21" s="6" t="n">
        <v>4</v>
      </c>
    </row>
    <row r="22" spans="1:11">
      <c r="A22" s="4" t="s">
        <v>128</v>
      </c>
    </row>
    <row r="23" spans="1:11">
      <c r="A23" s="3" t="s">
        <v>449</v>
      </c>
    </row>
    <row r="24" spans="1:11">
      <c r="A24" s="4" t="s">
        <v>351</v>
      </c>
      <c r="B24" s="7" t="n">
        <v>12112</v>
      </c>
      <c r="C24" s="7" t="n">
        <v>12085</v>
      </c>
      <c r="D24" s="7" t="n">
        <v>12090</v>
      </c>
      <c r="E24" s="7" t="n">
        <v>12033</v>
      </c>
      <c r="F24" s="7" t="n">
        <v>12005</v>
      </c>
      <c r="G24" s="7" t="n">
        <v>11987</v>
      </c>
      <c r="H24" s="7" t="n">
        <v>12090</v>
      </c>
      <c r="I24" s="7" t="n">
        <v>11987</v>
      </c>
    </row>
    <row r="25" spans="1:11">
      <c r="A25" s="4" t="s">
        <v>452</v>
      </c>
      <c r="B25" s="7" t="n">
        <v>39</v>
      </c>
      <c r="C25" s="7" t="n">
        <v>27</v>
      </c>
      <c r="D25" s="7" t="n">
        <v>-5</v>
      </c>
      <c r="E25" s="7" t="n">
        <v>33</v>
      </c>
      <c r="F25" s="7" t="n">
        <v>28</v>
      </c>
      <c r="G25" s="7" t="n">
        <v>18</v>
      </c>
    </row>
    <row r="26" spans="1:11">
      <c r="A26" s="4" t="s">
        <v>355</v>
      </c>
      <c r="B26" s="7" t="n">
        <v>12151</v>
      </c>
      <c r="C26" s="7" t="n">
        <v>12112</v>
      </c>
      <c r="D26" s="7" t="n">
        <v>12085</v>
      </c>
      <c r="E26" s="7" t="n">
        <v>12066</v>
      </c>
      <c r="F26" s="7" t="n">
        <v>12033</v>
      </c>
      <c r="G26" s="7" t="n">
        <v>12005</v>
      </c>
      <c r="H26" s="7" t="n">
        <v>12151</v>
      </c>
      <c r="I26" s="7" t="n">
        <v>12066</v>
      </c>
    </row>
    <row r="27" spans="1:11">
      <c r="A27" s="4" t="s">
        <v>461</v>
      </c>
    </row>
    <row r="28" spans="1:11">
      <c r="A28" s="3" t="s">
        <v>449</v>
      </c>
    </row>
    <row r="29" spans="1:11">
      <c r="A29" s="4" t="s">
        <v>351</v>
      </c>
      <c r="B29" s="7" t="n">
        <v>8300</v>
      </c>
      <c r="C29" s="7" t="n">
        <v>8225</v>
      </c>
      <c r="D29" s="7" t="n">
        <v>8161</v>
      </c>
      <c r="E29" s="7" t="n">
        <v>8387</v>
      </c>
      <c r="F29" s="7" t="n">
        <v>8365</v>
      </c>
      <c r="G29" s="7" t="n">
        <v>8669</v>
      </c>
      <c r="H29" s="7" t="n">
        <v>8161</v>
      </c>
      <c r="I29" s="7" t="n">
        <v>8669</v>
      </c>
    </row>
    <row r="30" spans="1:11">
      <c r="A30" s="4" t="s">
        <v>72</v>
      </c>
      <c r="B30" s="7" t="n">
        <v>601</v>
      </c>
      <c r="C30" s="7" t="n">
        <v>636</v>
      </c>
      <c r="D30" s="7" t="n">
        <v>522</v>
      </c>
      <c r="E30" s="7" t="n">
        <v>416</v>
      </c>
      <c r="F30" s="7" t="n">
        <v>610</v>
      </c>
      <c r="G30" s="7" t="n">
        <v>488</v>
      </c>
    </row>
    <row r="31" spans="1:11">
      <c r="A31" s="4" t="s">
        <v>451</v>
      </c>
      <c r="B31" s="7" t="n">
        <v>-298</v>
      </c>
      <c r="C31" s="7" t="n">
        <v>-300</v>
      </c>
      <c r="D31" s="7" t="n">
        <v>-309</v>
      </c>
      <c r="E31" s="7" t="n">
        <v>-286</v>
      </c>
      <c r="F31" s="7" t="n">
        <v>-288</v>
      </c>
      <c r="G31" s="7" t="n">
        <v>-290</v>
      </c>
    </row>
    <row r="32" spans="1:11">
      <c r="A32" s="4" t="s">
        <v>452</v>
      </c>
      <c r="B32" s="7" t="n">
        <v>-2</v>
      </c>
      <c r="C32" s="7" t="n">
        <v>-1</v>
      </c>
      <c r="D32" s="7" t="n">
        <v>1</v>
      </c>
      <c r="G32" s="7" t="n">
        <v>-1</v>
      </c>
    </row>
    <row r="33" spans="1:11">
      <c r="A33" s="4" t="s">
        <v>160</v>
      </c>
      <c r="B33" s="7" t="n">
        <v>-539</v>
      </c>
      <c r="C33" s="7" t="n">
        <v>-260</v>
      </c>
      <c r="D33" s="7" t="n">
        <v>-150</v>
      </c>
      <c r="F33" s="7" t="n">
        <v>-300</v>
      </c>
      <c r="G33" s="7" t="n">
        <v>-300</v>
      </c>
    </row>
    <row r="34" spans="1:11">
      <c r="A34" s="4" t="s">
        <v>355</v>
      </c>
      <c r="B34" s="7" t="n">
        <v>8062</v>
      </c>
      <c r="C34" s="7" t="n">
        <v>8300</v>
      </c>
      <c r="D34" s="7" t="n">
        <v>8225</v>
      </c>
      <c r="E34" s="7" t="n">
        <v>8517</v>
      </c>
      <c r="F34" s="7" t="n">
        <v>8387</v>
      </c>
      <c r="G34" s="7" t="n">
        <v>8365</v>
      </c>
      <c r="H34" s="7" t="n">
        <v>8062</v>
      </c>
      <c r="I34" s="7" t="n">
        <v>8517</v>
      </c>
    </row>
    <row r="35" spans="1:11">
      <c r="A35" s="4" t="s">
        <v>462</v>
      </c>
    </row>
    <row r="36" spans="1:11">
      <c r="A36" s="3" t="s">
        <v>449</v>
      </c>
    </row>
    <row r="37" spans="1:11">
      <c r="A37" s="4" t="s">
        <v>351</v>
      </c>
      <c r="B37" s="7" t="n">
        <v>-4108</v>
      </c>
      <c r="C37" s="7" t="n">
        <v>-4078</v>
      </c>
      <c r="D37" s="7" t="n">
        <v>-4145</v>
      </c>
      <c r="E37" s="7" t="n">
        <v>-3732</v>
      </c>
      <c r="F37" s="7" t="n">
        <v>-3108</v>
      </c>
      <c r="G37" s="7" t="n">
        <v>-3404</v>
      </c>
      <c r="H37" s="7" t="n">
        <v>-4145</v>
      </c>
      <c r="I37" s="7" t="n">
        <v>-3404</v>
      </c>
    </row>
    <row r="38" spans="1:11">
      <c r="A38" s="4" t="s">
        <v>450</v>
      </c>
      <c r="B38" s="7" t="n">
        <v>-259</v>
      </c>
      <c r="C38" s="7" t="n">
        <v>-30</v>
      </c>
      <c r="D38" s="7" t="n">
        <v>67</v>
      </c>
      <c r="E38" s="7" t="n">
        <v>-98</v>
      </c>
      <c r="F38" s="7" t="n">
        <v>-624</v>
      </c>
      <c r="G38" s="7" t="n">
        <v>296</v>
      </c>
    </row>
    <row r="39" spans="1:11">
      <c r="A39" s="4" t="s">
        <v>355</v>
      </c>
      <c r="B39" s="7" t="n">
        <v>-4367</v>
      </c>
      <c r="C39" s="7" t="n">
        <v>-4108</v>
      </c>
      <c r="D39" s="7" t="n">
        <v>-4078</v>
      </c>
      <c r="E39" s="7" t="n">
        <v>-3830</v>
      </c>
      <c r="F39" s="7" t="n">
        <v>-3732</v>
      </c>
      <c r="G39" s="7" t="n">
        <v>-3108</v>
      </c>
      <c r="H39" s="7" t="n">
        <v>-4367</v>
      </c>
      <c r="I39" s="7" t="n">
        <v>-3830</v>
      </c>
    </row>
    <row r="40" spans="1:11">
      <c r="A40" s="4" t="s">
        <v>131</v>
      </c>
    </row>
    <row r="41" spans="1:11">
      <c r="A41" s="3" t="s">
        <v>449</v>
      </c>
    </row>
    <row r="42" spans="1:11">
      <c r="A42" s="4" t="s">
        <v>351</v>
      </c>
      <c r="B42" s="7" t="n">
        <v>-2</v>
      </c>
      <c r="C42" s="7" t="n">
        <v>-3</v>
      </c>
      <c r="D42" s="7" t="n">
        <v>-3</v>
      </c>
      <c r="E42" s="7" t="n">
        <v>-2</v>
      </c>
      <c r="F42" s="7" t="n">
        <v>-3</v>
      </c>
      <c r="G42" s="7" t="n">
        <v>-3</v>
      </c>
      <c r="H42" s="7" t="n">
        <v>-3</v>
      </c>
      <c r="I42" s="7" t="n">
        <v>-3</v>
      </c>
    </row>
    <row r="43" spans="1:11">
      <c r="A43" s="4" t="s">
        <v>452</v>
      </c>
      <c r="B43" s="7" t="n">
        <v>0</v>
      </c>
      <c r="C43" s="7" t="n">
        <v>1</v>
      </c>
      <c r="E43" s="7" t="n">
        <v>-1</v>
      </c>
      <c r="F43" s="7" t="n">
        <v>1</v>
      </c>
    </row>
    <row r="44" spans="1:11">
      <c r="A44" s="4" t="s">
        <v>355</v>
      </c>
      <c r="B44" s="7" t="n">
        <v>-2</v>
      </c>
      <c r="C44" s="7" t="n">
        <v>-2</v>
      </c>
      <c r="D44" s="7" t="n">
        <v>-3</v>
      </c>
      <c r="E44" s="7" t="n">
        <v>-3</v>
      </c>
      <c r="F44" s="7" t="n">
        <v>-2</v>
      </c>
      <c r="G44" s="7" t="n">
        <v>-3</v>
      </c>
      <c r="H44" s="7" t="n">
        <v>-2</v>
      </c>
      <c r="I44" s="7" t="n">
        <v>-3</v>
      </c>
    </row>
    <row r="45" spans="1:11">
      <c r="A45" s="4" t="s">
        <v>463</v>
      </c>
    </row>
    <row r="46" spans="1:11">
      <c r="A46" s="3" t="s">
        <v>449</v>
      </c>
    </row>
    <row r="47" spans="1:11">
      <c r="A47" s="4" t="s">
        <v>351</v>
      </c>
      <c r="B47" s="7" t="n">
        <v>16306</v>
      </c>
      <c r="C47" s="7" t="n">
        <v>16233</v>
      </c>
      <c r="D47" s="7" t="n">
        <v>16107</v>
      </c>
      <c r="E47" s="7" t="n">
        <v>16690</v>
      </c>
      <c r="F47" s="7" t="n">
        <v>17263</v>
      </c>
      <c r="G47" s="7" t="n">
        <v>17253</v>
      </c>
      <c r="H47" s="7" t="n">
        <v>16107</v>
      </c>
      <c r="I47" s="7" t="n">
        <v>17253</v>
      </c>
    </row>
    <row r="48" spans="1:11">
      <c r="A48" s="4" t="s">
        <v>72</v>
      </c>
      <c r="B48" s="7" t="n">
        <v>601</v>
      </c>
      <c r="C48" s="7" t="n">
        <v>636</v>
      </c>
      <c r="D48" s="7" t="n">
        <v>522</v>
      </c>
      <c r="E48" s="7" t="n">
        <v>416</v>
      </c>
      <c r="F48" s="7" t="n">
        <v>610</v>
      </c>
      <c r="G48" s="7" t="n">
        <v>488</v>
      </c>
    </row>
    <row r="49" spans="1:11">
      <c r="A49" s="4" t="s">
        <v>450</v>
      </c>
      <c r="B49" s="7" t="n">
        <v>-259</v>
      </c>
      <c r="C49" s="7" t="n">
        <v>-30</v>
      </c>
      <c r="D49" s="7" t="n">
        <v>67</v>
      </c>
      <c r="E49" s="7" t="n">
        <v>-98</v>
      </c>
      <c r="F49" s="7" t="n">
        <v>-624</v>
      </c>
      <c r="G49" s="7" t="n">
        <v>296</v>
      </c>
    </row>
    <row r="50" spans="1:11">
      <c r="A50" s="4" t="s">
        <v>451</v>
      </c>
      <c r="B50" s="7" t="n">
        <v>-298</v>
      </c>
      <c r="C50" s="7" t="n">
        <v>-300</v>
      </c>
      <c r="D50" s="7" t="n">
        <v>-309</v>
      </c>
      <c r="E50" s="7" t="n">
        <v>-286</v>
      </c>
      <c r="F50" s="7" t="n">
        <v>-288</v>
      </c>
      <c r="G50" s="7" t="n">
        <v>-290</v>
      </c>
    </row>
    <row r="51" spans="1:11">
      <c r="A51" s="4" t="s">
        <v>452</v>
      </c>
      <c r="B51" s="7" t="n">
        <v>37</v>
      </c>
      <c r="C51" s="7" t="n">
        <v>27</v>
      </c>
      <c r="D51" s="7" t="n">
        <v>-4</v>
      </c>
      <c r="E51" s="7" t="n">
        <v>32</v>
      </c>
      <c r="F51" s="7" t="n">
        <v>29</v>
      </c>
      <c r="G51" s="7" t="n">
        <v>17</v>
      </c>
    </row>
    <row r="52" spans="1:11">
      <c r="A52" s="4" t="s">
        <v>160</v>
      </c>
      <c r="B52" s="7" t="n">
        <v>-539</v>
      </c>
      <c r="C52" s="7" t="n">
        <v>-260</v>
      </c>
      <c r="D52" s="7" t="n">
        <v>-150</v>
      </c>
      <c r="F52" s="7" t="n">
        <v>-300</v>
      </c>
      <c r="G52" s="7" t="n">
        <v>-300</v>
      </c>
    </row>
    <row r="53" spans="1:11">
      <c r="A53" s="4" t="s">
        <v>355</v>
      </c>
      <c r="B53" s="7" t="n">
        <v>15848</v>
      </c>
      <c r="C53" s="7" t="n">
        <v>16306</v>
      </c>
      <c r="D53" s="7" t="n">
        <v>16233</v>
      </c>
      <c r="E53" s="7" t="n">
        <v>16754</v>
      </c>
      <c r="F53" s="7" t="n">
        <v>16690</v>
      </c>
      <c r="G53" s="7" t="n">
        <v>17263</v>
      </c>
      <c r="H53" s="7" t="n">
        <v>15848</v>
      </c>
      <c r="I53" s="7" t="n">
        <v>16754</v>
      </c>
    </row>
    <row r="54" spans="1:11">
      <c r="A54" s="4" t="s">
        <v>133</v>
      </c>
    </row>
    <row r="55" spans="1:11">
      <c r="A55" s="3" t="s">
        <v>449</v>
      </c>
    </row>
    <row r="56" spans="1:11">
      <c r="A56" s="4" t="s">
        <v>351</v>
      </c>
      <c r="B56" s="7" t="n">
        <v>55</v>
      </c>
      <c r="C56" s="7" t="n">
        <v>34</v>
      </c>
      <c r="D56" s="7" t="n">
        <v>35</v>
      </c>
      <c r="E56" s="7" t="n">
        <v>35</v>
      </c>
      <c r="F56" s="7" t="n">
        <v>38</v>
      </c>
      <c r="G56" s="7" t="n">
        <v>37</v>
      </c>
      <c r="H56" s="7" t="n">
        <v>35</v>
      </c>
      <c r="I56" s="7" t="n">
        <v>37</v>
      </c>
    </row>
    <row r="57" spans="1:11">
      <c r="A57" s="4" t="s">
        <v>72</v>
      </c>
      <c r="B57" s="7" t="n">
        <v>1</v>
      </c>
      <c r="F57" s="7" t="n">
        <v>1</v>
      </c>
      <c r="G57" s="7" t="n">
        <v>-1</v>
      </c>
    </row>
    <row r="58" spans="1:11">
      <c r="A58" s="4" t="s">
        <v>451</v>
      </c>
      <c r="B58" s="7" t="n">
        <v>0</v>
      </c>
      <c r="C58" s="7" t="n">
        <v>-1</v>
      </c>
      <c r="D58" s="7" t="n">
        <v>-1</v>
      </c>
      <c r="F58" s="7" t="n">
        <v>-1</v>
      </c>
    </row>
    <row r="59" spans="1:11">
      <c r="A59" s="4" t="s">
        <v>453</v>
      </c>
      <c r="F59" s="7" t="n">
        <v>-3</v>
      </c>
      <c r="G59" s="7" t="n">
        <v>2</v>
      </c>
    </row>
    <row r="60" spans="1:11">
      <c r="A60" s="4" t="s">
        <v>454</v>
      </c>
      <c r="C60" s="7" t="n">
        <v>51</v>
      </c>
    </row>
    <row r="61" spans="1:11">
      <c r="A61" s="4" t="s">
        <v>455</v>
      </c>
      <c r="B61" s="7" t="n">
        <v>-4</v>
      </c>
      <c r="C61" s="7" t="n">
        <v>-29</v>
      </c>
    </row>
    <row r="62" spans="1:11">
      <c r="A62" s="4" t="s">
        <v>355</v>
      </c>
      <c r="B62" s="6" t="n">
        <v>52</v>
      </c>
      <c r="C62" s="6" t="n">
        <v>55</v>
      </c>
      <c r="D62" s="6" t="n">
        <v>34</v>
      </c>
      <c r="E62" s="6" t="n">
        <v>35</v>
      </c>
      <c r="F62" s="6" t="n">
        <v>35</v>
      </c>
      <c r="G62" s="7" t="n">
        <v>38</v>
      </c>
      <c r="H62" s="6" t="n">
        <v>52</v>
      </c>
      <c r="I62" s="6" t="n">
        <v>35</v>
      </c>
    </row>
    <row r="63" spans="1:11">
      <c r="A63" s="4" t="s">
        <v>464</v>
      </c>
    </row>
    <row r="64" spans="1:11">
      <c r="A64" s="3" t="s">
        <v>449</v>
      </c>
    </row>
    <row r="65" spans="1:11">
      <c r="A65" s="4" t="s">
        <v>291</v>
      </c>
      <c r="G65" s="7" t="n">
        <v>-2</v>
      </c>
    </row>
    <row r="66" spans="1:11">
      <c r="A66" s="4" t="s">
        <v>465</v>
      </c>
    </row>
    <row r="67" spans="1:11">
      <c r="A67" s="3" t="s">
        <v>449</v>
      </c>
    </row>
    <row r="68" spans="1:11">
      <c r="A68" s="4" t="s">
        <v>291</v>
      </c>
      <c r="G68" s="7" t="n">
        <v>-2</v>
      </c>
    </row>
    <row r="69" spans="1:11">
      <c r="A69" s="4" t="s">
        <v>466</v>
      </c>
    </row>
    <row r="70" spans="1:11">
      <c r="A70" s="3" t="s">
        <v>449</v>
      </c>
    </row>
    <row r="71" spans="1:11">
      <c r="A71" s="4" t="s">
        <v>291</v>
      </c>
      <c r="G71" s="7" t="n">
        <v>-2</v>
      </c>
    </row>
    <row r="72" spans="1:11">
      <c r="A72" s="4" t="s">
        <v>467</v>
      </c>
    </row>
    <row r="73" spans="1:11">
      <c r="A73" s="3" t="s">
        <v>449</v>
      </c>
    </row>
    <row r="74" spans="1:11">
      <c r="A74" s="4" t="s">
        <v>291</v>
      </c>
      <c r="G74" s="7" t="n">
        <v>-199</v>
      </c>
    </row>
    <row r="75" spans="1:11">
      <c r="A75" s="4" t="s">
        <v>468</v>
      </c>
    </row>
    <row r="76" spans="1:11">
      <c r="A76" s="3" t="s">
        <v>449</v>
      </c>
    </row>
    <row r="77" spans="1:11">
      <c r="A77" s="4" t="s">
        <v>291</v>
      </c>
      <c r="G77" s="7" t="n">
        <v>-199</v>
      </c>
    </row>
    <row r="78" spans="1:11">
      <c r="A78" s="4" t="s">
        <v>469</v>
      </c>
    </row>
    <row r="79" spans="1:11">
      <c r="A79" s="3" t="s">
        <v>449</v>
      </c>
    </row>
    <row r="80" spans="1:11">
      <c r="A80" s="4" t="s">
        <v>291</v>
      </c>
      <c r="G80" s="6" t="n">
        <v>-199</v>
      </c>
    </row>
    <row r="81" spans="1:11">
      <c r="A81" s="4" t="s">
        <v>470</v>
      </c>
    </row>
    <row r="82" spans="1:11">
      <c r="A82" s="3" t="s">
        <v>471</v>
      </c>
    </row>
    <row r="83" spans="1:11">
      <c r="A83" s="4" t="s">
        <v>472</v>
      </c>
      <c r="K83" s="7" t="n">
        <v>2500000000</v>
      </c>
    </row>
    <row r="84" spans="1:11">
      <c r="A84" s="4" t="s">
        <v>473</v>
      </c>
      <c r="I84" s="7" t="n">
        <v>7700000</v>
      </c>
    </row>
    <row r="85" spans="1:11">
      <c r="A85" s="4" t="s">
        <v>474</v>
      </c>
      <c r="I85" s="6" t="n">
        <v>600</v>
      </c>
    </row>
    <row r="86" spans="1:11">
      <c r="A86" s="4" t="s">
        <v>475</v>
      </c>
    </row>
    <row r="87" spans="1:11">
      <c r="A87" s="3" t="s">
        <v>471</v>
      </c>
    </row>
    <row r="88" spans="1:11">
      <c r="A88" s="4" t="s">
        <v>472</v>
      </c>
      <c r="J88" s="7" t="n">
        <v>5000000000</v>
      </c>
    </row>
    <row r="89" spans="1:11">
      <c r="A89" s="4" t="s">
        <v>473</v>
      </c>
      <c r="B89" s="7" t="n">
        <v>6800000</v>
      </c>
      <c r="H89" s="7" t="n">
        <v>11900000</v>
      </c>
    </row>
    <row r="90" spans="1:11">
      <c r="A90" s="4" t="s">
        <v>474</v>
      </c>
      <c r="B90" s="6" t="n">
        <v>539</v>
      </c>
      <c r="H90" s="6" t="n">
        <v>949</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6</v>
      </c>
      <c r="B1" s="2" t="s">
        <v>59</v>
      </c>
      <c r="H1" s="2" t="s">
        <v>1</v>
      </c>
    </row>
    <row r="2" spans="1:9">
      <c r="B2" s="2" t="s">
        <v>60</v>
      </c>
      <c r="C2" s="2" t="s">
        <v>296</v>
      </c>
      <c r="D2" s="2" t="s">
        <v>444</v>
      </c>
      <c r="E2" s="2" t="s">
        <v>61</v>
      </c>
      <c r="F2" s="2" t="s">
        <v>445</v>
      </c>
      <c r="G2" s="2" t="s">
        <v>446</v>
      </c>
      <c r="H2" s="2" t="s">
        <v>60</v>
      </c>
      <c r="I2" s="2" t="s">
        <v>61</v>
      </c>
    </row>
    <row r="3" spans="1:9">
      <c r="A3" s="3" t="s">
        <v>477</v>
      </c>
    </row>
    <row r="4" spans="1:9">
      <c r="A4" s="4" t="s">
        <v>351</v>
      </c>
      <c r="D4" s="6" t="n">
        <v>-4145</v>
      </c>
      <c r="H4" s="6" t="n">
        <v>-4145</v>
      </c>
    </row>
    <row r="5" spans="1:9">
      <c r="A5" s="4" t="s">
        <v>478</v>
      </c>
      <c r="H5" s="7" t="n">
        <v>-300</v>
      </c>
    </row>
    <row r="6" spans="1:9">
      <c r="A6" s="4" t="s">
        <v>479</v>
      </c>
      <c r="H6" s="7" t="n">
        <v>78</v>
      </c>
    </row>
    <row r="7" spans="1:9">
      <c r="A7" s="4" t="s">
        <v>89</v>
      </c>
      <c r="B7" s="6" t="n">
        <v>-259</v>
      </c>
      <c r="C7" s="6" t="n">
        <v>-30</v>
      </c>
      <c r="D7" s="7" t="n">
        <v>67</v>
      </c>
      <c r="E7" s="6" t="n">
        <v>-98</v>
      </c>
      <c r="F7" s="6" t="n">
        <v>-624</v>
      </c>
      <c r="G7" s="6" t="n">
        <v>296</v>
      </c>
      <c r="H7" s="7" t="n">
        <v>-222</v>
      </c>
      <c r="I7" s="6" t="n">
        <v>-426</v>
      </c>
    </row>
    <row r="8" spans="1:9">
      <c r="A8" s="4" t="s">
        <v>355</v>
      </c>
      <c r="B8" s="7" t="n">
        <v>-4367</v>
      </c>
      <c r="H8" s="7" t="n">
        <v>-4367</v>
      </c>
    </row>
    <row r="9" spans="1:9">
      <c r="A9" s="4" t="s">
        <v>86</v>
      </c>
    </row>
    <row r="10" spans="1:9">
      <c r="A10" s="3" t="s">
        <v>477</v>
      </c>
    </row>
    <row r="11" spans="1:9">
      <c r="A11" s="4" t="s">
        <v>351</v>
      </c>
      <c r="D11" s="7" t="n">
        <v>-2864</v>
      </c>
      <c r="H11" s="7" t="n">
        <v>-2864</v>
      </c>
    </row>
    <row r="12" spans="1:9">
      <c r="A12" s="4" t="s">
        <v>478</v>
      </c>
      <c r="H12" s="7" t="n">
        <v>-235</v>
      </c>
    </row>
    <row r="13" spans="1:9">
      <c r="A13" s="4" t="s">
        <v>479</v>
      </c>
      <c r="H13" s="7" t="n">
        <v>0</v>
      </c>
    </row>
    <row r="14" spans="1:9">
      <c r="A14" s="4" t="s">
        <v>89</v>
      </c>
      <c r="H14" s="7" t="n">
        <v>-235</v>
      </c>
    </row>
    <row r="15" spans="1:9">
      <c r="A15" s="4" t="s">
        <v>355</v>
      </c>
      <c r="B15" s="7" t="n">
        <v>-3099</v>
      </c>
      <c r="H15" s="7" t="n">
        <v>-3099</v>
      </c>
    </row>
    <row r="16" spans="1:9">
      <c r="A16" s="4" t="s">
        <v>87</v>
      </c>
    </row>
    <row r="17" spans="1:9">
      <c r="A17" s="3" t="s">
        <v>477</v>
      </c>
    </row>
    <row r="18" spans="1:9">
      <c r="A18" s="4" t="s">
        <v>351</v>
      </c>
      <c r="D18" s="7" t="n">
        <v>-1278</v>
      </c>
      <c r="H18" s="7" t="n">
        <v>-1278</v>
      </c>
    </row>
    <row r="19" spans="1:9">
      <c r="A19" s="4" t="s">
        <v>478</v>
      </c>
      <c r="H19" s="7" t="n">
        <v>7</v>
      </c>
    </row>
    <row r="20" spans="1:9">
      <c r="A20" s="4" t="s">
        <v>479</v>
      </c>
      <c r="H20" s="7" t="n">
        <v>81</v>
      </c>
    </row>
    <row r="21" spans="1:9">
      <c r="A21" s="4" t="s">
        <v>89</v>
      </c>
      <c r="H21" s="7" t="n">
        <v>88</v>
      </c>
    </row>
    <row r="22" spans="1:9">
      <c r="A22" s="4" t="s">
        <v>355</v>
      </c>
      <c r="B22" s="7" t="n">
        <v>-1190</v>
      </c>
      <c r="H22" s="7" t="n">
        <v>-1190</v>
      </c>
    </row>
    <row r="23" spans="1:9">
      <c r="A23" s="4" t="s">
        <v>88</v>
      </c>
    </row>
    <row r="24" spans="1:9">
      <c r="A24" s="3" t="s">
        <v>477</v>
      </c>
    </row>
    <row r="25" spans="1:9">
      <c r="A25" s="4" t="s">
        <v>351</v>
      </c>
      <c r="D25" s="7" t="n">
        <v>-3</v>
      </c>
      <c r="H25" s="7" t="n">
        <v>-3</v>
      </c>
    </row>
    <row r="26" spans="1:9">
      <c r="A26" s="4" t="s">
        <v>478</v>
      </c>
      <c r="H26" s="7" t="n">
        <v>-72</v>
      </c>
    </row>
    <row r="27" spans="1:9">
      <c r="A27" s="4" t="s">
        <v>479</v>
      </c>
      <c r="H27" s="7" t="n">
        <v>-3</v>
      </c>
    </row>
    <row r="28" spans="1:9">
      <c r="A28" s="4" t="s">
        <v>89</v>
      </c>
      <c r="H28" s="7" t="n">
        <v>-75</v>
      </c>
    </row>
    <row r="29" spans="1:9">
      <c r="A29" s="4" t="s">
        <v>355</v>
      </c>
      <c r="B29" s="7" t="n">
        <v>-78</v>
      </c>
      <c r="H29" s="7" t="n">
        <v>-78</v>
      </c>
    </row>
    <row r="30" spans="1:9">
      <c r="A30" s="4" t="s">
        <v>462</v>
      </c>
    </row>
    <row r="31" spans="1:9">
      <c r="A31" s="3" t="s">
        <v>477</v>
      </c>
    </row>
    <row r="32" spans="1:9">
      <c r="A32" s="4" t="s">
        <v>351</v>
      </c>
      <c r="D32" s="7" t="n">
        <v>-4145</v>
      </c>
      <c r="H32" s="7" t="n">
        <v>-4145</v>
      </c>
    </row>
    <row r="33" spans="1:9">
      <c r="A33" s="4" t="s">
        <v>89</v>
      </c>
      <c r="B33" s="7" t="n">
        <v>-259</v>
      </c>
      <c r="C33" s="6" t="n">
        <v>-30</v>
      </c>
      <c r="D33" s="6" t="n">
        <v>67</v>
      </c>
      <c r="E33" s="6" t="n">
        <v>-98</v>
      </c>
      <c r="F33" s="6" t="n">
        <v>-624</v>
      </c>
      <c r="G33" s="6" t="n">
        <v>296</v>
      </c>
    </row>
    <row r="34" spans="1:9">
      <c r="A34" s="4" t="s">
        <v>355</v>
      </c>
      <c r="B34" s="6" t="n">
        <v>-4367</v>
      </c>
      <c r="H34" s="6" t="n">
        <v>-436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59</v>
      </c>
      <c r="E1" s="2" t="s">
        <v>1</v>
      </c>
    </row>
    <row r="2" spans="1:6">
      <c r="C2" s="2" t="s">
        <v>60</v>
      </c>
      <c r="D2" s="2" t="s">
        <v>61</v>
      </c>
      <c r="E2" s="2" t="s">
        <v>60</v>
      </c>
      <c r="F2" s="2" t="s">
        <v>61</v>
      </c>
    </row>
    <row r="3" spans="1:6">
      <c r="A3" s="3" t="s">
        <v>481</v>
      </c>
    </row>
    <row r="4" spans="1:6">
      <c r="A4" s="4" t="s">
        <v>482</v>
      </c>
      <c r="C4" s="6" t="n">
        <v>3512</v>
      </c>
      <c r="D4" s="6" t="n">
        <v>3597</v>
      </c>
      <c r="E4" s="6" t="n">
        <v>10782</v>
      </c>
      <c r="F4" s="6" t="n">
        <v>10841</v>
      </c>
    </row>
    <row r="5" spans="1:6">
      <c r="A5" s="4" t="s">
        <v>71</v>
      </c>
      <c r="C5" s="6" t="n">
        <v>116</v>
      </c>
      <c r="D5" s="6" t="n">
        <v>23</v>
      </c>
      <c r="E5" s="7" t="n">
        <v>299</v>
      </c>
      <c r="F5" s="6" t="n">
        <v>184</v>
      </c>
    </row>
    <row r="6" spans="1:6">
      <c r="A6" s="4" t="s">
        <v>483</v>
      </c>
      <c r="E6" s="7" t="n">
        <v>-78</v>
      </c>
    </row>
    <row r="7" spans="1:6">
      <c r="A7" s="4" t="s">
        <v>484</v>
      </c>
    </row>
    <row r="8" spans="1:6">
      <c r="A8" s="3" t="s">
        <v>481</v>
      </c>
    </row>
    <row r="9" spans="1:6">
      <c r="A9" s="4" t="s">
        <v>483</v>
      </c>
      <c r="E9" s="7" t="n">
        <v>3</v>
      </c>
    </row>
    <row r="10" spans="1:6">
      <c r="A10" s="4" t="s">
        <v>485</v>
      </c>
    </row>
    <row r="11" spans="1:6">
      <c r="A11" s="3" t="s">
        <v>481</v>
      </c>
    </row>
    <row r="12" spans="1:6">
      <c r="A12" s="4" t="s">
        <v>483</v>
      </c>
      <c r="E12" s="7" t="n">
        <v>-78</v>
      </c>
    </row>
    <row r="13" spans="1:6">
      <c r="A13" s="4" t="s">
        <v>486</v>
      </c>
    </row>
    <row r="14" spans="1:6">
      <c r="A14" s="3" t="s">
        <v>481</v>
      </c>
    </row>
    <row r="15" spans="1:6">
      <c r="A15" s="4" t="s">
        <v>487</v>
      </c>
      <c r="B15" s="4" t="s">
        <v>488</v>
      </c>
      <c r="E15" s="7" t="n">
        <v>-104</v>
      </c>
    </row>
    <row r="16" spans="1:6">
      <c r="A16" s="4" t="s">
        <v>71</v>
      </c>
      <c r="E16" s="7" t="n">
        <v>23</v>
      </c>
    </row>
    <row r="17" spans="1:6">
      <c r="A17" s="4" t="s">
        <v>483</v>
      </c>
      <c r="E17" s="7" t="n">
        <v>-81</v>
      </c>
    </row>
    <row r="18" spans="1:6">
      <c r="A18" s="4" t="s">
        <v>489</v>
      </c>
    </row>
    <row r="19" spans="1:6">
      <c r="A19" s="3" t="s">
        <v>481</v>
      </c>
    </row>
    <row r="20" spans="1:6">
      <c r="A20" s="4" t="s">
        <v>482</v>
      </c>
      <c r="E20" s="7" t="n">
        <v>4</v>
      </c>
    </row>
    <row r="21" spans="1:6">
      <c r="A21" s="4" t="s">
        <v>71</v>
      </c>
      <c r="E21" s="7" t="n">
        <v>-1</v>
      </c>
    </row>
    <row r="22" spans="1:6">
      <c r="A22" s="4" t="s">
        <v>483</v>
      </c>
      <c r="E22" s="6" t="n">
        <v>3</v>
      </c>
    </row>
    <row r="23" spans="1:6"/>
    <row r="24" spans="1:6">
      <c r="A24" s="4" t="s">
        <v>488</v>
      </c>
      <c r="B24" s="4" t="s">
        <v>490</v>
      </c>
    </row>
  </sheetData>
  <mergeCells count="5">
    <mergeCell ref="A1:B2"/>
    <mergeCell ref="C1:D1"/>
    <mergeCell ref="E1:F1"/>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9</v>
      </c>
      <c r="D1" s="2" t="s">
        <v>1</v>
      </c>
    </row>
    <row r="2" spans="1:5">
      <c r="B2" s="2" t="s">
        <v>60</v>
      </c>
      <c r="C2" s="2" t="s">
        <v>61</v>
      </c>
      <c r="D2" s="2" t="s">
        <v>60</v>
      </c>
      <c r="E2" s="2" t="s">
        <v>61</v>
      </c>
    </row>
    <row r="3" spans="1:5">
      <c r="A3" s="3" t="s">
        <v>492</v>
      </c>
    </row>
    <row r="4" spans="1:5">
      <c r="A4" s="4" t="s">
        <v>493</v>
      </c>
      <c r="B4" s="6" t="n">
        <v>601</v>
      </c>
      <c r="C4" s="6" t="n">
        <v>416</v>
      </c>
      <c r="D4" s="6" t="n">
        <v>1759</v>
      </c>
      <c r="E4" s="6" t="n">
        <v>1514</v>
      </c>
    </row>
    <row r="5" spans="1:5">
      <c r="A5" s="4" t="s">
        <v>494</v>
      </c>
      <c r="B5" s="5" t="n">
        <v>418.4</v>
      </c>
      <c r="C5" s="5" t="n">
        <v>436.3</v>
      </c>
      <c r="D5" s="5" t="n">
        <v>422.5</v>
      </c>
      <c r="E5" s="5" t="n">
        <v>438.4</v>
      </c>
    </row>
    <row r="6" spans="1:5">
      <c r="A6" s="4" t="s">
        <v>495</v>
      </c>
      <c r="B6" s="5" t="n">
        <v>1.8</v>
      </c>
      <c r="C6" s="5" t="n">
        <v>2.8</v>
      </c>
      <c r="D6" s="5" t="n">
        <v>1.8</v>
      </c>
      <c r="E6" s="5" t="n">
        <v>2.6</v>
      </c>
    </row>
    <row r="7" spans="1:5">
      <c r="A7" s="4" t="s">
        <v>496</v>
      </c>
      <c r="B7" s="5" t="n">
        <v>416.6</v>
      </c>
      <c r="C7" s="5" t="n">
        <v>433.5</v>
      </c>
      <c r="D7" s="5" t="n">
        <v>420.7</v>
      </c>
      <c r="E7" s="5" t="n">
        <v>435.8</v>
      </c>
    </row>
    <row r="8" spans="1:5">
      <c r="A8" s="3" t="s">
        <v>75</v>
      </c>
    </row>
    <row r="9" spans="1:5">
      <c r="A9" s="4" t="s">
        <v>76</v>
      </c>
      <c r="B9" s="8" t="n">
        <v>1.44</v>
      </c>
      <c r="C9" s="8" t="n">
        <v>0.95</v>
      </c>
      <c r="D9" s="8" t="n">
        <v>4.16</v>
      </c>
      <c r="E9" s="8" t="n">
        <v>3.45</v>
      </c>
    </row>
    <row r="10" spans="1:5">
      <c r="A10" s="4" t="s">
        <v>77</v>
      </c>
      <c r="B10" s="8" t="n">
        <v>1.44</v>
      </c>
      <c r="C10" s="8" t="n">
        <v>0.96</v>
      </c>
      <c r="D10" s="8" t="n">
        <v>4.18</v>
      </c>
      <c r="E10" s="8" t="n">
        <v>3.47</v>
      </c>
    </row>
    <row r="11" spans="1:5">
      <c r="A11" s="4" t="s">
        <v>497</v>
      </c>
      <c r="B11" s="5" t="n">
        <v>0.8</v>
      </c>
      <c r="C11" s="5" t="n">
        <v>0.5</v>
      </c>
      <c r="D11" s="5" t="n">
        <v>1.1</v>
      </c>
      <c r="E11" s="5" t="n">
        <v>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60</v>
      </c>
      <c r="C1" s="2" t="s">
        <v>92</v>
      </c>
      <c r="D1" s="2" t="s">
        <v>61</v>
      </c>
      <c r="E1" s="2" t="s">
        <v>499</v>
      </c>
    </row>
    <row r="2" spans="1:5">
      <c r="A2" s="3" t="s">
        <v>500</v>
      </c>
    </row>
    <row r="3" spans="1:5">
      <c r="A3" s="4" t="s">
        <v>94</v>
      </c>
      <c r="B3" s="6" t="n">
        <v>549</v>
      </c>
      <c r="C3" s="6" t="n">
        <v>283</v>
      </c>
      <c r="D3" s="6" t="n">
        <v>327</v>
      </c>
      <c r="E3" s="6" t="n">
        <v>561</v>
      </c>
    </row>
    <row r="4" spans="1:5">
      <c r="A4" s="4" t="s">
        <v>95</v>
      </c>
      <c r="B4" s="7" t="n">
        <v>281</v>
      </c>
      <c r="C4" s="7" t="n">
        <v>157</v>
      </c>
    </row>
    <row r="5" spans="1:5">
      <c r="A5" s="4" t="s">
        <v>501</v>
      </c>
      <c r="B5" s="7" t="n">
        <v>-52</v>
      </c>
      <c r="C5" s="7" t="n">
        <v>14</v>
      </c>
    </row>
    <row r="6" spans="1:5">
      <c r="A6" s="4" t="s">
        <v>502</v>
      </c>
    </row>
    <row r="7" spans="1:5">
      <c r="A7" s="3" t="s">
        <v>500</v>
      </c>
    </row>
    <row r="8" spans="1:5">
      <c r="A8" s="4" t="s">
        <v>94</v>
      </c>
      <c r="B8" s="7" t="n">
        <v>549</v>
      </c>
      <c r="C8" s="7" t="n">
        <v>283</v>
      </c>
    </row>
    <row r="9" spans="1:5">
      <c r="A9" s="4" t="s">
        <v>95</v>
      </c>
      <c r="B9" s="7" t="n">
        <v>281</v>
      </c>
      <c r="C9" s="7" t="n">
        <v>157</v>
      </c>
    </row>
    <row r="10" spans="1:5">
      <c r="A10" s="4" t="s">
        <v>501</v>
      </c>
      <c r="B10" s="7" t="n">
        <v>0</v>
      </c>
      <c r="C10" s="7" t="n">
        <v>0</v>
      </c>
    </row>
    <row r="11" spans="1:5">
      <c r="A11" s="4" t="s">
        <v>503</v>
      </c>
    </row>
    <row r="12" spans="1:5">
      <c r="A12" s="3" t="s">
        <v>500</v>
      </c>
    </row>
    <row r="13" spans="1:5">
      <c r="A13" s="4" t="s">
        <v>94</v>
      </c>
      <c r="B13" s="7" t="n">
        <v>0</v>
      </c>
      <c r="C13" s="7" t="n">
        <v>0</v>
      </c>
    </row>
    <row r="14" spans="1:5">
      <c r="A14" s="4" t="s">
        <v>95</v>
      </c>
      <c r="B14" s="7" t="n">
        <v>0</v>
      </c>
      <c r="C14" s="7" t="n">
        <v>0</v>
      </c>
    </row>
    <row r="15" spans="1:5">
      <c r="A15" s="4" t="s">
        <v>501</v>
      </c>
      <c r="B15" s="7" t="n">
        <v>-52</v>
      </c>
      <c r="C15" s="7" t="n">
        <v>14</v>
      </c>
    </row>
    <row r="16" spans="1:5">
      <c r="A16" s="4" t="s">
        <v>504</v>
      </c>
    </row>
    <row r="17" spans="1:5">
      <c r="A17" s="3" t="s">
        <v>500</v>
      </c>
    </row>
    <row r="18" spans="1:5">
      <c r="A18" s="4" t="s">
        <v>94</v>
      </c>
      <c r="B18" s="7" t="n">
        <v>0</v>
      </c>
      <c r="C18" s="7" t="n">
        <v>0</v>
      </c>
    </row>
    <row r="19" spans="1:5">
      <c r="A19" s="4" t="s">
        <v>95</v>
      </c>
      <c r="B19" s="7" t="n">
        <v>0</v>
      </c>
      <c r="C19" s="7" t="n">
        <v>0</v>
      </c>
    </row>
    <row r="20" spans="1:5">
      <c r="A20" s="4" t="s">
        <v>501</v>
      </c>
      <c r="B20" s="6" t="n">
        <v>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60</v>
      </c>
      <c r="C1" s="2" t="s">
        <v>92</v>
      </c>
    </row>
    <row r="2" spans="1:3">
      <c r="A2" s="3" t="s">
        <v>506</v>
      </c>
    </row>
    <row r="3" spans="1:3">
      <c r="A3" s="4" t="s">
        <v>507</v>
      </c>
      <c r="B3" s="6" t="n">
        <v>8019</v>
      </c>
      <c r="C3" s="6" t="n">
        <v>7107</v>
      </c>
    </row>
    <row r="4" spans="1:3">
      <c r="A4" s="4" t="s">
        <v>508</v>
      </c>
      <c r="B4" s="6" t="n">
        <v>8600</v>
      </c>
      <c r="C4" s="6" t="n">
        <v>70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323</v>
      </c>
    </row>
    <row r="2" spans="1:3">
      <c r="B2" s="2" t="s">
        <v>60</v>
      </c>
      <c r="C2" s="2" t="s">
        <v>92</v>
      </c>
    </row>
    <row r="3" spans="1:3">
      <c r="A3" s="3" t="s">
        <v>510</v>
      </c>
    </row>
    <row r="4" spans="1:3">
      <c r="A4" s="4" t="s">
        <v>511</v>
      </c>
      <c r="B4" s="6" t="n">
        <v>1788</v>
      </c>
      <c r="C4" s="6" t="n">
        <v>623</v>
      </c>
    </row>
    <row r="5" spans="1:3">
      <c r="A5" s="3" t="s">
        <v>512</v>
      </c>
    </row>
    <row r="6" spans="1:3">
      <c r="A6" s="4" t="s">
        <v>513</v>
      </c>
      <c r="B6" s="4" t="s">
        <v>514</v>
      </c>
    </row>
    <row r="7" spans="1:3">
      <c r="A7" s="4" t="s">
        <v>515</v>
      </c>
    </row>
    <row r="8" spans="1:3">
      <c r="A8" s="3" t="s">
        <v>516</v>
      </c>
    </row>
    <row r="9" spans="1:3">
      <c r="A9" s="4" t="s">
        <v>517</v>
      </c>
      <c r="B9" s="6" t="n">
        <v>11</v>
      </c>
      <c r="C9" s="7" t="n">
        <v>19</v>
      </c>
    </row>
    <row r="10" spans="1:3">
      <c r="A10" s="3" t="s">
        <v>512</v>
      </c>
    </row>
    <row r="11" spans="1:3">
      <c r="A11" s="4" t="s">
        <v>518</v>
      </c>
      <c r="B11" s="7" t="n">
        <v>14</v>
      </c>
      <c r="C11" s="7" t="n">
        <v>40</v>
      </c>
    </row>
    <row r="12" spans="1:3">
      <c r="A12" s="4" t="s">
        <v>105</v>
      </c>
    </row>
    <row r="13" spans="1:3">
      <c r="A13" s="3" t="s">
        <v>516</v>
      </c>
    </row>
    <row r="14" spans="1:3">
      <c r="A14" s="4" t="s">
        <v>517</v>
      </c>
      <c r="B14" s="7" t="n">
        <v>72</v>
      </c>
      <c r="C14" s="7" t="n">
        <v>24</v>
      </c>
    </row>
    <row r="15" spans="1:3">
      <c r="A15" s="4" t="s">
        <v>117</v>
      </c>
    </row>
    <row r="16" spans="1:3">
      <c r="A16" s="3" t="s">
        <v>516</v>
      </c>
    </row>
    <row r="17" spans="1:3">
      <c r="A17" s="4" t="s">
        <v>519</v>
      </c>
      <c r="B17" s="7" t="n">
        <v>17</v>
      </c>
      <c r="C17" s="7" t="n">
        <v>12</v>
      </c>
    </row>
    <row r="18" spans="1:3">
      <c r="A18" s="3" t="s">
        <v>512</v>
      </c>
    </row>
    <row r="19" spans="1:3">
      <c r="A19" s="4" t="s">
        <v>520</v>
      </c>
      <c r="B19" s="7" t="n">
        <v>41</v>
      </c>
      <c r="C19" s="7" t="n">
        <v>20</v>
      </c>
    </row>
    <row r="20" spans="1:3">
      <c r="A20" s="4" t="s">
        <v>124</v>
      </c>
    </row>
    <row r="21" spans="1:3">
      <c r="A21" s="3" t="s">
        <v>516</v>
      </c>
    </row>
    <row r="22" spans="1:3">
      <c r="A22" s="4" t="s">
        <v>519</v>
      </c>
      <c r="B22" s="7" t="n">
        <v>91</v>
      </c>
      <c r="C22" s="7" t="n">
        <v>37</v>
      </c>
    </row>
    <row r="23" spans="1:3">
      <c r="A23" s="4" t="s">
        <v>521</v>
      </c>
    </row>
    <row r="24" spans="1:3">
      <c r="A24" s="3" t="s">
        <v>512</v>
      </c>
    </row>
    <row r="25" spans="1:3">
      <c r="A25" s="4" t="s">
        <v>518</v>
      </c>
      <c r="B25" s="7" t="n">
        <v>14</v>
      </c>
      <c r="C25" s="7" t="n">
        <v>40</v>
      </c>
    </row>
    <row r="26" spans="1:3">
      <c r="A26" s="4" t="s">
        <v>522</v>
      </c>
    </row>
    <row r="27" spans="1:3">
      <c r="A27" s="3" t="s">
        <v>512</v>
      </c>
    </row>
    <row r="28" spans="1:3">
      <c r="A28" s="4" t="s">
        <v>520</v>
      </c>
      <c r="B28" s="7" t="n">
        <v>41</v>
      </c>
      <c r="C28" s="7" t="n">
        <v>20</v>
      </c>
    </row>
    <row r="29" spans="1:3">
      <c r="A29" s="4" t="s">
        <v>523</v>
      </c>
    </row>
    <row r="30" spans="1:3">
      <c r="A30" s="3" t="s">
        <v>516</v>
      </c>
    </row>
    <row r="31" spans="1:3">
      <c r="A31" s="4" t="s">
        <v>524</v>
      </c>
      <c r="B31" s="7" t="n">
        <v>2225</v>
      </c>
      <c r="C31" s="7" t="n">
        <v>2550</v>
      </c>
    </row>
    <row r="32" spans="1:3">
      <c r="A32" s="4" t="s">
        <v>525</v>
      </c>
    </row>
    <row r="33" spans="1:3">
      <c r="A33" s="3" t="s">
        <v>516</v>
      </c>
    </row>
    <row r="34" spans="1:3">
      <c r="A34" s="4" t="s">
        <v>517</v>
      </c>
      <c r="B34" s="7" t="n">
        <v>0</v>
      </c>
      <c r="C34" s="7" t="n">
        <v>0</v>
      </c>
    </row>
    <row r="35" spans="1:3">
      <c r="A35" s="4" t="s">
        <v>526</v>
      </c>
    </row>
    <row r="36" spans="1:3">
      <c r="A36" s="3" t="s">
        <v>516</v>
      </c>
    </row>
    <row r="37" spans="1:3">
      <c r="A37" s="4" t="s">
        <v>517</v>
      </c>
      <c r="B37" s="7" t="n">
        <v>71</v>
      </c>
      <c r="C37" s="7" t="n">
        <v>22</v>
      </c>
    </row>
    <row r="38" spans="1:3">
      <c r="A38" s="4" t="s">
        <v>527</v>
      </c>
    </row>
    <row r="39" spans="1:3">
      <c r="A39" s="3" t="s">
        <v>516</v>
      </c>
    </row>
    <row r="40" spans="1:3">
      <c r="A40" s="4" t="s">
        <v>519</v>
      </c>
      <c r="B40" s="7" t="n">
        <v>0</v>
      </c>
      <c r="C40" s="7" t="n">
        <v>1</v>
      </c>
    </row>
    <row r="41" spans="1:3">
      <c r="A41" s="4" t="s">
        <v>528</v>
      </c>
    </row>
    <row r="42" spans="1:3">
      <c r="A42" s="3" t="s">
        <v>516</v>
      </c>
    </row>
    <row r="43" spans="1:3">
      <c r="A43" s="4" t="s">
        <v>519</v>
      </c>
      <c r="B43" s="7" t="n">
        <v>0</v>
      </c>
      <c r="C43" s="7" t="n">
        <v>26</v>
      </c>
    </row>
    <row r="44" spans="1:3">
      <c r="A44" s="4" t="s">
        <v>529</v>
      </c>
    </row>
    <row r="45" spans="1:3">
      <c r="A45" s="3" t="s">
        <v>516</v>
      </c>
    </row>
    <row r="46" spans="1:3">
      <c r="A46" s="4" t="s">
        <v>524</v>
      </c>
      <c r="B46" s="7" t="n">
        <v>500</v>
      </c>
      <c r="C46" s="7" t="n">
        <v>100</v>
      </c>
    </row>
    <row r="47" spans="1:3">
      <c r="A47" s="4" t="s">
        <v>530</v>
      </c>
    </row>
    <row r="48" spans="1:3">
      <c r="A48" s="3" t="s">
        <v>516</v>
      </c>
    </row>
    <row r="49" spans="1:3">
      <c r="A49" s="4" t="s">
        <v>517</v>
      </c>
      <c r="B49" s="7" t="n">
        <v>0</v>
      </c>
      <c r="C49" s="7" t="n">
        <v>0</v>
      </c>
    </row>
    <row r="50" spans="1:3">
      <c r="A50" s="4" t="s">
        <v>531</v>
      </c>
    </row>
    <row r="51" spans="1:3">
      <c r="A51" s="3" t="s">
        <v>516</v>
      </c>
    </row>
    <row r="52" spans="1:3">
      <c r="A52" s="4" t="s">
        <v>517</v>
      </c>
      <c r="B52" s="7" t="n">
        <v>1</v>
      </c>
      <c r="C52" s="7" t="n">
        <v>0</v>
      </c>
    </row>
    <row r="53" spans="1:3">
      <c r="A53" s="4" t="s">
        <v>532</v>
      </c>
    </row>
    <row r="54" spans="1:3">
      <c r="A54" s="3" t="s">
        <v>516</v>
      </c>
    </row>
    <row r="55" spans="1:3">
      <c r="A55" s="4" t="s">
        <v>519</v>
      </c>
      <c r="B55" s="7" t="n">
        <v>0</v>
      </c>
      <c r="C55" s="7" t="n">
        <v>0</v>
      </c>
    </row>
    <row r="56" spans="1:3">
      <c r="A56" s="4" t="s">
        <v>533</v>
      </c>
    </row>
    <row r="57" spans="1:3">
      <c r="A57" s="3" t="s">
        <v>516</v>
      </c>
    </row>
    <row r="58" spans="1:3">
      <c r="A58" s="4" t="s">
        <v>519</v>
      </c>
      <c r="B58" s="7" t="n">
        <v>77</v>
      </c>
      <c r="C58" s="7" t="n">
        <v>3</v>
      </c>
    </row>
    <row r="59" spans="1:3">
      <c r="A59" s="4" t="s">
        <v>534</v>
      </c>
    </row>
    <row r="60" spans="1:3">
      <c r="A60" s="3" t="s">
        <v>516</v>
      </c>
    </row>
    <row r="61" spans="1:3">
      <c r="A61" s="4" t="s">
        <v>524</v>
      </c>
      <c r="B61" s="7" t="n">
        <v>1104</v>
      </c>
      <c r="C61" s="7" t="n">
        <v>951</v>
      </c>
    </row>
    <row r="62" spans="1:3">
      <c r="A62" s="4" t="s">
        <v>535</v>
      </c>
    </row>
    <row r="63" spans="1:3">
      <c r="A63" s="3" t="s">
        <v>516</v>
      </c>
    </row>
    <row r="64" spans="1:3">
      <c r="A64" s="4" t="s">
        <v>517</v>
      </c>
      <c r="B64" s="7" t="n">
        <v>11</v>
      </c>
      <c r="C64" s="7" t="n">
        <v>19</v>
      </c>
    </row>
    <row r="65" spans="1:3">
      <c r="A65" s="4" t="s">
        <v>536</v>
      </c>
    </row>
    <row r="66" spans="1:3">
      <c r="A66" s="3" t="s">
        <v>516</v>
      </c>
    </row>
    <row r="67" spans="1:3">
      <c r="A67" s="4" t="s">
        <v>517</v>
      </c>
      <c r="B67" s="7" t="n">
        <v>0</v>
      </c>
      <c r="C67" s="7" t="n">
        <v>2</v>
      </c>
    </row>
    <row r="68" spans="1:3">
      <c r="A68" s="4" t="s">
        <v>537</v>
      </c>
    </row>
    <row r="69" spans="1:3">
      <c r="A69" s="3" t="s">
        <v>516</v>
      </c>
    </row>
    <row r="70" spans="1:3">
      <c r="A70" s="4" t="s">
        <v>519</v>
      </c>
      <c r="B70" s="7" t="n">
        <v>17</v>
      </c>
      <c r="C70" s="7" t="n">
        <v>11</v>
      </c>
    </row>
    <row r="71" spans="1:3">
      <c r="A71" s="4" t="s">
        <v>538</v>
      </c>
    </row>
    <row r="72" spans="1:3">
      <c r="A72" s="3" t="s">
        <v>516</v>
      </c>
    </row>
    <row r="73" spans="1:3">
      <c r="A73" s="4" t="s">
        <v>519</v>
      </c>
      <c r="B73" s="7" t="n">
        <v>14</v>
      </c>
      <c r="C73" s="7" t="n">
        <v>8</v>
      </c>
    </row>
    <row r="74" spans="1:3">
      <c r="A74" s="4" t="s">
        <v>539</v>
      </c>
    </row>
    <row r="75" spans="1:3">
      <c r="A75" s="3" t="s">
        <v>516</v>
      </c>
    </row>
    <row r="76" spans="1:3">
      <c r="A76" s="4" t="s">
        <v>524</v>
      </c>
      <c r="B76" s="7" t="n">
        <v>11</v>
      </c>
    </row>
    <row r="77" spans="1:3">
      <c r="A77" s="4" t="s">
        <v>540</v>
      </c>
    </row>
    <row r="78" spans="1:3">
      <c r="A78" s="3" t="s">
        <v>516</v>
      </c>
    </row>
    <row r="79" spans="1:3">
      <c r="A79" s="4" t="s">
        <v>517</v>
      </c>
      <c r="B79" s="7" t="n">
        <v>0</v>
      </c>
    </row>
    <row r="80" spans="1:3">
      <c r="A80" s="4" t="s">
        <v>541</v>
      </c>
    </row>
    <row r="81" spans="1:3">
      <c r="A81" s="3" t="s">
        <v>516</v>
      </c>
    </row>
    <row r="82" spans="1:3">
      <c r="A82" s="4" t="s">
        <v>517</v>
      </c>
      <c r="B82" s="7" t="n">
        <v>0</v>
      </c>
    </row>
    <row r="83" spans="1:3">
      <c r="A83" s="4" t="s">
        <v>542</v>
      </c>
    </row>
    <row r="84" spans="1:3">
      <c r="A84" s="3" t="s">
        <v>516</v>
      </c>
    </row>
    <row r="85" spans="1:3">
      <c r="A85" s="4" t="s">
        <v>519</v>
      </c>
      <c r="B85" s="7" t="n">
        <v>0</v>
      </c>
    </row>
    <row r="86" spans="1:3">
      <c r="A86" s="4" t="s">
        <v>543</v>
      </c>
    </row>
    <row r="87" spans="1:3">
      <c r="A87" s="3" t="s">
        <v>516</v>
      </c>
    </row>
    <row r="88" spans="1:3">
      <c r="A88" s="4" t="s">
        <v>519</v>
      </c>
      <c r="B88" s="7" t="n">
        <v>0</v>
      </c>
    </row>
    <row r="89" spans="1:3">
      <c r="A89" s="4" t="s">
        <v>544</v>
      </c>
    </row>
    <row r="90" spans="1:3">
      <c r="A90" s="3" t="s">
        <v>516</v>
      </c>
    </row>
    <row r="91" spans="1:3">
      <c r="A91" s="4" t="s">
        <v>524</v>
      </c>
      <c r="B91" s="6" t="n">
        <v>4364</v>
      </c>
      <c r="C91" s="6" t="n">
        <v>3886</v>
      </c>
    </row>
    <row r="92" spans="1:3">
      <c r="A92" s="4" t="s">
        <v>545</v>
      </c>
    </row>
    <row r="93" spans="1:3">
      <c r="A93" s="3" t="s">
        <v>510</v>
      </c>
    </row>
    <row r="94" spans="1:3">
      <c r="A94" s="4" t="s">
        <v>546</v>
      </c>
      <c r="B94" s="4" t="s">
        <v>547</v>
      </c>
    </row>
    <row r="95" spans="1:3">
      <c r="A95" s="4" t="s">
        <v>548</v>
      </c>
    </row>
    <row r="96" spans="1:3">
      <c r="A96" s="3" t="s">
        <v>510</v>
      </c>
    </row>
    <row r="97" spans="1:3">
      <c r="A97" s="4" t="s">
        <v>546</v>
      </c>
      <c r="B97" s="4" t="s">
        <v>549</v>
      </c>
      <c r="C97" s="4" t="s">
        <v>550</v>
      </c>
    </row>
    <row r="98" spans="1:3">
      <c r="A98" s="4" t="s">
        <v>551</v>
      </c>
    </row>
    <row r="99" spans="1:3">
      <c r="A99" s="3" t="s">
        <v>510</v>
      </c>
    </row>
    <row r="100" spans="1:3">
      <c r="A100" s="4" t="s">
        <v>552</v>
      </c>
      <c r="B100" s="4" t="s">
        <v>553</v>
      </c>
      <c r="C100" s="4" t="s">
        <v>554</v>
      </c>
    </row>
    <row r="101" spans="1:3">
      <c r="A101" s="4" t="s">
        <v>555</v>
      </c>
    </row>
    <row r="102" spans="1:3">
      <c r="A102" s="3" t="s">
        <v>510</v>
      </c>
    </row>
    <row r="103" spans="1:3">
      <c r="A103" s="4" t="s">
        <v>546</v>
      </c>
      <c r="B103" s="4" t="s">
        <v>547</v>
      </c>
      <c r="C103" s="4" t="s">
        <v>547</v>
      </c>
    </row>
    <row r="104" spans="1:3">
      <c r="A104" s="4" t="s">
        <v>556</v>
      </c>
    </row>
    <row r="105" spans="1:3">
      <c r="A105" s="3" t="s">
        <v>510</v>
      </c>
    </row>
    <row r="106" spans="1:3">
      <c r="A106" s="4" t="s">
        <v>546</v>
      </c>
      <c r="B106" s="4" t="s">
        <v>547</v>
      </c>
    </row>
    <row r="107" spans="1:3">
      <c r="A107" s="4" t="s">
        <v>557</v>
      </c>
    </row>
    <row r="108" spans="1:3">
      <c r="A108" s="3" t="s">
        <v>510</v>
      </c>
    </row>
    <row r="109" spans="1:3">
      <c r="A109" s="4" t="s">
        <v>546</v>
      </c>
      <c r="B109" s="4" t="s">
        <v>547</v>
      </c>
      <c r="C109" s="4" t="s">
        <v>547</v>
      </c>
    </row>
    <row r="110" spans="1:3">
      <c r="A110" s="4" t="s">
        <v>558</v>
      </c>
    </row>
    <row r="111" spans="1:3">
      <c r="A111" s="3" t="s">
        <v>510</v>
      </c>
    </row>
    <row r="112" spans="1:3">
      <c r="A112" s="4" t="s">
        <v>546</v>
      </c>
      <c r="B112" s="4" t="s">
        <v>559</v>
      </c>
    </row>
    <row r="113" spans="1:3">
      <c r="A113" s="4" t="s">
        <v>560</v>
      </c>
    </row>
    <row r="114" spans="1:3">
      <c r="A114" s="3" t="s">
        <v>510</v>
      </c>
    </row>
    <row r="115" spans="1:3">
      <c r="A115" s="4" t="s">
        <v>546</v>
      </c>
      <c r="B115" s="4" t="s">
        <v>561</v>
      </c>
      <c r="C115" s="4" t="s">
        <v>561</v>
      </c>
    </row>
    <row r="116" spans="1:3">
      <c r="A116" s="4" t="s">
        <v>562</v>
      </c>
    </row>
    <row r="117" spans="1:3">
      <c r="A117" s="3" t="s">
        <v>510</v>
      </c>
    </row>
    <row r="118" spans="1:3">
      <c r="A118" s="4" t="s">
        <v>552</v>
      </c>
      <c r="B118" s="4" t="s">
        <v>554</v>
      </c>
      <c r="C118" s="4" t="s">
        <v>554</v>
      </c>
    </row>
    <row r="119" spans="1:3">
      <c r="A119" s="4" t="s">
        <v>563</v>
      </c>
    </row>
    <row r="120" spans="1:3">
      <c r="A120" s="3" t="s">
        <v>510</v>
      </c>
    </row>
    <row r="121" spans="1:3">
      <c r="A121" s="4" t="s">
        <v>546</v>
      </c>
      <c r="B121" s="4" t="s">
        <v>564</v>
      </c>
      <c r="C121" s="4" t="s">
        <v>564</v>
      </c>
    </row>
    <row r="122" spans="1:3">
      <c r="A122" s="4" t="s">
        <v>565</v>
      </c>
    </row>
    <row r="123" spans="1:3">
      <c r="A123" s="3" t="s">
        <v>510</v>
      </c>
    </row>
    <row r="124" spans="1:3">
      <c r="A124" s="4" t="s">
        <v>546</v>
      </c>
      <c r="B124" s="4" t="s">
        <v>559</v>
      </c>
    </row>
    <row r="125" spans="1:3">
      <c r="A125" s="4" t="s">
        <v>566</v>
      </c>
    </row>
    <row r="126" spans="1:3">
      <c r="A126" s="3" t="s">
        <v>510</v>
      </c>
    </row>
    <row r="127" spans="1:3">
      <c r="A127" s="4" t="s">
        <v>546</v>
      </c>
      <c r="B127" s="4" t="s">
        <v>567</v>
      </c>
      <c r="C127"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569</v>
      </c>
    </row>
    <row r="3" spans="1:2">
      <c r="A3" s="3" t="s">
        <v>570</v>
      </c>
    </row>
    <row r="4" spans="1:2">
      <c r="A4" s="4" t="s">
        <v>571</v>
      </c>
      <c r="B4" s="7" t="n">
        <v>4</v>
      </c>
    </row>
    <row r="5" spans="1:2">
      <c r="A5" s="4" t="s">
        <v>572</v>
      </c>
    </row>
    <row r="6" spans="1:2">
      <c r="A6" s="3" t="s">
        <v>570</v>
      </c>
    </row>
    <row r="7" spans="1:2">
      <c r="A7" s="4" t="s">
        <v>546</v>
      </c>
      <c r="B7" s="4" t="s">
        <v>547</v>
      </c>
    </row>
    <row r="8" spans="1:2">
      <c r="A8" s="4" t="s">
        <v>573</v>
      </c>
    </row>
    <row r="9" spans="1:2">
      <c r="A9" s="3" t="s">
        <v>570</v>
      </c>
    </row>
    <row r="10" spans="1:2">
      <c r="A10" s="4" t="s">
        <v>546</v>
      </c>
      <c r="B10"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60</v>
      </c>
      <c r="C2" s="2" t="s">
        <v>61</v>
      </c>
    </row>
    <row r="3" spans="1:3">
      <c r="A3" s="3" t="s">
        <v>140</v>
      </c>
    </row>
    <row r="4" spans="1:3">
      <c r="A4" s="4" t="s">
        <v>72</v>
      </c>
      <c r="B4" s="6" t="n">
        <v>1760</v>
      </c>
      <c r="C4" s="6" t="n">
        <v>1514</v>
      </c>
    </row>
    <row r="5" spans="1:3">
      <c r="A5" s="3" t="s">
        <v>141</v>
      </c>
    </row>
    <row r="6" spans="1:3">
      <c r="A6" s="4" t="s">
        <v>142</v>
      </c>
      <c r="B6" s="7" t="n">
        <v>668</v>
      </c>
      <c r="C6" s="7" t="n">
        <v>680</v>
      </c>
    </row>
    <row r="7" spans="1:3">
      <c r="A7" s="4" t="s">
        <v>109</v>
      </c>
      <c r="B7" s="7" t="n">
        <v>-71</v>
      </c>
      <c r="C7" s="7" t="n">
        <v>-211</v>
      </c>
    </row>
    <row r="8" spans="1:3">
      <c r="A8" s="4" t="s">
        <v>143</v>
      </c>
      <c r="B8" s="7" t="n">
        <v>115</v>
      </c>
      <c r="C8" s="7" t="n">
        <v>123</v>
      </c>
    </row>
    <row r="9" spans="1:3">
      <c r="A9" s="4" t="s">
        <v>144</v>
      </c>
      <c r="B9" s="7" t="n">
        <v>-89</v>
      </c>
      <c r="C9" s="7" t="n">
        <v>-99</v>
      </c>
    </row>
    <row r="10" spans="1:3">
      <c r="A10" s="4" t="s">
        <v>145</v>
      </c>
      <c r="B10" s="7" t="n">
        <v>-11</v>
      </c>
      <c r="C10" s="7" t="n">
        <v>-26</v>
      </c>
    </row>
    <row r="11" spans="1:3">
      <c r="A11" s="4" t="s">
        <v>146</v>
      </c>
      <c r="B11" s="7" t="n">
        <v>6</v>
      </c>
      <c r="C11" s="7" t="n">
        <v>62</v>
      </c>
    </row>
    <row r="12" spans="1:3">
      <c r="A12" s="4" t="s">
        <v>147</v>
      </c>
      <c r="B12" s="7" t="n">
        <v>136</v>
      </c>
      <c r="C12" s="7" t="n">
        <v>-205</v>
      </c>
    </row>
    <row r="13" spans="1:3">
      <c r="A13" s="4" t="s">
        <v>148</v>
      </c>
      <c r="B13" s="7" t="n">
        <v>2514</v>
      </c>
      <c r="C13" s="7" t="n">
        <v>1838</v>
      </c>
    </row>
    <row r="14" spans="1:3">
      <c r="A14" s="3" t="s">
        <v>149</v>
      </c>
    </row>
    <row r="15" spans="1:3">
      <c r="A15" s="4" t="s">
        <v>150</v>
      </c>
      <c r="B15" s="7" t="n">
        <v>-441</v>
      </c>
      <c r="C15" s="7" t="n">
        <v>-411</v>
      </c>
    </row>
    <row r="16" spans="1:3">
      <c r="A16" s="4" t="s">
        <v>151</v>
      </c>
      <c r="B16" s="7" t="n">
        <v>-277</v>
      </c>
      <c r="C16" s="7" t="n">
        <v>0</v>
      </c>
    </row>
    <row r="17" spans="1:3">
      <c r="A17" s="4" t="s">
        <v>152</v>
      </c>
      <c r="B17" s="7" t="n">
        <v>-132</v>
      </c>
      <c r="C17" s="7" t="n">
        <v>329</v>
      </c>
    </row>
    <row r="18" spans="1:3">
      <c r="A18" s="4" t="s">
        <v>153</v>
      </c>
      <c r="B18" s="7" t="n">
        <v>26</v>
      </c>
      <c r="C18" s="7" t="n">
        <v>-122</v>
      </c>
    </row>
    <row r="19" spans="1:3">
      <c r="A19" s="4" t="s">
        <v>147</v>
      </c>
      <c r="B19" s="7" t="n">
        <v>-8</v>
      </c>
      <c r="C19" s="7" t="n">
        <v>-52</v>
      </c>
    </row>
    <row r="20" spans="1:3">
      <c r="A20" s="4" t="s">
        <v>154</v>
      </c>
      <c r="B20" s="7" t="n">
        <v>-832</v>
      </c>
      <c r="C20" s="7" t="n">
        <v>-256</v>
      </c>
    </row>
    <row r="21" spans="1:3">
      <c r="A21" s="3" t="s">
        <v>155</v>
      </c>
    </row>
    <row r="22" spans="1:3">
      <c r="A22" s="4" t="s">
        <v>156</v>
      </c>
      <c r="B22" s="7" t="n">
        <v>1232</v>
      </c>
      <c r="C22" s="7" t="n">
        <v>80</v>
      </c>
    </row>
    <row r="23" spans="1:3">
      <c r="A23" s="4" t="s">
        <v>157</v>
      </c>
      <c r="B23" s="7" t="n">
        <v>-757</v>
      </c>
      <c r="C23" s="7" t="n">
        <v>-486</v>
      </c>
    </row>
    <row r="24" spans="1:3">
      <c r="A24" s="4" t="s">
        <v>158</v>
      </c>
      <c r="B24" s="7" t="n">
        <v>-907</v>
      </c>
      <c r="C24" s="7" t="n">
        <v>-864</v>
      </c>
    </row>
    <row r="25" spans="1:3">
      <c r="A25" s="4" t="s">
        <v>159</v>
      </c>
      <c r="B25" s="7" t="n">
        <v>40</v>
      </c>
      <c r="C25" s="7" t="n">
        <v>28</v>
      </c>
    </row>
    <row r="26" spans="1:3">
      <c r="A26" s="4" t="s">
        <v>160</v>
      </c>
      <c r="B26" s="7" t="n">
        <v>-978</v>
      </c>
      <c r="C26" s="7" t="n">
        <v>-600</v>
      </c>
    </row>
    <row r="27" spans="1:3">
      <c r="A27" s="4" t="s">
        <v>161</v>
      </c>
      <c r="B27" s="7" t="n">
        <v>-45</v>
      </c>
      <c r="C27" s="7" t="n">
        <v>-24</v>
      </c>
    </row>
    <row r="28" spans="1:3">
      <c r="A28" s="4" t="s">
        <v>147</v>
      </c>
      <c r="B28" s="7" t="n">
        <v>-8</v>
      </c>
      <c r="C28" s="7" t="n">
        <v>-2</v>
      </c>
    </row>
    <row r="29" spans="1:3">
      <c r="A29" s="4" t="s">
        <v>162</v>
      </c>
      <c r="B29" s="7" t="n">
        <v>-1423</v>
      </c>
      <c r="C29" s="7" t="n">
        <v>-1868</v>
      </c>
    </row>
    <row r="30" spans="1:3">
      <c r="A30" s="4" t="s">
        <v>163</v>
      </c>
      <c r="B30" s="7" t="n">
        <v>7</v>
      </c>
      <c r="C30" s="7" t="n">
        <v>52</v>
      </c>
    </row>
    <row r="31" spans="1:3">
      <c r="A31" s="4" t="s">
        <v>164</v>
      </c>
      <c r="B31" s="7" t="n">
        <v>266</v>
      </c>
      <c r="C31" s="7" t="n">
        <v>-234</v>
      </c>
    </row>
    <row r="32" spans="1:3">
      <c r="A32" s="4" t="s">
        <v>165</v>
      </c>
      <c r="B32" s="7" t="n">
        <v>283</v>
      </c>
      <c r="C32" s="7" t="n">
        <v>561</v>
      </c>
    </row>
    <row r="33" spans="1:3">
      <c r="A33" s="4" t="s">
        <v>166</v>
      </c>
      <c r="B33" s="6" t="n">
        <v>549</v>
      </c>
      <c r="C33" s="6" t="n">
        <v>3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57</v>
      </c>
    </row>
    <row r="2" spans="1:2">
      <c r="A2" s="3" t="s">
        <v>570</v>
      </c>
    </row>
    <row r="3" spans="1:2">
      <c r="A3" s="4" t="s">
        <v>575</v>
      </c>
      <c r="B3" s="6" t="n">
        <v>-41</v>
      </c>
    </row>
    <row r="4" spans="1:2">
      <c r="A4" s="4" t="s">
        <v>576</v>
      </c>
    </row>
    <row r="5" spans="1:2">
      <c r="A5" s="3" t="s">
        <v>570</v>
      </c>
    </row>
    <row r="6" spans="1:2">
      <c r="A6" s="4" t="s">
        <v>577</v>
      </c>
      <c r="B6" s="7" t="n">
        <v>-2838</v>
      </c>
    </row>
    <row r="7" spans="1:2">
      <c r="A7" s="4" t="s">
        <v>578</v>
      </c>
      <c r="B7" s="6" t="n">
        <v>-1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59</v>
      </c>
      <c r="D1" s="2" t="s">
        <v>1</v>
      </c>
    </row>
    <row r="2" spans="1:5">
      <c r="B2" s="2" t="s">
        <v>60</v>
      </c>
      <c r="C2" s="2" t="s">
        <v>61</v>
      </c>
      <c r="D2" s="2" t="s">
        <v>60</v>
      </c>
      <c r="E2" s="2" t="s">
        <v>61</v>
      </c>
    </row>
    <row r="3" spans="1:5">
      <c r="A3" s="3" t="s">
        <v>207</v>
      </c>
    </row>
    <row r="4" spans="1:5">
      <c r="A4" s="4" t="s">
        <v>63</v>
      </c>
      <c r="B4" s="6" t="n">
        <v>5314</v>
      </c>
      <c r="C4" s="6" t="n">
        <v>5412</v>
      </c>
      <c r="D4" s="6" t="n">
        <v>16152</v>
      </c>
      <c r="E4" s="6" t="n">
        <v>16150</v>
      </c>
    </row>
    <row r="5" spans="1:5">
      <c r="A5" s="4" t="s">
        <v>64</v>
      </c>
      <c r="B5" s="7" t="n">
        <v>3512</v>
      </c>
      <c r="C5" s="6" t="n">
        <v>3597</v>
      </c>
      <c r="D5" s="7" t="n">
        <v>10782</v>
      </c>
      <c r="E5" s="6" t="n">
        <v>10841</v>
      </c>
    </row>
    <row r="6" spans="1:5">
      <c r="A6" s="4" t="s">
        <v>67</v>
      </c>
      <c r="B6" s="7" t="n">
        <v>54</v>
      </c>
      <c r="D6" s="7" t="n">
        <v>183</v>
      </c>
    </row>
    <row r="7" spans="1:5">
      <c r="A7" s="4" t="s">
        <v>580</v>
      </c>
    </row>
    <row r="8" spans="1:5">
      <c r="A8" s="3" t="s">
        <v>570</v>
      </c>
    </row>
    <row r="9" spans="1:5">
      <c r="A9" s="4" t="s">
        <v>581</v>
      </c>
      <c r="B9" s="7" t="n">
        <v>1</v>
      </c>
      <c r="D9" s="7" t="n">
        <v>6</v>
      </c>
    </row>
    <row r="10" spans="1:5">
      <c r="A10" s="4" t="s">
        <v>582</v>
      </c>
      <c r="B10" s="7" t="n">
        <v>-1</v>
      </c>
      <c r="D10" s="7" t="n">
        <v>-6</v>
      </c>
    </row>
    <row r="11" spans="1:5">
      <c r="A11" s="4" t="s">
        <v>583</v>
      </c>
    </row>
    <row r="12" spans="1:5">
      <c r="A12" s="3" t="s">
        <v>570</v>
      </c>
    </row>
    <row r="13" spans="1:5">
      <c r="A13" s="4" t="s">
        <v>581</v>
      </c>
      <c r="B13" s="7" t="n">
        <v>0</v>
      </c>
      <c r="D13" s="7" t="n">
        <v>0</v>
      </c>
    </row>
    <row r="14" spans="1:5">
      <c r="A14" s="4" t="s">
        <v>582</v>
      </c>
      <c r="B14" s="7" t="n">
        <v>0</v>
      </c>
      <c r="D14" s="7" t="n">
        <v>0</v>
      </c>
    </row>
    <row r="15" spans="1:5">
      <c r="A15" s="4" t="s">
        <v>584</v>
      </c>
    </row>
    <row r="16" spans="1:5">
      <c r="A16" s="3" t="s">
        <v>570</v>
      </c>
    </row>
    <row r="17" spans="1:5">
      <c r="A17" s="4" t="s">
        <v>581</v>
      </c>
      <c r="B17" s="7" t="n">
        <v>-1</v>
      </c>
      <c r="D17" s="7" t="n">
        <v>-10</v>
      </c>
    </row>
    <row r="18" spans="1:5">
      <c r="A18" s="4" t="s">
        <v>582</v>
      </c>
      <c r="B18" s="7" t="n">
        <v>1</v>
      </c>
      <c r="D18" s="7" t="n">
        <v>10</v>
      </c>
    </row>
    <row r="19" spans="1:5">
      <c r="A19" s="4" t="s">
        <v>585</v>
      </c>
    </row>
    <row r="20" spans="1:5">
      <c r="A20" s="3" t="s">
        <v>570</v>
      </c>
    </row>
    <row r="21" spans="1:5">
      <c r="A21" s="4" t="s">
        <v>581</v>
      </c>
      <c r="B21" s="7" t="n">
        <v>0</v>
      </c>
      <c r="D21" s="7" t="n">
        <v>0</v>
      </c>
    </row>
    <row r="22" spans="1:5">
      <c r="A22" s="4" t="s">
        <v>582</v>
      </c>
      <c r="B22" s="7" t="n">
        <v>0</v>
      </c>
      <c r="D22" s="7" t="n">
        <v>0</v>
      </c>
    </row>
    <row r="23" spans="1:5">
      <c r="A23" s="4" t="s">
        <v>586</v>
      </c>
    </row>
    <row r="24" spans="1:5">
      <c r="A24" s="3" t="s">
        <v>570</v>
      </c>
    </row>
    <row r="25" spans="1:5">
      <c r="A25" s="4" t="s">
        <v>581</v>
      </c>
      <c r="B25" s="7" t="n">
        <v>0</v>
      </c>
      <c r="D25" s="7" t="n">
        <v>0</v>
      </c>
    </row>
    <row r="26" spans="1:5">
      <c r="A26" s="4" t="s">
        <v>582</v>
      </c>
      <c r="B26" s="7" t="n">
        <v>0</v>
      </c>
      <c r="D26" s="7" t="n">
        <v>0</v>
      </c>
    </row>
    <row r="27" spans="1:5">
      <c r="A27" s="4" t="s">
        <v>587</v>
      </c>
    </row>
    <row r="28" spans="1:5">
      <c r="A28" s="3" t="s">
        <v>570</v>
      </c>
    </row>
    <row r="29" spans="1:5">
      <c r="A29" s="4" t="s">
        <v>581</v>
      </c>
      <c r="B29" s="7" t="n">
        <v>0</v>
      </c>
      <c r="D29" s="7" t="n">
        <v>0</v>
      </c>
    </row>
    <row r="30" spans="1:5">
      <c r="A30" s="4" t="s">
        <v>582</v>
      </c>
      <c r="B30" s="7" t="n">
        <v>0</v>
      </c>
      <c r="D30" s="7" t="n">
        <v>0</v>
      </c>
    </row>
    <row r="31" spans="1:5">
      <c r="A31" s="4" t="s">
        <v>588</v>
      </c>
    </row>
    <row r="32" spans="1:5">
      <c r="A32" s="3" t="s">
        <v>570</v>
      </c>
    </row>
    <row r="33" spans="1:5">
      <c r="A33" s="4" t="s">
        <v>581</v>
      </c>
      <c r="B33" s="7" t="n">
        <v>0</v>
      </c>
      <c r="D33" s="7" t="n">
        <v>0</v>
      </c>
    </row>
    <row r="34" spans="1:5">
      <c r="A34" s="4" t="s">
        <v>582</v>
      </c>
      <c r="B34" s="7" t="n">
        <v>0</v>
      </c>
      <c r="D34" s="7" t="n">
        <v>0</v>
      </c>
    </row>
    <row r="35" spans="1:5">
      <c r="A35" s="4" t="s">
        <v>589</v>
      </c>
    </row>
    <row r="36" spans="1:5">
      <c r="A36" s="3" t="s">
        <v>570</v>
      </c>
    </row>
    <row r="37" spans="1:5">
      <c r="A37" s="4" t="s">
        <v>581</v>
      </c>
      <c r="B37" s="7" t="n">
        <v>0</v>
      </c>
      <c r="D37" s="7" t="n">
        <v>0</v>
      </c>
    </row>
    <row r="38" spans="1:5">
      <c r="A38" s="4" t="s">
        <v>582</v>
      </c>
      <c r="B38" s="7" t="n">
        <v>0</v>
      </c>
      <c r="D38" s="7" t="n">
        <v>0</v>
      </c>
    </row>
    <row r="39" spans="1:5">
      <c r="A39" s="4" t="s">
        <v>590</v>
      </c>
    </row>
    <row r="40" spans="1:5">
      <c r="A40" s="3" t="s">
        <v>570</v>
      </c>
    </row>
    <row r="41" spans="1:5">
      <c r="A41" s="4" t="s">
        <v>581</v>
      </c>
      <c r="B41" s="7" t="n">
        <v>-13</v>
      </c>
      <c r="D41" s="7" t="n">
        <v>-76</v>
      </c>
    </row>
    <row r="42" spans="1:5">
      <c r="A42" s="4" t="s">
        <v>582</v>
      </c>
      <c r="B42" s="6" t="n">
        <v>13</v>
      </c>
      <c r="D42" s="6" t="n">
        <v>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1</v>
      </c>
      <c r="B1" s="2" t="s">
        <v>59</v>
      </c>
      <c r="C1" s="2" t="s">
        <v>1</v>
      </c>
    </row>
    <row r="2" spans="1:3">
      <c r="B2" s="2" t="s">
        <v>60</v>
      </c>
      <c r="C2" s="2" t="s">
        <v>60</v>
      </c>
    </row>
    <row r="3" spans="1:3">
      <c r="A3" s="3" t="s">
        <v>592</v>
      </c>
    </row>
    <row r="4" spans="1:3">
      <c r="A4" s="4" t="s">
        <v>593</v>
      </c>
      <c r="B4" s="6" t="n">
        <v>-39</v>
      </c>
      <c r="C4" s="6" t="n">
        <v>9</v>
      </c>
    </row>
    <row r="5" spans="1:3">
      <c r="A5" s="4" t="s">
        <v>594</v>
      </c>
    </row>
    <row r="6" spans="1:3">
      <c r="A6" s="3" t="s">
        <v>592</v>
      </c>
    </row>
    <row r="7" spans="1:3">
      <c r="A7" s="4" t="s">
        <v>593</v>
      </c>
      <c r="B7" s="7" t="n">
        <v>-40</v>
      </c>
      <c r="C7" s="7" t="n">
        <v>8</v>
      </c>
    </row>
    <row r="8" spans="1:3">
      <c r="A8" s="4" t="s">
        <v>595</v>
      </c>
    </row>
    <row r="9" spans="1:3">
      <c r="A9" s="3" t="s">
        <v>592</v>
      </c>
    </row>
    <row r="10" spans="1:3">
      <c r="A10" s="4" t="s">
        <v>593</v>
      </c>
      <c r="B10" s="6" t="n">
        <v>1</v>
      </c>
      <c r="C10"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59</v>
      </c>
      <c r="D1" s="2" t="s">
        <v>1</v>
      </c>
    </row>
    <row r="2" spans="1:5">
      <c r="B2" s="2" t="s">
        <v>60</v>
      </c>
      <c r="C2" s="2" t="s">
        <v>61</v>
      </c>
      <c r="D2" s="2" t="s">
        <v>60</v>
      </c>
      <c r="E2" s="2" t="s">
        <v>61</v>
      </c>
    </row>
    <row r="3" spans="1:5">
      <c r="A3" s="3" t="s">
        <v>592</v>
      </c>
    </row>
    <row r="4" spans="1:5">
      <c r="A4" s="4" t="s">
        <v>597</v>
      </c>
      <c r="D4" s="6" t="n">
        <v>5</v>
      </c>
      <c r="E4" s="6" t="n">
        <v>-9</v>
      </c>
    </row>
    <row r="5" spans="1:5">
      <c r="A5" s="4" t="s">
        <v>598</v>
      </c>
    </row>
    <row r="6" spans="1:5">
      <c r="A6" s="3" t="s">
        <v>592</v>
      </c>
    </row>
    <row r="7" spans="1:5">
      <c r="A7" s="4" t="s">
        <v>599</v>
      </c>
      <c r="B7" s="6" t="n">
        <v>-46</v>
      </c>
      <c r="C7" s="6" t="n">
        <v>0</v>
      </c>
      <c r="D7" s="7" t="n">
        <v>-73</v>
      </c>
      <c r="E7" s="7" t="n">
        <v>0</v>
      </c>
    </row>
    <row r="8" spans="1:5">
      <c r="A8" s="4" t="s">
        <v>600</v>
      </c>
      <c r="B8" s="7" t="n">
        <v>0</v>
      </c>
      <c r="C8" s="7" t="n">
        <v>0</v>
      </c>
      <c r="D8" s="7" t="n">
        <v>0</v>
      </c>
      <c r="E8" s="7" t="n">
        <v>0</v>
      </c>
    </row>
    <row r="9" spans="1:5">
      <c r="A9" s="4" t="s">
        <v>601</v>
      </c>
    </row>
    <row r="10" spans="1:5">
      <c r="A10" s="3" t="s">
        <v>592</v>
      </c>
    </row>
    <row r="11" spans="1:5">
      <c r="A11" s="4" t="s">
        <v>599</v>
      </c>
      <c r="B11" s="7" t="n">
        <v>-8</v>
      </c>
      <c r="C11" s="7" t="n">
        <v>-12</v>
      </c>
      <c r="D11" s="7" t="n">
        <v>-18</v>
      </c>
      <c r="E11" s="7" t="n">
        <v>-14</v>
      </c>
    </row>
    <row r="12" spans="1:5">
      <c r="A12" s="4" t="s">
        <v>600</v>
      </c>
      <c r="B12" s="7" t="n">
        <v>0</v>
      </c>
      <c r="C12" s="7" t="n">
        <v>-4</v>
      </c>
      <c r="D12" s="7" t="n">
        <v>4</v>
      </c>
      <c r="E12" s="7" t="n">
        <v>-12</v>
      </c>
    </row>
    <row r="13" spans="1:5">
      <c r="A13" s="4" t="s">
        <v>602</v>
      </c>
    </row>
    <row r="14" spans="1:5">
      <c r="A14" s="3" t="s">
        <v>592</v>
      </c>
    </row>
    <row r="15" spans="1:5">
      <c r="A15" s="4" t="s">
        <v>599</v>
      </c>
      <c r="B15" s="7" t="n">
        <v>0</v>
      </c>
      <c r="C15" s="7" t="n">
        <v>0</v>
      </c>
      <c r="D15" s="7" t="n">
        <v>0</v>
      </c>
      <c r="E15" s="7" t="n">
        <v>0</v>
      </c>
    </row>
    <row r="16" spans="1:5">
      <c r="A16" s="4" t="s">
        <v>600</v>
      </c>
      <c r="B16" s="7" t="n">
        <v>0</v>
      </c>
      <c r="C16" s="7" t="n">
        <v>0</v>
      </c>
      <c r="D16" s="7" t="n">
        <v>0</v>
      </c>
      <c r="E16" s="7" t="n">
        <v>0</v>
      </c>
    </row>
    <row r="17" spans="1:5">
      <c r="A17" s="4" t="s">
        <v>603</v>
      </c>
    </row>
    <row r="18" spans="1:5">
      <c r="A18" s="3" t="s">
        <v>592</v>
      </c>
    </row>
    <row r="19" spans="1:5">
      <c r="A19" s="4" t="s">
        <v>599</v>
      </c>
      <c r="B19" s="7" t="n">
        <v>3</v>
      </c>
      <c r="C19" s="7" t="n">
        <v>5</v>
      </c>
      <c r="D19" s="7" t="n">
        <v>15</v>
      </c>
      <c r="E19" s="7" t="n">
        <v>22</v>
      </c>
    </row>
    <row r="20" spans="1:5">
      <c r="A20" s="4" t="s">
        <v>600</v>
      </c>
      <c r="B20" s="7" t="n">
        <v>0</v>
      </c>
      <c r="C20" s="7" t="n">
        <v>0</v>
      </c>
      <c r="D20" s="7" t="n">
        <v>0</v>
      </c>
      <c r="E20" s="7" t="n">
        <v>0</v>
      </c>
    </row>
    <row r="21" spans="1:5">
      <c r="A21" s="4" t="s">
        <v>604</v>
      </c>
    </row>
    <row r="22" spans="1:5">
      <c r="A22" s="3" t="s">
        <v>592</v>
      </c>
    </row>
    <row r="23" spans="1:5">
      <c r="A23" s="4" t="s">
        <v>605</v>
      </c>
      <c r="B23" s="7" t="n">
        <v>-51</v>
      </c>
      <c r="C23" s="7" t="n">
        <v>-7</v>
      </c>
      <c r="D23" s="7" t="n">
        <v>-76</v>
      </c>
      <c r="E23" s="7" t="n">
        <v>8</v>
      </c>
    </row>
    <row r="24" spans="1:5">
      <c r="A24" s="4" t="s">
        <v>606</v>
      </c>
      <c r="B24" s="6" t="n">
        <v>0</v>
      </c>
      <c r="C24" s="6" t="n">
        <v>-4</v>
      </c>
      <c r="D24" s="6" t="n">
        <v>4</v>
      </c>
      <c r="E24" s="6" t="n">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7</v>
      </c>
      <c r="B1" s="2" t="s">
        <v>60</v>
      </c>
      <c r="C1" s="2" t="s">
        <v>92</v>
      </c>
    </row>
    <row r="2" spans="1:3">
      <c r="A2" s="3" t="s">
        <v>210</v>
      </c>
    </row>
    <row r="3" spans="1:3">
      <c r="A3" s="4" t="s">
        <v>608</v>
      </c>
      <c r="B3" s="6" t="n">
        <v>1094</v>
      </c>
      <c r="C3" s="6" t="n">
        <v>1077</v>
      </c>
    </row>
    <row r="4" spans="1:3">
      <c r="A4" s="4" t="s">
        <v>609</v>
      </c>
      <c r="B4" s="7" t="n">
        <v>578</v>
      </c>
      <c r="C4" s="7" t="n">
        <v>500</v>
      </c>
    </row>
    <row r="5" spans="1:3">
      <c r="A5" s="4" t="s">
        <v>610</v>
      </c>
      <c r="B5" s="7" t="n">
        <v>1229</v>
      </c>
      <c r="C5" s="7" t="n">
        <v>1208</v>
      </c>
    </row>
    <row r="6" spans="1:3">
      <c r="A6" s="4" t="s">
        <v>611</v>
      </c>
      <c r="B6" s="6" t="n">
        <v>2901</v>
      </c>
      <c r="C6" s="6" t="n">
        <v>27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2</v>
      </c>
      <c r="B1" s="2" t="s">
        <v>59</v>
      </c>
      <c r="H1" s="2" t="s">
        <v>1</v>
      </c>
    </row>
    <row r="2" spans="1:9">
      <c r="B2" s="2" t="s">
        <v>60</v>
      </c>
      <c r="C2" s="2" t="s">
        <v>296</v>
      </c>
      <c r="D2" s="2" t="s">
        <v>444</v>
      </c>
      <c r="E2" s="2" t="s">
        <v>61</v>
      </c>
      <c r="F2" s="2" t="s">
        <v>445</v>
      </c>
      <c r="G2" s="2" t="s">
        <v>446</v>
      </c>
      <c r="H2" s="2" t="s">
        <v>60</v>
      </c>
      <c r="I2" s="2" t="s">
        <v>61</v>
      </c>
    </row>
    <row r="3" spans="1:9">
      <c r="A3" s="3" t="s">
        <v>281</v>
      </c>
    </row>
    <row r="4" spans="1:9">
      <c r="A4" s="4" t="s">
        <v>63</v>
      </c>
      <c r="B4" s="6" t="n">
        <v>5314</v>
      </c>
      <c r="E4" s="6" t="n">
        <v>5412</v>
      </c>
      <c r="H4" s="6" t="n">
        <v>16152</v>
      </c>
      <c r="I4" s="6" t="n">
        <v>16150</v>
      </c>
    </row>
    <row r="5" spans="1:9">
      <c r="A5" s="3" t="s">
        <v>321</v>
      </c>
    </row>
    <row r="6" spans="1:9">
      <c r="A6" s="4" t="s">
        <v>67</v>
      </c>
      <c r="B6" s="7" t="n">
        <v>54</v>
      </c>
      <c r="E6" s="7" t="n">
        <v>67</v>
      </c>
      <c r="H6" s="7" t="n">
        <v>183</v>
      </c>
      <c r="I6" s="7" t="n">
        <v>205</v>
      </c>
    </row>
    <row r="7" spans="1:9">
      <c r="A7" s="4" t="s">
        <v>143</v>
      </c>
      <c r="H7" s="7" t="n">
        <v>-115</v>
      </c>
      <c r="I7" s="7" t="n">
        <v>-123</v>
      </c>
    </row>
    <row r="8" spans="1:9">
      <c r="A8" s="4" t="s">
        <v>68</v>
      </c>
      <c r="B8" s="7" t="n">
        <v>0</v>
      </c>
      <c r="E8" s="7" t="n">
        <v>275</v>
      </c>
      <c r="H8" s="7" t="n">
        <v>0</v>
      </c>
      <c r="I8" s="7" t="n">
        <v>275</v>
      </c>
    </row>
    <row r="9" spans="1:9">
      <c r="A9" s="4" t="s">
        <v>613</v>
      </c>
      <c r="B9" s="7" t="n">
        <v>-2</v>
      </c>
      <c r="E9" s="7" t="n">
        <v>7</v>
      </c>
      <c r="H9" s="7" t="n">
        <v>-35</v>
      </c>
      <c r="I9" s="7" t="n">
        <v>13</v>
      </c>
    </row>
    <row r="10" spans="1:9">
      <c r="A10" s="4" t="s">
        <v>70</v>
      </c>
      <c r="B10" s="7" t="n">
        <v>718</v>
      </c>
      <c r="E10" s="7" t="n">
        <v>439</v>
      </c>
      <c r="H10" s="7" t="n">
        <v>2059</v>
      </c>
      <c r="I10" s="7" t="n">
        <v>1698</v>
      </c>
    </row>
    <row r="11" spans="1:9">
      <c r="A11" s="4" t="s">
        <v>71</v>
      </c>
      <c r="B11" s="7" t="n">
        <v>116</v>
      </c>
      <c r="E11" s="7" t="n">
        <v>23</v>
      </c>
      <c r="H11" s="7" t="n">
        <v>299</v>
      </c>
      <c r="I11" s="7" t="n">
        <v>184</v>
      </c>
    </row>
    <row r="12" spans="1:9">
      <c r="A12" s="4" t="s">
        <v>72</v>
      </c>
      <c r="B12" s="7" t="n">
        <v>602</v>
      </c>
      <c r="C12" s="6" t="n">
        <v>636</v>
      </c>
      <c r="D12" s="6" t="n">
        <v>522</v>
      </c>
      <c r="E12" s="7" t="n">
        <v>416</v>
      </c>
      <c r="F12" s="6" t="n">
        <v>611</v>
      </c>
      <c r="G12" s="6" t="n">
        <v>487</v>
      </c>
      <c r="H12" s="7" t="n">
        <v>1760</v>
      </c>
      <c r="I12" s="7" t="n">
        <v>1514</v>
      </c>
    </row>
    <row r="13" spans="1:9">
      <c r="A13" s="4" t="s">
        <v>84</v>
      </c>
      <c r="B13" s="7" t="n">
        <v>-1</v>
      </c>
      <c r="E13" s="7" t="n">
        <v>0</v>
      </c>
      <c r="H13" s="7" t="n">
        <v>-1</v>
      </c>
      <c r="I13" s="7" t="n">
        <v>0</v>
      </c>
    </row>
    <row r="14" spans="1:9">
      <c r="A14" s="4" t="s">
        <v>493</v>
      </c>
      <c r="B14" s="7" t="n">
        <v>601</v>
      </c>
      <c r="E14" s="7" t="n">
        <v>416</v>
      </c>
      <c r="H14" s="7" t="n">
        <v>1759</v>
      </c>
      <c r="I14" s="7" t="n">
        <v>1514</v>
      </c>
    </row>
    <row r="15" spans="1:9">
      <c r="A15" s="4" t="s">
        <v>319</v>
      </c>
    </row>
    <row r="16" spans="1:9">
      <c r="A16" s="3" t="s">
        <v>281</v>
      </c>
    </row>
    <row r="17" spans="1:9">
      <c r="A17" s="4" t="s">
        <v>63</v>
      </c>
      <c r="B17" s="7" t="n">
        <v>1786</v>
      </c>
      <c r="E17" s="7" t="n">
        <v>1789</v>
      </c>
      <c r="H17" s="7" t="n">
        <v>5395</v>
      </c>
      <c r="I17" s="7" t="n">
        <v>5327</v>
      </c>
    </row>
    <row r="18" spans="1:9">
      <c r="A18" s="4" t="s">
        <v>320</v>
      </c>
    </row>
    <row r="19" spans="1:9">
      <c r="A19" s="3" t="s">
        <v>281</v>
      </c>
    </row>
    <row r="20" spans="1:9">
      <c r="A20" s="4" t="s">
        <v>63</v>
      </c>
      <c r="B20" s="7" t="n">
        <v>1572</v>
      </c>
      <c r="E20" s="7" t="n">
        <v>1519</v>
      </c>
      <c r="H20" s="7" t="n">
        <v>4618</v>
      </c>
      <c r="I20" s="7" t="n">
        <v>4413</v>
      </c>
    </row>
    <row r="21" spans="1:9">
      <c r="A21" s="4" t="s">
        <v>339</v>
      </c>
    </row>
    <row r="22" spans="1:9">
      <c r="A22" s="3" t="s">
        <v>281</v>
      </c>
    </row>
    <row r="23" spans="1:9">
      <c r="A23" s="4" t="s">
        <v>63</v>
      </c>
      <c r="B23" s="7" t="n">
        <v>603</v>
      </c>
      <c r="E23" s="7" t="n">
        <v>670</v>
      </c>
      <c r="H23" s="7" t="n">
        <v>1987</v>
      </c>
      <c r="I23" s="7" t="n">
        <v>2103</v>
      </c>
    </row>
    <row r="24" spans="1:9">
      <c r="A24" s="4" t="s">
        <v>342</v>
      </c>
    </row>
    <row r="25" spans="1:9">
      <c r="A25" s="3" t="s">
        <v>281</v>
      </c>
    </row>
    <row r="26" spans="1:9">
      <c r="A26" s="4" t="s">
        <v>63</v>
      </c>
      <c r="B26" s="7" t="n">
        <v>513</v>
      </c>
      <c r="E26" s="7" t="n">
        <v>478</v>
      </c>
      <c r="H26" s="7" t="n">
        <v>1532</v>
      </c>
      <c r="I26" s="7" t="n">
        <v>1399</v>
      </c>
    </row>
    <row r="27" spans="1:9">
      <c r="A27" s="4" t="s">
        <v>345</v>
      </c>
    </row>
    <row r="28" spans="1:9">
      <c r="A28" s="3" t="s">
        <v>281</v>
      </c>
    </row>
    <row r="29" spans="1:9">
      <c r="A29" s="4" t="s">
        <v>63</v>
      </c>
      <c r="B29" s="7" t="n">
        <v>761</v>
      </c>
      <c r="E29" s="7" t="n">
        <v>876</v>
      </c>
      <c r="H29" s="7" t="n">
        <v>2374</v>
      </c>
      <c r="I29" s="7" t="n">
        <v>2668</v>
      </c>
    </row>
    <row r="30" spans="1:9">
      <c r="A30" s="4" t="s">
        <v>348</v>
      </c>
    </row>
    <row r="31" spans="1:9">
      <c r="A31" s="3" t="s">
        <v>281</v>
      </c>
    </row>
    <row r="32" spans="1:9">
      <c r="A32" s="4" t="s">
        <v>63</v>
      </c>
      <c r="B32" s="7" t="n">
        <v>79</v>
      </c>
      <c r="E32" s="7" t="n">
        <v>80</v>
      </c>
      <c r="H32" s="7" t="n">
        <v>246</v>
      </c>
      <c r="I32" s="7" t="n">
        <v>240</v>
      </c>
    </row>
    <row r="33" spans="1:9">
      <c r="A33" s="4" t="s">
        <v>614</v>
      </c>
    </row>
    <row r="34" spans="1:9">
      <c r="A34" s="3" t="s">
        <v>281</v>
      </c>
    </row>
    <row r="35" spans="1:9">
      <c r="A35" s="4" t="s">
        <v>63</v>
      </c>
      <c r="B35" s="7" t="n">
        <v>5314</v>
      </c>
      <c r="E35" s="7" t="n">
        <v>5412</v>
      </c>
      <c r="H35" s="7" t="n">
        <v>16152</v>
      </c>
      <c r="I35" s="7" t="n">
        <v>16150</v>
      </c>
    </row>
    <row r="36" spans="1:9">
      <c r="A36" s="4" t="s">
        <v>615</v>
      </c>
      <c r="B36" s="7" t="n">
        <v>986</v>
      </c>
      <c r="E36" s="7" t="n">
        <v>952</v>
      </c>
      <c r="H36" s="7" t="n">
        <v>2818</v>
      </c>
      <c r="I36" s="7" t="n">
        <v>2680</v>
      </c>
    </row>
    <row r="37" spans="1:9">
      <c r="A37" s="4" t="s">
        <v>616</v>
      </c>
    </row>
    <row r="38" spans="1:9">
      <c r="A38" s="3" t="s">
        <v>281</v>
      </c>
    </row>
    <row r="39" spans="1:9">
      <c r="A39" s="4" t="s">
        <v>63</v>
      </c>
      <c r="B39" s="7" t="n">
        <v>1786</v>
      </c>
      <c r="E39" s="7" t="n">
        <v>1789</v>
      </c>
      <c r="H39" s="7" t="n">
        <v>5395</v>
      </c>
      <c r="I39" s="7" t="n">
        <v>5327</v>
      </c>
    </row>
    <row r="40" spans="1:9">
      <c r="A40" s="4" t="s">
        <v>615</v>
      </c>
      <c r="B40" s="7" t="n">
        <v>358</v>
      </c>
      <c r="E40" s="7" t="n">
        <v>343</v>
      </c>
      <c r="H40" s="7" t="n">
        <v>1050</v>
      </c>
      <c r="I40" s="7" t="n">
        <v>984</v>
      </c>
    </row>
    <row r="41" spans="1:9">
      <c r="A41" s="4" t="s">
        <v>617</v>
      </c>
    </row>
    <row r="42" spans="1:9">
      <c r="A42" s="3" t="s">
        <v>281</v>
      </c>
    </row>
    <row r="43" spans="1:9">
      <c r="A43" s="4" t="s">
        <v>63</v>
      </c>
      <c r="B43" s="7" t="n">
        <v>1572</v>
      </c>
      <c r="E43" s="7" t="n">
        <v>1519</v>
      </c>
      <c r="H43" s="7" t="n">
        <v>4618</v>
      </c>
      <c r="I43" s="7" t="n">
        <v>4413</v>
      </c>
    </row>
    <row r="44" spans="1:9">
      <c r="A44" s="4" t="s">
        <v>615</v>
      </c>
      <c r="B44" s="7" t="n">
        <v>284</v>
      </c>
      <c r="E44" s="7" t="n">
        <v>234</v>
      </c>
      <c r="H44" s="7" t="n">
        <v>751</v>
      </c>
      <c r="I44" s="7" t="n">
        <v>628</v>
      </c>
    </row>
    <row r="45" spans="1:9">
      <c r="A45" s="4" t="s">
        <v>618</v>
      </c>
    </row>
    <row r="46" spans="1:9">
      <c r="A46" s="3" t="s">
        <v>281</v>
      </c>
    </row>
    <row r="47" spans="1:9">
      <c r="A47" s="4" t="s">
        <v>63</v>
      </c>
      <c r="B47" s="7" t="n">
        <v>603</v>
      </c>
      <c r="E47" s="7" t="n">
        <v>670</v>
      </c>
      <c r="H47" s="7" t="n">
        <v>1987</v>
      </c>
      <c r="I47" s="7" t="n">
        <v>2103</v>
      </c>
    </row>
    <row r="48" spans="1:9">
      <c r="A48" s="4" t="s">
        <v>615</v>
      </c>
      <c r="B48" s="7" t="n">
        <v>72</v>
      </c>
      <c r="E48" s="7" t="n">
        <v>94</v>
      </c>
      <c r="H48" s="7" t="n">
        <v>232</v>
      </c>
      <c r="I48" s="7" t="n">
        <v>285</v>
      </c>
    </row>
    <row r="49" spans="1:9">
      <c r="A49" s="4" t="s">
        <v>619</v>
      </c>
    </row>
    <row r="50" spans="1:9">
      <c r="A50" s="3" t="s">
        <v>281</v>
      </c>
    </row>
    <row r="51" spans="1:9">
      <c r="A51" s="4" t="s">
        <v>63</v>
      </c>
      <c r="B51" s="7" t="n">
        <v>513</v>
      </c>
      <c r="E51" s="7" t="n">
        <v>478</v>
      </c>
      <c r="H51" s="7" t="n">
        <v>1532</v>
      </c>
      <c r="I51" s="7" t="n">
        <v>1399</v>
      </c>
    </row>
    <row r="52" spans="1:9">
      <c r="A52" s="4" t="s">
        <v>615</v>
      </c>
      <c r="B52" s="7" t="n">
        <v>129</v>
      </c>
      <c r="E52" s="7" t="n">
        <v>105</v>
      </c>
      <c r="H52" s="7" t="n">
        <v>372</v>
      </c>
      <c r="I52" s="7" t="n">
        <v>284</v>
      </c>
    </row>
    <row r="53" spans="1:9">
      <c r="A53" s="4" t="s">
        <v>620</v>
      </c>
    </row>
    <row r="54" spans="1:9">
      <c r="A54" s="3" t="s">
        <v>281</v>
      </c>
    </row>
    <row r="55" spans="1:9">
      <c r="A55" s="4" t="s">
        <v>63</v>
      </c>
      <c r="B55" s="7" t="n">
        <v>761</v>
      </c>
      <c r="E55" s="7" t="n">
        <v>876</v>
      </c>
      <c r="H55" s="7" t="n">
        <v>2374</v>
      </c>
      <c r="I55" s="7" t="n">
        <v>2668</v>
      </c>
    </row>
    <row r="56" spans="1:9">
      <c r="A56" s="4" t="s">
        <v>615</v>
      </c>
      <c r="B56" s="7" t="n">
        <v>139</v>
      </c>
      <c r="E56" s="7" t="n">
        <v>166</v>
      </c>
      <c r="H56" s="7" t="n">
        <v>397</v>
      </c>
      <c r="I56" s="7" t="n">
        <v>464</v>
      </c>
    </row>
    <row r="57" spans="1:9">
      <c r="A57" s="4" t="s">
        <v>621</v>
      </c>
    </row>
    <row r="58" spans="1:9">
      <c r="A58" s="3" t="s">
        <v>281</v>
      </c>
    </row>
    <row r="59" spans="1:9">
      <c r="A59" s="4" t="s">
        <v>63</v>
      </c>
      <c r="B59" s="7" t="n">
        <v>79</v>
      </c>
      <c r="E59" s="7" t="n">
        <v>80</v>
      </c>
      <c r="H59" s="7" t="n">
        <v>246</v>
      </c>
      <c r="I59" s="7" t="n">
        <v>240</v>
      </c>
    </row>
    <row r="60" spans="1:9">
      <c r="A60" s="4" t="s">
        <v>615</v>
      </c>
      <c r="B60" s="7" t="n">
        <v>4</v>
      </c>
      <c r="E60" s="7" t="n">
        <v>10</v>
      </c>
      <c r="H60" s="7" t="n">
        <v>16</v>
      </c>
      <c r="I60" s="7" t="n">
        <v>35</v>
      </c>
    </row>
    <row r="61" spans="1:9">
      <c r="A61" s="4" t="s">
        <v>321</v>
      </c>
    </row>
    <row r="62" spans="1:9">
      <c r="A62" s="3" t="s">
        <v>321</v>
      </c>
    </row>
    <row r="63" spans="1:9">
      <c r="A63" s="4" t="s">
        <v>622</v>
      </c>
      <c r="B63" s="7" t="n">
        <v>-93</v>
      </c>
      <c r="E63" s="7" t="n">
        <v>-95</v>
      </c>
      <c r="H63" s="7" t="n">
        <v>-280</v>
      </c>
      <c r="I63" s="7" t="n">
        <v>-289</v>
      </c>
    </row>
    <row r="64" spans="1:9">
      <c r="A64" s="4" t="s">
        <v>67</v>
      </c>
      <c r="B64" s="7" t="n">
        <v>-54</v>
      </c>
      <c r="E64" s="7" t="n">
        <v>-67</v>
      </c>
      <c r="H64" s="7" t="n">
        <v>-183</v>
      </c>
      <c r="I64" s="7" t="n">
        <v>-205</v>
      </c>
    </row>
    <row r="65" spans="1:9">
      <c r="A65" s="4" t="s">
        <v>143</v>
      </c>
      <c r="B65" s="7" t="n">
        <v>-5</v>
      </c>
      <c r="E65" s="7" t="n">
        <v>-3</v>
      </c>
      <c r="H65" s="7" t="n">
        <v>-7</v>
      </c>
      <c r="I65" s="7" t="n">
        <v>-4</v>
      </c>
    </row>
    <row r="66" spans="1:9">
      <c r="A66" s="4" t="s">
        <v>68</v>
      </c>
      <c r="B66" s="7" t="n">
        <v>0</v>
      </c>
      <c r="E66" s="7" t="n">
        <v>-275</v>
      </c>
      <c r="H66" s="7" t="n">
        <v>0</v>
      </c>
      <c r="I66" s="7" t="n">
        <v>-275</v>
      </c>
    </row>
    <row r="67" spans="1:9">
      <c r="A67" s="4" t="s">
        <v>613</v>
      </c>
      <c r="B67" s="6" t="n">
        <v>-116</v>
      </c>
      <c r="E67" s="6" t="n">
        <v>-73</v>
      </c>
      <c r="H67" s="6" t="n">
        <v>-289</v>
      </c>
      <c r="I67" s="6" t="n">
        <v>-209</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623</v>
      </c>
      <c r="B1" s="2" t="s">
        <v>624</v>
      </c>
      <c r="C1" s="2" t="s">
        <v>625</v>
      </c>
      <c r="D1" s="2" t="s">
        <v>626</v>
      </c>
    </row>
    <row r="2" spans="1:4">
      <c r="A2" s="3" t="s">
        <v>216</v>
      </c>
    </row>
    <row r="3" spans="1:4">
      <c r="A3" s="4" t="s">
        <v>627</v>
      </c>
      <c r="B3" s="4" t="s">
        <v>514</v>
      </c>
      <c r="C3" s="4" t="s">
        <v>514</v>
      </c>
      <c r="D3" s="4" t="s">
        <v>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8</v>
      </c>
      <c r="B1" s="2" t="s">
        <v>59</v>
      </c>
      <c r="H1" s="2" t="s">
        <v>1</v>
      </c>
    </row>
    <row r="2" spans="1:9">
      <c r="B2" s="2" t="s">
        <v>60</v>
      </c>
      <c r="C2" s="2" t="s">
        <v>296</v>
      </c>
      <c r="D2" s="2" t="s">
        <v>444</v>
      </c>
      <c r="E2" s="2" t="s">
        <v>61</v>
      </c>
      <c r="F2" s="2" t="s">
        <v>445</v>
      </c>
      <c r="G2" s="2" t="s">
        <v>446</v>
      </c>
      <c r="H2" s="2" t="s">
        <v>60</v>
      </c>
      <c r="I2" s="2" t="s">
        <v>61</v>
      </c>
    </row>
    <row r="3" spans="1:9">
      <c r="A3" s="3" t="s">
        <v>629</v>
      </c>
    </row>
    <row r="4" spans="1:9">
      <c r="A4" s="4" t="s">
        <v>63</v>
      </c>
      <c r="B4" s="6" t="n">
        <v>5314</v>
      </c>
      <c r="E4" s="6" t="n">
        <v>5412</v>
      </c>
      <c r="H4" s="6" t="n">
        <v>16152</v>
      </c>
      <c r="I4" s="6" t="n">
        <v>16150</v>
      </c>
    </row>
    <row r="5" spans="1:9">
      <c r="A5" s="4" t="s">
        <v>64</v>
      </c>
      <c r="B5" s="7" t="n">
        <v>3512</v>
      </c>
      <c r="E5" s="7" t="n">
        <v>3597</v>
      </c>
      <c r="H5" s="7" t="n">
        <v>10782</v>
      </c>
      <c r="I5" s="7" t="n">
        <v>10841</v>
      </c>
    </row>
    <row r="6" spans="1:9">
      <c r="A6" s="4" t="s">
        <v>65</v>
      </c>
      <c r="B6" s="7" t="n">
        <v>885</v>
      </c>
      <c r="E6" s="7" t="n">
        <v>889</v>
      </c>
      <c r="H6" s="7" t="n">
        <v>2709</v>
      </c>
      <c r="I6" s="7" t="n">
        <v>2679</v>
      </c>
    </row>
    <row r="7" spans="1:9">
      <c r="A7" s="4" t="s">
        <v>66</v>
      </c>
      <c r="B7" s="7" t="n">
        <v>147</v>
      </c>
      <c r="E7" s="7" t="n">
        <v>138</v>
      </c>
      <c r="H7" s="7" t="n">
        <v>454</v>
      </c>
      <c r="I7" s="7" t="n">
        <v>439</v>
      </c>
    </row>
    <row r="8" spans="1:9">
      <c r="A8" s="4" t="s">
        <v>630</v>
      </c>
      <c r="B8" s="7" t="n">
        <v>54</v>
      </c>
      <c r="E8" s="7" t="n">
        <v>67</v>
      </c>
      <c r="H8" s="7" t="n">
        <v>183</v>
      </c>
      <c r="I8" s="7" t="n">
        <v>205</v>
      </c>
    </row>
    <row r="9" spans="1:9">
      <c r="A9" s="4" t="s">
        <v>68</v>
      </c>
      <c r="B9" s="7" t="n">
        <v>0</v>
      </c>
      <c r="E9" s="7" t="n">
        <v>275</v>
      </c>
      <c r="H9" s="7" t="n">
        <v>0</v>
      </c>
      <c r="I9" s="7" t="n">
        <v>275</v>
      </c>
    </row>
    <row r="10" spans="1:9">
      <c r="A10" s="4" t="s">
        <v>69</v>
      </c>
      <c r="B10" s="7" t="n">
        <v>-2</v>
      </c>
      <c r="E10" s="7" t="n">
        <v>7</v>
      </c>
      <c r="H10" s="7" t="n">
        <v>-35</v>
      </c>
      <c r="I10" s="7" t="n">
        <v>13</v>
      </c>
    </row>
    <row r="11" spans="1:9">
      <c r="A11" s="4" t="s">
        <v>631</v>
      </c>
      <c r="B11" s="7" t="n">
        <v>0</v>
      </c>
      <c r="E11" s="7" t="n">
        <v>0</v>
      </c>
      <c r="H11" s="7" t="n">
        <v>0</v>
      </c>
      <c r="I11" s="7" t="n">
        <v>0</v>
      </c>
    </row>
    <row r="12" spans="1:9">
      <c r="A12" s="4" t="s">
        <v>632</v>
      </c>
      <c r="B12" s="7" t="n">
        <v>0</v>
      </c>
      <c r="E12" s="7" t="n">
        <v>0</v>
      </c>
      <c r="H12" s="7" t="n">
        <v>0</v>
      </c>
      <c r="I12" s="7" t="n">
        <v>0</v>
      </c>
    </row>
    <row r="13" spans="1:9">
      <c r="A13" s="4" t="s">
        <v>70</v>
      </c>
      <c r="B13" s="7" t="n">
        <v>718</v>
      </c>
      <c r="E13" s="7" t="n">
        <v>439</v>
      </c>
      <c r="H13" s="7" t="n">
        <v>2059</v>
      </c>
      <c r="I13" s="7" t="n">
        <v>1698</v>
      </c>
    </row>
    <row r="14" spans="1:9">
      <c r="A14" s="4" t="s">
        <v>633</v>
      </c>
      <c r="B14" s="7" t="n">
        <v>116</v>
      </c>
      <c r="E14" s="7" t="n">
        <v>23</v>
      </c>
      <c r="H14" s="7" t="n">
        <v>299</v>
      </c>
      <c r="I14" s="7" t="n">
        <v>184</v>
      </c>
    </row>
    <row r="15" spans="1:9">
      <c r="A15" s="4" t="s">
        <v>72</v>
      </c>
      <c r="B15" s="7" t="n">
        <v>602</v>
      </c>
      <c r="C15" s="6" t="n">
        <v>636</v>
      </c>
      <c r="D15" s="6" t="n">
        <v>522</v>
      </c>
      <c r="E15" s="7" t="n">
        <v>416</v>
      </c>
      <c r="F15" s="6" t="n">
        <v>611</v>
      </c>
      <c r="G15" s="6" t="n">
        <v>487</v>
      </c>
      <c r="H15" s="7" t="n">
        <v>1760</v>
      </c>
      <c r="I15" s="7" t="n">
        <v>1514</v>
      </c>
    </row>
    <row r="16" spans="1:9">
      <c r="A16" s="4" t="s">
        <v>84</v>
      </c>
      <c r="B16" s="7" t="n">
        <v>-1</v>
      </c>
      <c r="E16" s="7" t="n">
        <v>0</v>
      </c>
      <c r="H16" s="7" t="n">
        <v>-1</v>
      </c>
      <c r="I16" s="7" t="n">
        <v>0</v>
      </c>
    </row>
    <row r="17" spans="1:9">
      <c r="A17" s="4" t="s">
        <v>74</v>
      </c>
      <c r="B17" s="7" t="n">
        <v>601</v>
      </c>
      <c r="E17" s="7" t="n">
        <v>416</v>
      </c>
      <c r="H17" s="7" t="n">
        <v>1759</v>
      </c>
      <c r="I17" s="7" t="n">
        <v>1514</v>
      </c>
    </row>
    <row r="18" spans="1:9">
      <c r="A18" s="4" t="s">
        <v>634</v>
      </c>
      <c r="B18" s="7" t="n">
        <v>-259</v>
      </c>
      <c r="C18" s="6" t="n">
        <v>-30</v>
      </c>
      <c r="D18" s="6" t="n">
        <v>67</v>
      </c>
      <c r="E18" s="7" t="n">
        <v>-98</v>
      </c>
      <c r="F18" s="6" t="n">
        <v>-624</v>
      </c>
      <c r="G18" s="6" t="n">
        <v>296</v>
      </c>
      <c r="H18" s="7" t="n">
        <v>-222</v>
      </c>
      <c r="I18" s="7" t="n">
        <v>-426</v>
      </c>
    </row>
    <row r="19" spans="1:9">
      <c r="A19" s="4" t="s">
        <v>90</v>
      </c>
      <c r="B19" s="7" t="n">
        <v>342</v>
      </c>
      <c r="E19" s="7" t="n">
        <v>318</v>
      </c>
      <c r="H19" s="7" t="n">
        <v>1537</v>
      </c>
      <c r="I19" s="7" t="n">
        <v>1088</v>
      </c>
    </row>
    <row r="20" spans="1:9">
      <c r="A20" s="4" t="s">
        <v>635</v>
      </c>
    </row>
    <row r="21" spans="1:9">
      <c r="A21" s="3" t="s">
        <v>629</v>
      </c>
    </row>
    <row r="22" spans="1:9">
      <c r="A22" s="4" t="s">
        <v>63</v>
      </c>
      <c r="B22" s="7" t="n">
        <v>1826</v>
      </c>
      <c r="E22" s="7" t="n">
        <v>1814</v>
      </c>
      <c r="H22" s="7" t="n">
        <v>5548</v>
      </c>
      <c r="I22" s="7" t="n">
        <v>5304</v>
      </c>
    </row>
    <row r="23" spans="1:9">
      <c r="A23" s="4" t="s">
        <v>64</v>
      </c>
      <c r="B23" s="7" t="n">
        <v>1301</v>
      </c>
      <c r="E23" s="7" t="n">
        <v>1320</v>
      </c>
      <c r="H23" s="7" t="n">
        <v>3967</v>
      </c>
      <c r="I23" s="7" t="n">
        <v>3845</v>
      </c>
    </row>
    <row r="24" spans="1:9">
      <c r="A24" s="4" t="s">
        <v>65</v>
      </c>
      <c r="B24" s="7" t="n">
        <v>199</v>
      </c>
      <c r="E24" s="7" t="n">
        <v>197</v>
      </c>
      <c r="H24" s="7" t="n">
        <v>609</v>
      </c>
      <c r="I24" s="7" t="n">
        <v>575</v>
      </c>
    </row>
    <row r="25" spans="1:9">
      <c r="A25" s="4" t="s">
        <v>66</v>
      </c>
      <c r="B25" s="7" t="n">
        <v>35</v>
      </c>
      <c r="E25" s="7" t="n">
        <v>37</v>
      </c>
      <c r="H25" s="7" t="n">
        <v>110</v>
      </c>
      <c r="I25" s="7" t="n">
        <v>113</v>
      </c>
    </row>
    <row r="26" spans="1:9">
      <c r="A26" s="4" t="s">
        <v>630</v>
      </c>
      <c r="B26" s="7" t="n">
        <v>5</v>
      </c>
      <c r="E26" s="7" t="n">
        <v>3</v>
      </c>
      <c r="H26" s="7" t="n">
        <v>14</v>
      </c>
      <c r="I26" s="7" t="n">
        <v>11</v>
      </c>
    </row>
    <row r="27" spans="1:9">
      <c r="A27" s="4" t="s">
        <v>68</v>
      </c>
      <c r="E27" s="7" t="n">
        <v>275</v>
      </c>
      <c r="I27" s="7" t="n">
        <v>275</v>
      </c>
    </row>
    <row r="28" spans="1:9">
      <c r="A28" s="4" t="s">
        <v>69</v>
      </c>
      <c r="B28" s="7" t="n">
        <v>2</v>
      </c>
      <c r="E28" s="7" t="n">
        <v>4</v>
      </c>
      <c r="H28" s="7" t="n">
        <v>-20</v>
      </c>
      <c r="I28" s="7" t="n">
        <v>31</v>
      </c>
    </row>
    <row r="29" spans="1:9">
      <c r="A29" s="4" t="s">
        <v>631</v>
      </c>
      <c r="B29" s="7" t="n">
        <v>-797</v>
      </c>
      <c r="E29" s="7" t="n">
        <v>-892</v>
      </c>
      <c r="H29" s="7" t="n">
        <v>-2359</v>
      </c>
      <c r="I29" s="7" t="n">
        <v>-2588</v>
      </c>
    </row>
    <row r="30" spans="1:9">
      <c r="A30" s="4" t="s">
        <v>632</v>
      </c>
      <c r="B30" s="7" t="n">
        <v>513</v>
      </c>
      <c r="E30" s="7" t="n">
        <v>579</v>
      </c>
      <c r="H30" s="7" t="n">
        <v>1386</v>
      </c>
      <c r="I30" s="7" t="n">
        <v>1623</v>
      </c>
    </row>
    <row r="31" spans="1:9">
      <c r="A31" s="4" t="s">
        <v>70</v>
      </c>
      <c r="B31" s="7" t="n">
        <v>568</v>
      </c>
      <c r="E31" s="7" t="n">
        <v>291</v>
      </c>
      <c r="H31" s="7" t="n">
        <v>1841</v>
      </c>
      <c r="I31" s="7" t="n">
        <v>1419</v>
      </c>
    </row>
    <row r="32" spans="1:9">
      <c r="A32" s="4" t="s">
        <v>633</v>
      </c>
      <c r="B32" s="7" t="n">
        <v>-27</v>
      </c>
      <c r="E32" s="7" t="n">
        <v>-91</v>
      </c>
      <c r="H32" s="7" t="n">
        <v>-62</v>
      </c>
      <c r="I32" s="7" t="n">
        <v>-119</v>
      </c>
    </row>
    <row r="33" spans="1:9">
      <c r="A33" s="4" t="s">
        <v>72</v>
      </c>
      <c r="B33" s="7" t="n">
        <v>595</v>
      </c>
      <c r="E33" s="7" t="n">
        <v>382</v>
      </c>
      <c r="H33" s="7" t="n">
        <v>1903</v>
      </c>
      <c r="I33" s="7" t="n">
        <v>1538</v>
      </c>
    </row>
    <row r="34" spans="1:9">
      <c r="A34" s="4" t="s">
        <v>84</v>
      </c>
      <c r="B34" s="7" t="n">
        <v>0</v>
      </c>
      <c r="E34" s="7" t="n">
        <v>0</v>
      </c>
      <c r="H34" s="7" t="n">
        <v>0</v>
      </c>
      <c r="I34" s="7" t="n">
        <v>0</v>
      </c>
    </row>
    <row r="35" spans="1:9">
      <c r="A35" s="4" t="s">
        <v>74</v>
      </c>
      <c r="B35" s="7" t="n">
        <v>595</v>
      </c>
      <c r="E35" s="7" t="n">
        <v>382</v>
      </c>
      <c r="H35" s="7" t="n">
        <v>1903</v>
      </c>
      <c r="I35" s="7" t="n">
        <v>1538</v>
      </c>
    </row>
    <row r="36" spans="1:9">
      <c r="A36" s="4" t="s">
        <v>634</v>
      </c>
      <c r="B36" s="7" t="n">
        <v>-268</v>
      </c>
      <c r="E36" s="7" t="n">
        <v>-94</v>
      </c>
      <c r="H36" s="7" t="n">
        <v>-215</v>
      </c>
      <c r="I36" s="7" t="n">
        <v>-394</v>
      </c>
    </row>
    <row r="37" spans="1:9">
      <c r="A37" s="4" t="s">
        <v>90</v>
      </c>
      <c r="B37" s="7" t="n">
        <v>327</v>
      </c>
      <c r="E37" s="7" t="n">
        <v>288</v>
      </c>
      <c r="H37" s="7" t="n">
        <v>1688</v>
      </c>
      <c r="I37" s="7" t="n">
        <v>1144</v>
      </c>
    </row>
    <row r="38" spans="1:9">
      <c r="A38" s="4" t="s">
        <v>636</v>
      </c>
    </row>
    <row r="39" spans="1:9">
      <c r="A39" s="3" t="s">
        <v>629</v>
      </c>
    </row>
    <row r="40" spans="1:9">
      <c r="A40" s="4" t="s">
        <v>63</v>
      </c>
      <c r="B40" s="7" t="n">
        <v>2996</v>
      </c>
      <c r="E40" s="7" t="n">
        <v>3134</v>
      </c>
      <c r="H40" s="7" t="n">
        <v>9168</v>
      </c>
      <c r="I40" s="7" t="n">
        <v>9567</v>
      </c>
    </row>
    <row r="41" spans="1:9">
      <c r="A41" s="4" t="s">
        <v>64</v>
      </c>
      <c r="B41" s="7" t="n">
        <v>2127</v>
      </c>
      <c r="E41" s="7" t="n">
        <v>2202</v>
      </c>
      <c r="H41" s="7" t="n">
        <v>6552</v>
      </c>
      <c r="I41" s="7" t="n">
        <v>6824</v>
      </c>
    </row>
    <row r="42" spans="1:9">
      <c r="A42" s="4" t="s">
        <v>65</v>
      </c>
      <c r="B42" s="7" t="n">
        <v>316</v>
      </c>
      <c r="E42" s="7" t="n">
        <v>333</v>
      </c>
      <c r="H42" s="7" t="n">
        <v>1003</v>
      </c>
      <c r="I42" s="7" t="n">
        <v>1003</v>
      </c>
    </row>
    <row r="43" spans="1:9">
      <c r="A43" s="4" t="s">
        <v>66</v>
      </c>
      <c r="B43" s="7" t="n">
        <v>75</v>
      </c>
      <c r="E43" s="7" t="n">
        <v>68</v>
      </c>
      <c r="H43" s="7" t="n">
        <v>231</v>
      </c>
      <c r="I43" s="7" t="n">
        <v>217</v>
      </c>
    </row>
    <row r="44" spans="1:9">
      <c r="A44" s="4" t="s">
        <v>630</v>
      </c>
      <c r="B44" s="7" t="n">
        <v>-10</v>
      </c>
      <c r="E44" s="7" t="n">
        <v>-4</v>
      </c>
      <c r="H44" s="7" t="n">
        <v>-23</v>
      </c>
      <c r="I44" s="7" t="n">
        <v>-11</v>
      </c>
    </row>
    <row r="45" spans="1:9">
      <c r="A45" s="4" t="s">
        <v>68</v>
      </c>
      <c r="E45" s="7" t="n">
        <v>0</v>
      </c>
      <c r="I45" s="7" t="n">
        <v>0</v>
      </c>
    </row>
    <row r="46" spans="1:9">
      <c r="A46" s="4" t="s">
        <v>69</v>
      </c>
      <c r="B46" s="7" t="n">
        <v>-8</v>
      </c>
      <c r="E46" s="7" t="n">
        <v>-5</v>
      </c>
      <c r="H46" s="7" t="n">
        <v>-4</v>
      </c>
      <c r="I46" s="7" t="n">
        <v>-21</v>
      </c>
    </row>
    <row r="47" spans="1:9">
      <c r="A47" s="4" t="s">
        <v>631</v>
      </c>
      <c r="B47" s="7" t="n">
        <v>-677</v>
      </c>
      <c r="E47" s="7" t="n">
        <v>-433</v>
      </c>
      <c r="H47" s="7" t="n">
        <v>-2072</v>
      </c>
      <c r="I47" s="7" t="n">
        <v>-1716</v>
      </c>
    </row>
    <row r="48" spans="1:9">
      <c r="A48" s="4" t="s">
        <v>632</v>
      </c>
      <c r="B48" s="7" t="n">
        <v>-470</v>
      </c>
      <c r="E48" s="7" t="n">
        <v>-626</v>
      </c>
      <c r="H48" s="7" t="n">
        <v>-1368</v>
      </c>
      <c r="I48" s="7" t="n">
        <v>-1689</v>
      </c>
    </row>
    <row r="49" spans="1:9">
      <c r="A49" s="4" t="s">
        <v>70</v>
      </c>
      <c r="B49" s="7" t="n">
        <v>1643</v>
      </c>
      <c r="E49" s="7" t="n">
        <v>1599</v>
      </c>
      <c r="H49" s="7" t="n">
        <v>4849</v>
      </c>
      <c r="I49" s="7" t="n">
        <v>4960</v>
      </c>
    </row>
    <row r="50" spans="1:9">
      <c r="A50" s="4" t="s">
        <v>633</v>
      </c>
      <c r="B50" s="7" t="n">
        <v>139</v>
      </c>
      <c r="E50" s="7" t="n">
        <v>124</v>
      </c>
      <c r="H50" s="7" t="n">
        <v>343</v>
      </c>
      <c r="I50" s="7" t="n">
        <v>327</v>
      </c>
    </row>
    <row r="51" spans="1:9">
      <c r="A51" s="4" t="s">
        <v>72</v>
      </c>
      <c r="B51" s="7" t="n">
        <v>1504</v>
      </c>
      <c r="E51" s="7" t="n">
        <v>1475</v>
      </c>
      <c r="H51" s="7" t="n">
        <v>4506</v>
      </c>
      <c r="I51" s="7" t="n">
        <v>4633</v>
      </c>
    </row>
    <row r="52" spans="1:9">
      <c r="A52" s="4" t="s">
        <v>84</v>
      </c>
      <c r="B52" s="7" t="n">
        <v>-1</v>
      </c>
      <c r="E52" s="7" t="n">
        <v>0</v>
      </c>
      <c r="H52" s="7" t="n">
        <v>-1</v>
      </c>
      <c r="I52" s="7" t="n">
        <v>0</v>
      </c>
    </row>
    <row r="53" spans="1:9">
      <c r="A53" s="4" t="s">
        <v>74</v>
      </c>
      <c r="B53" s="7" t="n">
        <v>1503</v>
      </c>
      <c r="E53" s="7" t="n">
        <v>1475</v>
      </c>
      <c r="H53" s="7" t="n">
        <v>4505</v>
      </c>
      <c r="I53" s="7" t="n">
        <v>4633</v>
      </c>
    </row>
    <row r="54" spans="1:9">
      <c r="A54" s="4" t="s">
        <v>634</v>
      </c>
      <c r="B54" s="7" t="n">
        <v>-705</v>
      </c>
      <c r="E54" s="7" t="n">
        <v>-240</v>
      </c>
      <c r="H54" s="7" t="n">
        <v>-612</v>
      </c>
      <c r="I54" s="7" t="n">
        <v>-1012</v>
      </c>
    </row>
    <row r="55" spans="1:9">
      <c r="A55" s="4" t="s">
        <v>90</v>
      </c>
      <c r="B55" s="7" t="n">
        <v>798</v>
      </c>
      <c r="E55" s="7" t="n">
        <v>1235</v>
      </c>
      <c r="H55" s="7" t="n">
        <v>3893</v>
      </c>
      <c r="I55" s="7" t="n">
        <v>3621</v>
      </c>
    </row>
    <row r="56" spans="1:9">
      <c r="A56" s="4" t="s">
        <v>637</v>
      </c>
    </row>
    <row r="57" spans="1:9">
      <c r="A57" s="3" t="s">
        <v>629</v>
      </c>
    </row>
    <row r="58" spans="1:9">
      <c r="A58" s="4" t="s">
        <v>63</v>
      </c>
      <c r="B58" s="7" t="n">
        <v>-1252</v>
      </c>
      <c r="E58" s="7" t="n">
        <v>-1344</v>
      </c>
      <c r="H58" s="7" t="n">
        <v>-3890</v>
      </c>
      <c r="I58" s="7" t="n">
        <v>-4027</v>
      </c>
    </row>
    <row r="59" spans="1:9">
      <c r="A59" s="4" t="s">
        <v>64</v>
      </c>
      <c r="B59" s="7" t="n">
        <v>-1255</v>
      </c>
      <c r="E59" s="7" t="n">
        <v>-1344</v>
      </c>
      <c r="H59" s="7" t="n">
        <v>-3887</v>
      </c>
      <c r="I59" s="7" t="n">
        <v>-4026</v>
      </c>
    </row>
    <row r="60" spans="1:9">
      <c r="A60" s="4" t="s">
        <v>65</v>
      </c>
      <c r="B60" s="7" t="n">
        <v>0</v>
      </c>
      <c r="E60" s="7" t="n">
        <v>0</v>
      </c>
      <c r="H60" s="7" t="n">
        <v>0</v>
      </c>
      <c r="I60" s="7" t="n">
        <v>0</v>
      </c>
    </row>
    <row r="61" spans="1:9">
      <c r="A61" s="4" t="s">
        <v>66</v>
      </c>
      <c r="B61" s="7" t="n">
        <v>0</v>
      </c>
      <c r="E61" s="7" t="n">
        <v>0</v>
      </c>
      <c r="H61" s="7" t="n">
        <v>0</v>
      </c>
      <c r="I61" s="7" t="n">
        <v>0</v>
      </c>
    </row>
    <row r="62" spans="1:9">
      <c r="A62" s="4" t="s">
        <v>630</v>
      </c>
      <c r="B62" s="7" t="n">
        <v>0</v>
      </c>
      <c r="E62" s="7" t="n">
        <v>0</v>
      </c>
      <c r="H62" s="7" t="n">
        <v>-2</v>
      </c>
      <c r="I62" s="7" t="n">
        <v>2</v>
      </c>
    </row>
    <row r="63" spans="1:9">
      <c r="A63" s="4" t="s">
        <v>68</v>
      </c>
      <c r="E63" s="7" t="n">
        <v>0</v>
      </c>
      <c r="I63" s="7" t="n">
        <v>0</v>
      </c>
    </row>
    <row r="64" spans="1:9">
      <c r="A64" s="4" t="s">
        <v>69</v>
      </c>
      <c r="B64" s="7" t="n">
        <v>0</v>
      </c>
      <c r="E64" s="7" t="n">
        <v>0</v>
      </c>
      <c r="H64" s="7" t="n">
        <v>0</v>
      </c>
      <c r="I64" s="7" t="n">
        <v>0</v>
      </c>
    </row>
    <row r="65" spans="1:9">
      <c r="A65" s="4" t="s">
        <v>631</v>
      </c>
      <c r="B65" s="7" t="n">
        <v>2302</v>
      </c>
      <c r="E65" s="7" t="n">
        <v>1946</v>
      </c>
      <c r="H65" s="7" t="n">
        <v>6915</v>
      </c>
      <c r="I65" s="7" t="n">
        <v>6463</v>
      </c>
    </row>
    <row r="66" spans="1:9">
      <c r="A66" s="4" t="s">
        <v>632</v>
      </c>
      <c r="B66" s="7" t="n">
        <v>0</v>
      </c>
      <c r="E66" s="7" t="n">
        <v>0</v>
      </c>
      <c r="H66" s="7" t="n">
        <v>0</v>
      </c>
      <c r="I66" s="7" t="n">
        <v>0</v>
      </c>
    </row>
    <row r="67" spans="1:9">
      <c r="A67" s="4" t="s">
        <v>70</v>
      </c>
      <c r="B67" s="7" t="n">
        <v>-2299</v>
      </c>
      <c r="E67" s="7" t="n">
        <v>-1946</v>
      </c>
      <c r="H67" s="7" t="n">
        <v>-6916</v>
      </c>
      <c r="I67" s="7" t="n">
        <v>-6466</v>
      </c>
    </row>
    <row r="68" spans="1:9">
      <c r="A68" s="4" t="s">
        <v>633</v>
      </c>
      <c r="B68" s="7" t="n">
        <v>1</v>
      </c>
      <c r="E68" s="7" t="n">
        <v>0</v>
      </c>
      <c r="H68" s="7" t="n">
        <v>0</v>
      </c>
      <c r="I68" s="7" t="n">
        <v>-1</v>
      </c>
    </row>
    <row r="69" spans="1:9">
      <c r="A69" s="4" t="s">
        <v>72</v>
      </c>
      <c r="B69" s="7" t="n">
        <v>-2300</v>
      </c>
      <c r="E69" s="7" t="n">
        <v>-1946</v>
      </c>
      <c r="H69" s="7" t="n">
        <v>-6916</v>
      </c>
      <c r="I69" s="7" t="n">
        <v>-6465</v>
      </c>
    </row>
    <row r="70" spans="1:9">
      <c r="A70" s="4" t="s">
        <v>84</v>
      </c>
      <c r="B70" s="7" t="n">
        <v>0</v>
      </c>
      <c r="E70" s="7" t="n">
        <v>0</v>
      </c>
      <c r="H70" s="7" t="n">
        <v>0</v>
      </c>
      <c r="I70" s="7" t="n">
        <v>0</v>
      </c>
    </row>
    <row r="71" spans="1:9">
      <c r="A71" s="4" t="s">
        <v>74</v>
      </c>
      <c r="B71" s="7" t="n">
        <v>-2300</v>
      </c>
      <c r="E71" s="7" t="n">
        <v>-1946</v>
      </c>
      <c r="H71" s="7" t="n">
        <v>-6916</v>
      </c>
      <c r="I71" s="7" t="n">
        <v>-6465</v>
      </c>
    </row>
    <row r="72" spans="1:9">
      <c r="A72" s="4" t="s">
        <v>634</v>
      </c>
      <c r="B72" s="7" t="n">
        <v>999</v>
      </c>
      <c r="E72" s="7" t="n">
        <v>356</v>
      </c>
      <c r="H72" s="7" t="n">
        <v>849</v>
      </c>
      <c r="I72" s="7" t="n">
        <v>1443</v>
      </c>
    </row>
    <row r="73" spans="1:9">
      <c r="A73" s="4" t="s">
        <v>90</v>
      </c>
      <c r="B73" s="7" t="n">
        <v>-1301</v>
      </c>
      <c r="E73" s="7" t="n">
        <v>-1590</v>
      </c>
      <c r="H73" s="7" t="n">
        <v>-6067</v>
      </c>
      <c r="I73" s="7" t="n">
        <v>-5022</v>
      </c>
    </row>
    <row r="74" spans="1:9">
      <c r="A74" s="4" t="s">
        <v>638</v>
      </c>
    </row>
    <row r="75" spans="1:9">
      <c r="A75" s="3" t="s">
        <v>629</v>
      </c>
    </row>
    <row r="76" spans="1:9">
      <c r="A76" s="4" t="s">
        <v>63</v>
      </c>
      <c r="B76" s="7" t="n">
        <v>0</v>
      </c>
      <c r="E76" s="7" t="n">
        <v>0</v>
      </c>
      <c r="H76" s="7" t="n">
        <v>0</v>
      </c>
      <c r="I76" s="7" t="n">
        <v>0</v>
      </c>
    </row>
    <row r="77" spans="1:9">
      <c r="A77" s="4" t="s">
        <v>64</v>
      </c>
      <c r="B77" s="7" t="n">
        <v>0</v>
      </c>
      <c r="E77" s="7" t="n">
        <v>0</v>
      </c>
      <c r="H77" s="7" t="n">
        <v>0</v>
      </c>
      <c r="I77" s="7" t="n">
        <v>0</v>
      </c>
    </row>
    <row r="78" spans="1:9">
      <c r="A78" s="4" t="s">
        <v>65</v>
      </c>
      <c r="B78" s="7" t="n">
        <v>2</v>
      </c>
      <c r="E78" s="7" t="n">
        <v>3</v>
      </c>
      <c r="H78" s="7" t="n">
        <v>8</v>
      </c>
      <c r="I78" s="7" t="n">
        <v>8</v>
      </c>
    </row>
    <row r="79" spans="1:9">
      <c r="A79" s="4" t="s">
        <v>66</v>
      </c>
      <c r="B79" s="7" t="n">
        <v>0</v>
      </c>
      <c r="E79" s="7" t="n">
        <v>0</v>
      </c>
      <c r="H79" s="7" t="n">
        <v>0</v>
      </c>
      <c r="I79" s="7" t="n">
        <v>0</v>
      </c>
    </row>
    <row r="80" spans="1:9">
      <c r="A80" s="4" t="s">
        <v>630</v>
      </c>
      <c r="B80" s="7" t="n">
        <v>0</v>
      </c>
      <c r="E80" s="7" t="n">
        <v>0</v>
      </c>
      <c r="H80" s="7" t="n">
        <v>0</v>
      </c>
      <c r="I80" s="7" t="n">
        <v>0</v>
      </c>
    </row>
    <row r="81" spans="1:9">
      <c r="A81" s="4" t="s">
        <v>68</v>
      </c>
      <c r="E81" s="7" t="n">
        <v>0</v>
      </c>
      <c r="I81" s="7" t="n">
        <v>0</v>
      </c>
    </row>
    <row r="82" spans="1:9">
      <c r="A82" s="4" t="s">
        <v>69</v>
      </c>
      <c r="B82" s="7" t="n">
        <v>1</v>
      </c>
      <c r="E82" s="7" t="n">
        <v>-3</v>
      </c>
      <c r="H82" s="7" t="n">
        <v>-12</v>
      </c>
      <c r="I82" s="7" t="n">
        <v>-22</v>
      </c>
    </row>
    <row r="83" spans="1:9">
      <c r="A83" s="4" t="s">
        <v>631</v>
      </c>
      <c r="B83" s="7" t="n">
        <v>-611</v>
      </c>
      <c r="E83" s="7" t="n">
        <v>-430</v>
      </c>
      <c r="H83" s="7" t="n">
        <v>-1785</v>
      </c>
      <c r="I83" s="7" t="n">
        <v>-1531</v>
      </c>
    </row>
    <row r="84" spans="1:9">
      <c r="A84" s="4" t="s">
        <v>632</v>
      </c>
      <c r="B84" s="7" t="n">
        <v>7</v>
      </c>
      <c r="E84" s="7" t="n">
        <v>14</v>
      </c>
      <c r="H84" s="7" t="n">
        <v>30</v>
      </c>
      <c r="I84" s="7" t="n">
        <v>31</v>
      </c>
    </row>
    <row r="85" spans="1:9">
      <c r="A85" s="4" t="s">
        <v>70</v>
      </c>
      <c r="B85" s="7" t="n">
        <v>601</v>
      </c>
      <c r="E85" s="7" t="n">
        <v>416</v>
      </c>
      <c r="H85" s="7" t="n">
        <v>1759</v>
      </c>
      <c r="I85" s="7" t="n">
        <v>1514</v>
      </c>
    </row>
    <row r="86" spans="1:9">
      <c r="A86" s="4" t="s">
        <v>633</v>
      </c>
      <c r="B86" s="7" t="n">
        <v>0</v>
      </c>
      <c r="E86" s="7" t="n">
        <v>0</v>
      </c>
      <c r="H86" s="7" t="n">
        <v>0</v>
      </c>
      <c r="I86" s="7" t="n">
        <v>0</v>
      </c>
    </row>
    <row r="87" spans="1:9">
      <c r="A87" s="4" t="s">
        <v>72</v>
      </c>
      <c r="B87" s="7" t="n">
        <v>601</v>
      </c>
      <c r="E87" s="7" t="n">
        <v>416</v>
      </c>
      <c r="H87" s="7" t="n">
        <v>1759</v>
      </c>
      <c r="I87" s="7" t="n">
        <v>1514</v>
      </c>
    </row>
    <row r="88" spans="1:9">
      <c r="A88" s="4" t="s">
        <v>84</v>
      </c>
      <c r="B88" s="7" t="n">
        <v>0</v>
      </c>
      <c r="E88" s="7" t="n">
        <v>0</v>
      </c>
      <c r="H88" s="7" t="n">
        <v>0</v>
      </c>
      <c r="I88" s="7" t="n">
        <v>0</v>
      </c>
    </row>
    <row r="89" spans="1:9">
      <c r="A89" s="4" t="s">
        <v>74</v>
      </c>
      <c r="B89" s="7" t="n">
        <v>601</v>
      </c>
      <c r="E89" s="7" t="n">
        <v>416</v>
      </c>
      <c r="H89" s="7" t="n">
        <v>1759</v>
      </c>
      <c r="I89" s="7" t="n">
        <v>1514</v>
      </c>
    </row>
    <row r="90" spans="1:9">
      <c r="A90" s="4" t="s">
        <v>634</v>
      </c>
      <c r="B90" s="7" t="n">
        <v>-259</v>
      </c>
      <c r="E90" s="7" t="n">
        <v>-98</v>
      </c>
      <c r="H90" s="7" t="n">
        <v>-222</v>
      </c>
      <c r="I90" s="7" t="n">
        <v>-426</v>
      </c>
    </row>
    <row r="91" spans="1:9">
      <c r="A91" s="4" t="s">
        <v>90</v>
      </c>
      <c r="B91" s="7" t="n">
        <v>342</v>
      </c>
      <c r="E91" s="7" t="n">
        <v>318</v>
      </c>
      <c r="H91" s="7" t="n">
        <v>1537</v>
      </c>
      <c r="I91" s="7" t="n">
        <v>1088</v>
      </c>
    </row>
    <row r="92" spans="1:9">
      <c r="A92" s="4" t="s">
        <v>639</v>
      </c>
    </row>
    <row r="93" spans="1:9">
      <c r="A93" s="3" t="s">
        <v>629</v>
      </c>
    </row>
    <row r="94" spans="1:9">
      <c r="A94" s="4" t="s">
        <v>63</v>
      </c>
      <c r="B94" s="7" t="n">
        <v>1744</v>
      </c>
      <c r="E94" s="7" t="n">
        <v>1808</v>
      </c>
      <c r="H94" s="7" t="n">
        <v>5326</v>
      </c>
      <c r="I94" s="7" t="n">
        <v>5306</v>
      </c>
    </row>
    <row r="95" spans="1:9">
      <c r="A95" s="4" t="s">
        <v>64</v>
      </c>
      <c r="B95" s="7" t="n">
        <v>1339</v>
      </c>
      <c r="E95" s="7" t="n">
        <v>1419</v>
      </c>
      <c r="H95" s="7" t="n">
        <v>4150</v>
      </c>
      <c r="I95" s="7" t="n">
        <v>4198</v>
      </c>
    </row>
    <row r="96" spans="1:9">
      <c r="A96" s="4" t="s">
        <v>65</v>
      </c>
      <c r="B96" s="7" t="n">
        <v>368</v>
      </c>
      <c r="E96" s="7" t="n">
        <v>356</v>
      </c>
      <c r="H96" s="7" t="n">
        <v>1089</v>
      </c>
      <c r="I96" s="7" t="n">
        <v>1093</v>
      </c>
    </row>
    <row r="97" spans="1:9">
      <c r="A97" s="4" t="s">
        <v>66</v>
      </c>
      <c r="B97" s="7" t="n">
        <v>37</v>
      </c>
      <c r="E97" s="7" t="n">
        <v>33</v>
      </c>
      <c r="H97" s="7" t="n">
        <v>113</v>
      </c>
      <c r="I97" s="7" t="n">
        <v>109</v>
      </c>
    </row>
    <row r="98" spans="1:9">
      <c r="A98" s="4" t="s">
        <v>630</v>
      </c>
      <c r="B98" s="7" t="n">
        <v>59</v>
      </c>
      <c r="E98" s="7" t="n">
        <v>68</v>
      </c>
      <c r="H98" s="7" t="n">
        <v>194</v>
      </c>
      <c r="I98" s="7" t="n">
        <v>203</v>
      </c>
    </row>
    <row r="99" spans="1:9">
      <c r="A99" s="4" t="s">
        <v>68</v>
      </c>
      <c r="E99" s="7" t="n">
        <v>0</v>
      </c>
      <c r="I99" s="7" t="n">
        <v>0</v>
      </c>
    </row>
    <row r="100" spans="1:9">
      <c r="A100" s="4" t="s">
        <v>69</v>
      </c>
      <c r="B100" s="7" t="n">
        <v>3</v>
      </c>
      <c r="E100" s="7" t="n">
        <v>11</v>
      </c>
      <c r="H100" s="7" t="n">
        <v>1</v>
      </c>
      <c r="I100" s="7" t="n">
        <v>25</v>
      </c>
    </row>
    <row r="101" spans="1:9">
      <c r="A101" s="4" t="s">
        <v>631</v>
      </c>
      <c r="B101" s="7" t="n">
        <v>-217</v>
      </c>
      <c r="E101" s="7" t="n">
        <v>-191</v>
      </c>
      <c r="H101" s="7" t="n">
        <v>-699</v>
      </c>
      <c r="I101" s="7" t="n">
        <v>-628</v>
      </c>
    </row>
    <row r="102" spans="1:9">
      <c r="A102" s="4" t="s">
        <v>632</v>
      </c>
      <c r="B102" s="7" t="n">
        <v>-50</v>
      </c>
      <c r="E102" s="7" t="n">
        <v>33</v>
      </c>
      <c r="H102" s="7" t="n">
        <v>-48</v>
      </c>
      <c r="I102" s="7" t="n">
        <v>35</v>
      </c>
    </row>
    <row r="103" spans="1:9">
      <c r="A103" s="4" t="s">
        <v>70</v>
      </c>
      <c r="B103" s="7" t="n">
        <v>205</v>
      </c>
      <c r="E103" s="7" t="n">
        <v>79</v>
      </c>
      <c r="H103" s="7" t="n">
        <v>526</v>
      </c>
      <c r="I103" s="7" t="n">
        <v>271</v>
      </c>
    </row>
    <row r="104" spans="1:9">
      <c r="A104" s="4" t="s">
        <v>633</v>
      </c>
      <c r="B104" s="7" t="n">
        <v>3</v>
      </c>
      <c r="E104" s="7" t="n">
        <v>-10</v>
      </c>
      <c r="H104" s="7" t="n">
        <v>18</v>
      </c>
      <c r="I104" s="7" t="n">
        <v>-23</v>
      </c>
    </row>
    <row r="105" spans="1:9">
      <c r="A105" s="4" t="s">
        <v>72</v>
      </c>
      <c r="B105" s="7" t="n">
        <v>202</v>
      </c>
      <c r="E105" s="7" t="n">
        <v>89</v>
      </c>
      <c r="H105" s="7" t="n">
        <v>508</v>
      </c>
      <c r="I105" s="7" t="n">
        <v>294</v>
      </c>
    </row>
    <row r="106" spans="1:9">
      <c r="A106" s="4" t="s">
        <v>84</v>
      </c>
      <c r="B106" s="7" t="n">
        <v>0</v>
      </c>
      <c r="E106" s="7" t="n">
        <v>0</v>
      </c>
      <c r="H106" s="7" t="n">
        <v>0</v>
      </c>
      <c r="I106" s="7" t="n">
        <v>0</v>
      </c>
    </row>
    <row r="107" spans="1:9">
      <c r="A107" s="4" t="s">
        <v>74</v>
      </c>
      <c r="B107" s="7" t="n">
        <v>202</v>
      </c>
      <c r="E107" s="7" t="n">
        <v>89</v>
      </c>
      <c r="H107" s="7" t="n">
        <v>508</v>
      </c>
      <c r="I107" s="7" t="n">
        <v>294</v>
      </c>
    </row>
    <row r="108" spans="1:9">
      <c r="A108" s="4" t="s">
        <v>634</v>
      </c>
      <c r="B108" s="7" t="n">
        <v>-26</v>
      </c>
      <c r="E108" s="7" t="n">
        <v>-22</v>
      </c>
      <c r="H108" s="7" t="n">
        <v>-22</v>
      </c>
      <c r="I108" s="7" t="n">
        <v>-37</v>
      </c>
    </row>
    <row r="109" spans="1:9">
      <c r="A109" s="4" t="s">
        <v>90</v>
      </c>
      <c r="B109" s="6" t="n">
        <v>176</v>
      </c>
      <c r="E109" s="6" t="n">
        <v>67</v>
      </c>
      <c r="H109" s="6" t="n">
        <v>486</v>
      </c>
      <c r="I109" s="6" t="n">
        <v>257</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60</v>
      </c>
      <c r="C1" s="2" t="s">
        <v>296</v>
      </c>
      <c r="D1" s="2" t="s">
        <v>444</v>
      </c>
      <c r="E1" s="2" t="s">
        <v>92</v>
      </c>
      <c r="F1" s="2" t="s">
        <v>61</v>
      </c>
      <c r="G1" s="2" t="s">
        <v>445</v>
      </c>
      <c r="H1" s="2" t="s">
        <v>446</v>
      </c>
      <c r="I1" s="2" t="s">
        <v>499</v>
      </c>
    </row>
    <row r="2" spans="1:9">
      <c r="A2" s="3" t="s">
        <v>93</v>
      </c>
    </row>
    <row r="3" spans="1:9">
      <c r="A3" s="4" t="s">
        <v>94</v>
      </c>
      <c r="B3" s="6" t="n">
        <v>549</v>
      </c>
      <c r="E3" s="6" t="n">
        <v>283</v>
      </c>
      <c r="F3" s="6" t="n">
        <v>327</v>
      </c>
      <c r="I3" s="6" t="n">
        <v>561</v>
      </c>
    </row>
    <row r="4" spans="1:9">
      <c r="A4" s="4" t="s">
        <v>95</v>
      </c>
      <c r="B4" s="7" t="n">
        <v>281</v>
      </c>
      <c r="E4" s="7" t="n">
        <v>157</v>
      </c>
    </row>
    <row r="5" spans="1:9">
      <c r="A5" s="4" t="s">
        <v>96</v>
      </c>
      <c r="B5" s="7" t="n">
        <v>3787</v>
      </c>
      <c r="E5" s="7" t="n">
        <v>3858</v>
      </c>
    </row>
    <row r="6" spans="1:9">
      <c r="A6" s="4" t="s">
        <v>641</v>
      </c>
      <c r="B6" s="7" t="n">
        <v>0</v>
      </c>
      <c r="E6" s="7" t="n">
        <v>0</v>
      </c>
    </row>
    <row r="7" spans="1:9">
      <c r="A7" s="4" t="s">
        <v>97</v>
      </c>
      <c r="B7" s="7" t="n">
        <v>2901</v>
      </c>
      <c r="E7" s="7" t="n">
        <v>2785</v>
      </c>
    </row>
    <row r="8" spans="1:9">
      <c r="A8" s="4" t="s">
        <v>98</v>
      </c>
      <c r="B8" s="7" t="n">
        <v>494</v>
      </c>
      <c r="E8" s="7" t="n">
        <v>507</v>
      </c>
    </row>
    <row r="9" spans="1:9">
      <c r="A9" s="4" t="s">
        <v>99</v>
      </c>
      <c r="B9" s="7" t="n">
        <v>8012</v>
      </c>
      <c r="E9" s="7" t="n">
        <v>7590</v>
      </c>
    </row>
    <row r="10" spans="1:9">
      <c r="A10" s="4" t="s">
        <v>642</v>
      </c>
      <c r="B10" s="7" t="n">
        <v>3483</v>
      </c>
      <c r="E10" s="7" t="n">
        <v>3467</v>
      </c>
    </row>
    <row r="11" spans="1:9">
      <c r="A11" s="3" t="s">
        <v>105</v>
      </c>
    </row>
    <row r="12" spans="1:9">
      <c r="A12" s="4" t="s">
        <v>106</v>
      </c>
      <c r="B12" s="7" t="n">
        <v>13337</v>
      </c>
      <c r="E12" s="7" t="n">
        <v>13328</v>
      </c>
    </row>
    <row r="13" spans="1:9">
      <c r="A13" s="4" t="s">
        <v>107</v>
      </c>
      <c r="B13" s="7" t="n">
        <v>4657</v>
      </c>
      <c r="E13" s="7" t="n">
        <v>4846</v>
      </c>
    </row>
    <row r="14" spans="1:9">
      <c r="A14" s="4" t="s">
        <v>108</v>
      </c>
      <c r="B14" s="7" t="n">
        <v>444</v>
      </c>
      <c r="E14" s="7" t="n">
        <v>0</v>
      </c>
    </row>
    <row r="15" spans="1:9">
      <c r="A15" s="4" t="s">
        <v>109</v>
      </c>
      <c r="B15" s="7" t="n">
        <v>294</v>
      </c>
      <c r="E15" s="7" t="n">
        <v>293</v>
      </c>
    </row>
    <row r="16" spans="1:9">
      <c r="A16" s="4" t="s">
        <v>643</v>
      </c>
      <c r="B16" s="7" t="n">
        <v>0</v>
      </c>
      <c r="E16" s="7" t="n">
        <v>0</v>
      </c>
    </row>
    <row r="17" spans="1:9">
      <c r="A17" s="4" t="s">
        <v>644</v>
      </c>
      <c r="B17" s="7" t="n">
        <v>0</v>
      </c>
      <c r="E17" s="7" t="n">
        <v>0</v>
      </c>
    </row>
    <row r="18" spans="1:9">
      <c r="A18" s="4" t="s">
        <v>110</v>
      </c>
      <c r="B18" s="7" t="n">
        <v>1668</v>
      </c>
      <c r="E18" s="7" t="n">
        <v>1568</v>
      </c>
    </row>
    <row r="19" spans="1:9">
      <c r="A19" s="4" t="s">
        <v>111</v>
      </c>
      <c r="B19" s="7" t="n">
        <v>31895</v>
      </c>
      <c r="E19" s="7" t="n">
        <v>31092</v>
      </c>
    </row>
    <row r="20" spans="1:9">
      <c r="A20" s="3" t="s">
        <v>112</v>
      </c>
    </row>
    <row r="21" spans="1:9">
      <c r="A21" s="4" t="s">
        <v>113</v>
      </c>
      <c r="B21" s="7" t="n">
        <v>2</v>
      </c>
      <c r="E21" s="7" t="n">
        <v>414</v>
      </c>
    </row>
    <row r="22" spans="1:9">
      <c r="A22" s="4" t="s">
        <v>114</v>
      </c>
      <c r="B22" s="7" t="n">
        <v>6</v>
      </c>
      <c r="E22" s="7" t="n">
        <v>339</v>
      </c>
    </row>
    <row r="23" spans="1:9">
      <c r="A23" s="4" t="s">
        <v>115</v>
      </c>
      <c r="B23" s="7" t="n">
        <v>2290</v>
      </c>
      <c r="E23" s="7" t="n">
        <v>2130</v>
      </c>
    </row>
    <row r="24" spans="1:9">
      <c r="A24" s="4" t="s">
        <v>645</v>
      </c>
      <c r="B24" s="7" t="n">
        <v>0</v>
      </c>
      <c r="E24" s="7" t="n">
        <v>0</v>
      </c>
    </row>
    <row r="25" spans="1:9">
      <c r="A25" s="4" t="s">
        <v>116</v>
      </c>
      <c r="B25" s="7" t="n">
        <v>421</v>
      </c>
      <c r="E25" s="7" t="n">
        <v>457</v>
      </c>
    </row>
    <row r="26" spans="1:9">
      <c r="A26" s="4" t="s">
        <v>117</v>
      </c>
      <c r="B26" s="7" t="n">
        <v>1942</v>
      </c>
      <c r="E26" s="7" t="n">
        <v>1814</v>
      </c>
    </row>
    <row r="27" spans="1:9">
      <c r="A27" s="4" t="s">
        <v>118</v>
      </c>
      <c r="B27" s="7" t="n">
        <v>4661</v>
      </c>
      <c r="E27" s="7" t="n">
        <v>5154</v>
      </c>
    </row>
    <row r="28" spans="1:9">
      <c r="A28" s="3" t="s">
        <v>119</v>
      </c>
    </row>
    <row r="29" spans="1:9">
      <c r="A29" s="4" t="s">
        <v>120</v>
      </c>
      <c r="B29" s="7" t="n">
        <v>8013</v>
      </c>
      <c r="E29" s="7" t="n">
        <v>6768</v>
      </c>
    </row>
    <row r="30" spans="1:9">
      <c r="A30" s="4" t="s">
        <v>121</v>
      </c>
      <c r="B30" s="7" t="n">
        <v>1239</v>
      </c>
      <c r="E30" s="7" t="n">
        <v>1304</v>
      </c>
    </row>
    <row r="31" spans="1:9">
      <c r="A31" s="4" t="s">
        <v>122</v>
      </c>
      <c r="B31" s="7" t="n">
        <v>322</v>
      </c>
      <c r="E31" s="7" t="n">
        <v>321</v>
      </c>
    </row>
    <row r="32" spans="1:9">
      <c r="A32" s="4" t="s">
        <v>123</v>
      </c>
      <c r="B32" s="7" t="n">
        <v>333</v>
      </c>
      <c r="E32" s="7" t="n">
        <v>0</v>
      </c>
    </row>
    <row r="33" spans="1:9">
      <c r="A33" s="4" t="s">
        <v>109</v>
      </c>
      <c r="B33" s="7" t="n">
        <v>309</v>
      </c>
      <c r="E33" s="7" t="n">
        <v>349</v>
      </c>
    </row>
    <row r="34" spans="1:9">
      <c r="A34" s="4" t="s">
        <v>646</v>
      </c>
      <c r="B34" s="7" t="n">
        <v>0</v>
      </c>
      <c r="E34" s="7" t="n">
        <v>0</v>
      </c>
    </row>
    <row r="35" spans="1:9">
      <c r="A35" s="4" t="s">
        <v>124</v>
      </c>
      <c r="B35" s="7" t="n">
        <v>1118</v>
      </c>
      <c r="E35" s="7" t="n">
        <v>1054</v>
      </c>
    </row>
    <row r="36" spans="1:9">
      <c r="A36" s="4" t="s">
        <v>125</v>
      </c>
      <c r="B36" s="7" t="n">
        <v>11334</v>
      </c>
      <c r="E36" s="7" t="n">
        <v>9796</v>
      </c>
    </row>
    <row r="37" spans="1:9">
      <c r="A37" s="3" t="s">
        <v>126</v>
      </c>
    </row>
    <row r="38" spans="1:9">
      <c r="A38" s="4" t="s">
        <v>647</v>
      </c>
      <c r="B38" s="7" t="n">
        <v>15848</v>
      </c>
      <c r="E38" s="7" t="n">
        <v>16107</v>
      </c>
    </row>
    <row r="39" spans="1:9">
      <c r="A39" s="4" t="s">
        <v>133</v>
      </c>
      <c r="B39" s="7" t="n">
        <v>52</v>
      </c>
      <c r="E39" s="7" t="n">
        <v>35</v>
      </c>
    </row>
    <row r="40" spans="1:9">
      <c r="A40" s="4" t="s">
        <v>134</v>
      </c>
      <c r="B40" s="7" t="n">
        <v>15900</v>
      </c>
      <c r="C40" s="6" t="n">
        <v>16361</v>
      </c>
      <c r="D40" s="6" t="n">
        <v>16267</v>
      </c>
      <c r="E40" s="7" t="n">
        <v>16142</v>
      </c>
      <c r="F40" s="7" t="n">
        <v>16789</v>
      </c>
      <c r="G40" s="6" t="n">
        <v>16725</v>
      </c>
      <c r="H40" s="6" t="n">
        <v>17301</v>
      </c>
      <c r="I40" s="7" t="n">
        <v>17290</v>
      </c>
    </row>
    <row r="41" spans="1:9">
      <c r="A41" s="4" t="s">
        <v>135</v>
      </c>
      <c r="B41" s="7" t="n">
        <v>31895</v>
      </c>
      <c r="E41" s="7" t="n">
        <v>31092</v>
      </c>
    </row>
    <row r="42" spans="1:9">
      <c r="A42" s="4" t="s">
        <v>637</v>
      </c>
    </row>
    <row r="43" spans="1:9">
      <c r="A43" s="3" t="s">
        <v>93</v>
      </c>
    </row>
    <row r="44" spans="1:9">
      <c r="A44" s="4" t="s">
        <v>94</v>
      </c>
      <c r="B44" s="7" t="n">
        <v>0</v>
      </c>
      <c r="E44" s="7" t="n">
        <v>0</v>
      </c>
      <c r="F44" s="7" t="n">
        <v>0</v>
      </c>
      <c r="I44" s="7" t="n">
        <v>0</v>
      </c>
    </row>
    <row r="45" spans="1:9">
      <c r="A45" s="4" t="s">
        <v>95</v>
      </c>
      <c r="B45" s="7" t="n">
        <v>0</v>
      </c>
      <c r="E45" s="7" t="n">
        <v>0</v>
      </c>
    </row>
    <row r="46" spans="1:9">
      <c r="A46" s="4" t="s">
        <v>96</v>
      </c>
      <c r="B46" s="7" t="n">
        <v>0</v>
      </c>
      <c r="E46" s="7" t="n">
        <v>0</v>
      </c>
    </row>
    <row r="47" spans="1:9">
      <c r="A47" s="4" t="s">
        <v>641</v>
      </c>
      <c r="B47" s="7" t="n">
        <v>-5502</v>
      </c>
      <c r="E47" s="7" t="n">
        <v>-6394</v>
      </c>
    </row>
    <row r="48" spans="1:9">
      <c r="A48" s="4" t="s">
        <v>97</v>
      </c>
      <c r="B48" s="7" t="n">
        <v>-79</v>
      </c>
      <c r="E48" s="7" t="n">
        <v>-76</v>
      </c>
    </row>
    <row r="49" spans="1:9">
      <c r="A49" s="4" t="s">
        <v>98</v>
      </c>
      <c r="B49" s="7" t="n">
        <v>15</v>
      </c>
      <c r="E49" s="7" t="n">
        <v>14</v>
      </c>
    </row>
    <row r="50" spans="1:9">
      <c r="A50" s="4" t="s">
        <v>99</v>
      </c>
      <c r="B50" s="7" t="n">
        <v>-5566</v>
      </c>
      <c r="E50" s="7" t="n">
        <v>-6456</v>
      </c>
    </row>
    <row r="51" spans="1:9">
      <c r="A51" s="4" t="s">
        <v>642</v>
      </c>
      <c r="B51" s="7" t="n">
        <v>0</v>
      </c>
      <c r="E51" s="7" t="n">
        <v>0</v>
      </c>
    </row>
    <row r="52" spans="1:9">
      <c r="A52" s="3" t="s">
        <v>105</v>
      </c>
    </row>
    <row r="53" spans="1:9">
      <c r="A53" s="4" t="s">
        <v>106</v>
      </c>
      <c r="B53" s="7" t="n">
        <v>0</v>
      </c>
      <c r="E53" s="7" t="n">
        <v>0</v>
      </c>
    </row>
    <row r="54" spans="1:9">
      <c r="A54" s="4" t="s">
        <v>107</v>
      </c>
      <c r="B54" s="7" t="n">
        <v>0</v>
      </c>
      <c r="E54" s="7" t="n">
        <v>0</v>
      </c>
    </row>
    <row r="55" spans="1:9">
      <c r="A55" s="4" t="s">
        <v>108</v>
      </c>
      <c r="B55" s="7" t="n">
        <v>0</v>
      </c>
    </row>
    <row r="56" spans="1:9">
      <c r="A56" s="4" t="s">
        <v>109</v>
      </c>
      <c r="B56" s="7" t="n">
        <v>-335</v>
      </c>
      <c r="E56" s="7" t="n">
        <v>-335</v>
      </c>
    </row>
    <row r="57" spans="1:9">
      <c r="A57" s="4" t="s">
        <v>643</v>
      </c>
      <c r="B57" s="7" t="n">
        <v>-143924</v>
      </c>
      <c r="E57" s="7" t="n">
        <v>-139323</v>
      </c>
    </row>
    <row r="58" spans="1:9">
      <c r="A58" s="4" t="s">
        <v>644</v>
      </c>
      <c r="B58" s="7" t="n">
        <v>-73312</v>
      </c>
      <c r="E58" s="7" t="n">
        <v>-74904</v>
      </c>
    </row>
    <row r="59" spans="1:9">
      <c r="A59" s="4" t="s">
        <v>110</v>
      </c>
      <c r="B59" s="7" t="n">
        <v>0</v>
      </c>
      <c r="E59" s="7" t="n">
        <v>0</v>
      </c>
    </row>
    <row r="60" spans="1:9">
      <c r="A60" s="4" t="s">
        <v>111</v>
      </c>
      <c r="B60" s="7" t="n">
        <v>-223137</v>
      </c>
      <c r="E60" s="7" t="n">
        <v>-221018</v>
      </c>
    </row>
    <row r="61" spans="1:9">
      <c r="A61" s="3" t="s">
        <v>112</v>
      </c>
    </row>
    <row r="62" spans="1:9">
      <c r="A62" s="4" t="s">
        <v>113</v>
      </c>
      <c r="B62" s="7" t="n">
        <v>0</v>
      </c>
      <c r="E62" s="7" t="n">
        <v>0</v>
      </c>
    </row>
    <row r="63" spans="1:9">
      <c r="A63" s="4" t="s">
        <v>114</v>
      </c>
      <c r="B63" s="7" t="n">
        <v>0</v>
      </c>
      <c r="E63" s="7" t="n">
        <v>0</v>
      </c>
    </row>
    <row r="64" spans="1:9">
      <c r="A64" s="4" t="s">
        <v>115</v>
      </c>
      <c r="B64" s="7" t="n">
        <v>0</v>
      </c>
      <c r="E64" s="7" t="n">
        <v>0</v>
      </c>
    </row>
    <row r="65" spans="1:9">
      <c r="A65" s="4" t="s">
        <v>645</v>
      </c>
      <c r="B65" s="7" t="n">
        <v>-5502</v>
      </c>
      <c r="E65" s="7" t="n">
        <v>-6394</v>
      </c>
    </row>
    <row r="66" spans="1:9">
      <c r="A66" s="4" t="s">
        <v>116</v>
      </c>
      <c r="B66" s="7" t="n">
        <v>0</v>
      </c>
      <c r="E66" s="7" t="n">
        <v>0</v>
      </c>
    </row>
    <row r="67" spans="1:9">
      <c r="A67" s="4" t="s">
        <v>117</v>
      </c>
      <c r="B67" s="7" t="n">
        <v>-2</v>
      </c>
      <c r="E67" s="7" t="n">
        <v>-2</v>
      </c>
    </row>
    <row r="68" spans="1:9">
      <c r="A68" s="4" t="s">
        <v>118</v>
      </c>
      <c r="B68" s="7" t="n">
        <v>-5504</v>
      </c>
      <c r="E68" s="7" t="n">
        <v>-6396</v>
      </c>
    </row>
    <row r="69" spans="1:9">
      <c r="A69" s="3" t="s">
        <v>119</v>
      </c>
    </row>
    <row r="70" spans="1:9">
      <c r="A70" s="4" t="s">
        <v>120</v>
      </c>
      <c r="B70" s="7" t="n">
        <v>0</v>
      </c>
      <c r="E70" s="7" t="n">
        <v>2</v>
      </c>
    </row>
    <row r="71" spans="1:9">
      <c r="A71" s="4" t="s">
        <v>121</v>
      </c>
      <c r="B71" s="7" t="n">
        <v>0</v>
      </c>
      <c r="E71" s="7" t="n">
        <v>0</v>
      </c>
    </row>
    <row r="72" spans="1:9">
      <c r="A72" s="4" t="s">
        <v>122</v>
      </c>
      <c r="B72" s="7" t="n">
        <v>0</v>
      </c>
      <c r="E72" s="7" t="n">
        <v>0</v>
      </c>
    </row>
    <row r="73" spans="1:9">
      <c r="A73" s="4" t="s">
        <v>123</v>
      </c>
      <c r="B73" s="7" t="n">
        <v>0</v>
      </c>
    </row>
    <row r="74" spans="1:9">
      <c r="A74" s="4" t="s">
        <v>109</v>
      </c>
      <c r="B74" s="7" t="n">
        <v>-335</v>
      </c>
      <c r="E74" s="7" t="n">
        <v>-335</v>
      </c>
    </row>
    <row r="75" spans="1:9">
      <c r="A75" s="4" t="s">
        <v>646</v>
      </c>
      <c r="B75" s="7" t="n">
        <v>-73312</v>
      </c>
      <c r="E75" s="7" t="n">
        <v>-74904</v>
      </c>
    </row>
    <row r="76" spans="1:9">
      <c r="A76" s="4" t="s">
        <v>124</v>
      </c>
      <c r="B76" s="7" t="n">
        <v>0</v>
      </c>
      <c r="E76" s="7" t="n">
        <v>0</v>
      </c>
    </row>
    <row r="77" spans="1:9">
      <c r="A77" s="4" t="s">
        <v>125</v>
      </c>
      <c r="B77" s="7" t="n">
        <v>-73647</v>
      </c>
      <c r="E77" s="7" t="n">
        <v>-75237</v>
      </c>
    </row>
    <row r="78" spans="1:9">
      <c r="A78" s="3" t="s">
        <v>126</v>
      </c>
    </row>
    <row r="79" spans="1:9">
      <c r="A79" s="4" t="s">
        <v>647</v>
      </c>
      <c r="B79" s="7" t="n">
        <v>-143986</v>
      </c>
      <c r="E79" s="7" t="n">
        <v>-139385</v>
      </c>
    </row>
    <row r="80" spans="1:9">
      <c r="A80" s="4" t="s">
        <v>133</v>
      </c>
      <c r="B80" s="7" t="n">
        <v>0</v>
      </c>
      <c r="E80" s="7" t="n">
        <v>0</v>
      </c>
    </row>
    <row r="81" spans="1:9">
      <c r="A81" s="4" t="s">
        <v>134</v>
      </c>
      <c r="B81" s="7" t="n">
        <v>-143986</v>
      </c>
      <c r="E81" s="7" t="n">
        <v>-139385</v>
      </c>
    </row>
    <row r="82" spans="1:9">
      <c r="A82" s="4" t="s">
        <v>135</v>
      </c>
      <c r="B82" s="7" t="n">
        <v>-223137</v>
      </c>
      <c r="E82" s="7" t="n">
        <v>-221018</v>
      </c>
    </row>
    <row r="83" spans="1:9">
      <c r="A83" s="4" t="s">
        <v>636</v>
      </c>
    </row>
    <row r="84" spans="1:9">
      <c r="A84" s="3" t="s">
        <v>93</v>
      </c>
    </row>
    <row r="85" spans="1:9">
      <c r="A85" s="4" t="s">
        <v>94</v>
      </c>
      <c r="B85" s="7" t="n">
        <v>327</v>
      </c>
      <c r="E85" s="7" t="n">
        <v>261</v>
      </c>
      <c r="F85" s="7" t="n">
        <v>276</v>
      </c>
      <c r="I85" s="7" t="n">
        <v>360</v>
      </c>
    </row>
    <row r="86" spans="1:9">
      <c r="A86" s="4" t="s">
        <v>95</v>
      </c>
      <c r="B86" s="7" t="n">
        <v>281</v>
      </c>
      <c r="E86" s="7" t="n">
        <v>157</v>
      </c>
    </row>
    <row r="87" spans="1:9">
      <c r="A87" s="4" t="s">
        <v>96</v>
      </c>
      <c r="B87" s="7" t="n">
        <v>2023</v>
      </c>
      <c r="E87" s="7" t="n">
        <v>1975</v>
      </c>
    </row>
    <row r="88" spans="1:9">
      <c r="A88" s="4" t="s">
        <v>641</v>
      </c>
      <c r="B88" s="7" t="n">
        <v>2681</v>
      </c>
      <c r="E88" s="7" t="n">
        <v>2968</v>
      </c>
    </row>
    <row r="89" spans="1:9">
      <c r="A89" s="4" t="s">
        <v>97</v>
      </c>
      <c r="B89" s="7" t="n">
        <v>1546</v>
      </c>
      <c r="E89" s="7" t="n">
        <v>1555</v>
      </c>
    </row>
    <row r="90" spans="1:9">
      <c r="A90" s="4" t="s">
        <v>98</v>
      </c>
      <c r="B90" s="7" t="n">
        <v>347</v>
      </c>
      <c r="E90" s="7" t="n">
        <v>354</v>
      </c>
    </row>
    <row r="91" spans="1:9">
      <c r="A91" s="4" t="s">
        <v>99</v>
      </c>
      <c r="B91" s="7" t="n">
        <v>7205</v>
      </c>
      <c r="E91" s="7" t="n">
        <v>7270</v>
      </c>
    </row>
    <row r="92" spans="1:9">
      <c r="A92" s="4" t="s">
        <v>642</v>
      </c>
      <c r="B92" s="7" t="n">
        <v>1963</v>
      </c>
      <c r="E92" s="7" t="n">
        <v>1946</v>
      </c>
    </row>
    <row r="93" spans="1:9">
      <c r="A93" s="3" t="s">
        <v>105</v>
      </c>
    </row>
    <row r="94" spans="1:9">
      <c r="A94" s="4" t="s">
        <v>106</v>
      </c>
      <c r="B94" s="7" t="n">
        <v>5302</v>
      </c>
      <c r="E94" s="7" t="n">
        <v>5293</v>
      </c>
    </row>
    <row r="95" spans="1:9">
      <c r="A95" s="4" t="s">
        <v>107</v>
      </c>
      <c r="B95" s="7" t="n">
        <v>1593</v>
      </c>
      <c r="E95" s="7" t="n">
        <v>1664</v>
      </c>
    </row>
    <row r="96" spans="1:9">
      <c r="A96" s="4" t="s">
        <v>108</v>
      </c>
      <c r="B96" s="7" t="n">
        <v>223</v>
      </c>
    </row>
    <row r="97" spans="1:9">
      <c r="A97" s="4" t="s">
        <v>109</v>
      </c>
      <c r="B97" s="7" t="n">
        <v>278</v>
      </c>
      <c r="E97" s="7" t="n">
        <v>288</v>
      </c>
    </row>
    <row r="98" spans="1:9">
      <c r="A98" s="4" t="s">
        <v>643</v>
      </c>
      <c r="B98" s="7" t="n">
        <v>27306</v>
      </c>
      <c r="E98" s="7" t="n">
        <v>25557</v>
      </c>
    </row>
    <row r="99" spans="1:9">
      <c r="A99" s="4" t="s">
        <v>644</v>
      </c>
      <c r="B99" s="7" t="n">
        <v>60233</v>
      </c>
      <c r="E99" s="7" t="n">
        <v>59078</v>
      </c>
    </row>
    <row r="100" spans="1:9">
      <c r="A100" s="4" t="s">
        <v>110</v>
      </c>
      <c r="B100" s="7" t="n">
        <v>731</v>
      </c>
      <c r="E100" s="7" t="n">
        <v>705</v>
      </c>
    </row>
    <row r="101" spans="1:9">
      <c r="A101" s="4" t="s">
        <v>111</v>
      </c>
      <c r="B101" s="7" t="n">
        <v>104834</v>
      </c>
      <c r="E101" s="7" t="n">
        <v>101801</v>
      </c>
    </row>
    <row r="102" spans="1:9">
      <c r="A102" s="3" t="s">
        <v>112</v>
      </c>
    </row>
    <row r="103" spans="1:9">
      <c r="A103" s="4" t="s">
        <v>113</v>
      </c>
      <c r="B103" s="7" t="n">
        <v>2</v>
      </c>
      <c r="E103" s="7" t="n">
        <v>26</v>
      </c>
    </row>
    <row r="104" spans="1:9">
      <c r="A104" s="4" t="s">
        <v>114</v>
      </c>
      <c r="B104" s="7" t="n">
        <v>2</v>
      </c>
      <c r="E104" s="7" t="n">
        <v>1</v>
      </c>
    </row>
    <row r="105" spans="1:9">
      <c r="A105" s="4" t="s">
        <v>115</v>
      </c>
      <c r="B105" s="7" t="n">
        <v>1288</v>
      </c>
      <c r="E105" s="7" t="n">
        <v>1238</v>
      </c>
    </row>
    <row r="106" spans="1:9">
      <c r="A106" s="4" t="s">
        <v>645</v>
      </c>
      <c r="B106" s="7" t="n">
        <v>1157</v>
      </c>
      <c r="E106" s="7" t="n">
        <v>2029</v>
      </c>
    </row>
    <row r="107" spans="1:9">
      <c r="A107" s="4" t="s">
        <v>116</v>
      </c>
      <c r="B107" s="7" t="n">
        <v>263</v>
      </c>
      <c r="E107" s="7" t="n">
        <v>251</v>
      </c>
    </row>
    <row r="108" spans="1:9">
      <c r="A108" s="4" t="s">
        <v>117</v>
      </c>
      <c r="B108" s="7" t="n">
        <v>1086</v>
      </c>
      <c r="E108" s="7" t="n">
        <v>1002</v>
      </c>
    </row>
    <row r="109" spans="1:9">
      <c r="A109" s="4" t="s">
        <v>118</v>
      </c>
      <c r="B109" s="7" t="n">
        <v>3798</v>
      </c>
      <c r="E109" s="7" t="n">
        <v>4547</v>
      </c>
    </row>
    <row r="110" spans="1:9">
      <c r="A110" s="3" t="s">
        <v>119</v>
      </c>
    </row>
    <row r="111" spans="1:9">
      <c r="A111" s="4" t="s">
        <v>120</v>
      </c>
      <c r="B111" s="7" t="n">
        <v>6</v>
      </c>
      <c r="E111" s="7" t="n">
        <v>7</v>
      </c>
    </row>
    <row r="112" spans="1:9">
      <c r="A112" s="4" t="s">
        <v>121</v>
      </c>
      <c r="B112" s="7" t="n">
        <v>734</v>
      </c>
      <c r="E112" s="7" t="n">
        <v>791</v>
      </c>
    </row>
    <row r="113" spans="1:9">
      <c r="A113" s="4" t="s">
        <v>122</v>
      </c>
      <c r="B113" s="7" t="n">
        <v>73</v>
      </c>
      <c r="E113" s="7" t="n">
        <v>72</v>
      </c>
    </row>
    <row r="114" spans="1:9">
      <c r="A114" s="4" t="s">
        <v>123</v>
      </c>
      <c r="B114" s="7" t="n">
        <v>170</v>
      </c>
    </row>
    <row r="115" spans="1:9">
      <c r="A115" s="4" t="s">
        <v>109</v>
      </c>
      <c r="B115" s="7" t="n">
        <v>186</v>
      </c>
      <c r="E115" s="7" t="n">
        <v>175</v>
      </c>
    </row>
    <row r="116" spans="1:9">
      <c r="A116" s="4" t="s">
        <v>646</v>
      </c>
      <c r="B116" s="7" t="n">
        <v>1119</v>
      </c>
      <c r="E116" s="7" t="n">
        <v>1399</v>
      </c>
    </row>
    <row r="117" spans="1:9">
      <c r="A117" s="4" t="s">
        <v>124</v>
      </c>
      <c r="B117" s="7" t="n">
        <v>360</v>
      </c>
      <c r="E117" s="7" t="n">
        <v>374</v>
      </c>
    </row>
    <row r="118" spans="1:9">
      <c r="A118" s="4" t="s">
        <v>125</v>
      </c>
      <c r="B118" s="7" t="n">
        <v>2648</v>
      </c>
      <c r="E118" s="7" t="n">
        <v>2818</v>
      </c>
    </row>
    <row r="119" spans="1:9">
      <c r="A119" s="3" t="s">
        <v>126</v>
      </c>
    </row>
    <row r="120" spans="1:9">
      <c r="A120" s="4" t="s">
        <v>647</v>
      </c>
      <c r="B120" s="7" t="n">
        <v>98336</v>
      </c>
      <c r="E120" s="7" t="n">
        <v>94401</v>
      </c>
    </row>
    <row r="121" spans="1:9">
      <c r="A121" s="4" t="s">
        <v>133</v>
      </c>
      <c r="B121" s="7" t="n">
        <v>52</v>
      </c>
      <c r="E121" s="7" t="n">
        <v>35</v>
      </c>
    </row>
    <row r="122" spans="1:9">
      <c r="A122" s="4" t="s">
        <v>134</v>
      </c>
      <c r="B122" s="7" t="n">
        <v>98388</v>
      </c>
      <c r="E122" s="7" t="n">
        <v>94436</v>
      </c>
    </row>
    <row r="123" spans="1:9">
      <c r="A123" s="4" t="s">
        <v>135</v>
      </c>
      <c r="B123" s="7" t="n">
        <v>104834</v>
      </c>
      <c r="E123" s="7" t="n">
        <v>101801</v>
      </c>
    </row>
    <row r="124" spans="1:9">
      <c r="A124" s="4" t="s">
        <v>635</v>
      </c>
    </row>
    <row r="125" spans="1:9">
      <c r="A125" s="3" t="s">
        <v>93</v>
      </c>
    </row>
    <row r="126" spans="1:9">
      <c r="A126" s="4" t="s">
        <v>94</v>
      </c>
      <c r="B126" s="7" t="n">
        <v>0</v>
      </c>
      <c r="E126" s="7" t="n">
        <v>0</v>
      </c>
      <c r="F126" s="7" t="n">
        <v>14</v>
      </c>
      <c r="I126" s="7" t="n">
        <v>18</v>
      </c>
    </row>
    <row r="127" spans="1:9">
      <c r="A127" s="4" t="s">
        <v>95</v>
      </c>
      <c r="B127" s="7" t="n">
        <v>0</v>
      </c>
      <c r="E127" s="7" t="n">
        <v>0</v>
      </c>
    </row>
    <row r="128" spans="1:9">
      <c r="A128" s="4" t="s">
        <v>96</v>
      </c>
      <c r="B128" s="7" t="n">
        <v>1289</v>
      </c>
      <c r="E128" s="7" t="n">
        <v>1400</v>
      </c>
    </row>
    <row r="129" spans="1:9">
      <c r="A129" s="4" t="s">
        <v>641</v>
      </c>
      <c r="B129" s="7" t="n">
        <v>1957</v>
      </c>
      <c r="E129" s="7" t="n">
        <v>1851</v>
      </c>
    </row>
    <row r="130" spans="1:9">
      <c r="A130" s="4" t="s">
        <v>97</v>
      </c>
      <c r="B130" s="7" t="n">
        <v>857</v>
      </c>
      <c r="E130" s="7" t="n">
        <v>766</v>
      </c>
    </row>
    <row r="131" spans="1:9">
      <c r="A131" s="4" t="s">
        <v>98</v>
      </c>
      <c r="B131" s="7" t="n">
        <v>32</v>
      </c>
      <c r="E131" s="7" t="n">
        <v>32</v>
      </c>
    </row>
    <row r="132" spans="1:9">
      <c r="A132" s="4" t="s">
        <v>99</v>
      </c>
      <c r="B132" s="7" t="n">
        <v>4135</v>
      </c>
      <c r="E132" s="7" t="n">
        <v>4049</v>
      </c>
    </row>
    <row r="133" spans="1:9">
      <c r="A133" s="4" t="s">
        <v>642</v>
      </c>
      <c r="B133" s="7" t="n">
        <v>669</v>
      </c>
      <c r="E133" s="7" t="n">
        <v>678</v>
      </c>
    </row>
    <row r="134" spans="1:9">
      <c r="A134" s="3" t="s">
        <v>105</v>
      </c>
    </row>
    <row r="135" spans="1:9">
      <c r="A135" s="4" t="s">
        <v>106</v>
      </c>
      <c r="B135" s="7" t="n">
        <v>6705</v>
      </c>
      <c r="E135" s="7" t="n">
        <v>6705</v>
      </c>
    </row>
    <row r="136" spans="1:9">
      <c r="A136" s="4" t="s">
        <v>107</v>
      </c>
      <c r="B136" s="7" t="n">
        <v>2941</v>
      </c>
      <c r="E136" s="7" t="n">
        <v>3054</v>
      </c>
    </row>
    <row r="137" spans="1:9">
      <c r="A137" s="4" t="s">
        <v>108</v>
      </c>
      <c r="B137" s="7" t="n">
        <v>62</v>
      </c>
    </row>
    <row r="138" spans="1:9">
      <c r="A138" s="4" t="s">
        <v>109</v>
      </c>
      <c r="B138" s="7" t="n">
        <v>0</v>
      </c>
      <c r="E138" s="7" t="n">
        <v>0</v>
      </c>
    </row>
    <row r="139" spans="1:9">
      <c r="A139" s="4" t="s">
        <v>643</v>
      </c>
      <c r="B139" s="7" t="n">
        <v>73052</v>
      </c>
      <c r="E139" s="7" t="n">
        <v>71334</v>
      </c>
    </row>
    <row r="140" spans="1:9">
      <c r="A140" s="4" t="s">
        <v>644</v>
      </c>
      <c r="B140" s="7" t="n">
        <v>7334</v>
      </c>
      <c r="E140" s="7" t="n">
        <v>8406</v>
      </c>
    </row>
    <row r="141" spans="1:9">
      <c r="A141" s="4" t="s">
        <v>110</v>
      </c>
      <c r="B141" s="7" t="n">
        <v>159</v>
      </c>
      <c r="E141" s="7" t="n">
        <v>117</v>
      </c>
    </row>
    <row r="142" spans="1:9">
      <c r="A142" s="4" t="s">
        <v>111</v>
      </c>
      <c r="B142" s="7" t="n">
        <v>95057</v>
      </c>
      <c r="E142" s="7" t="n">
        <v>94343</v>
      </c>
    </row>
    <row r="143" spans="1:9">
      <c r="A143" s="3" t="s">
        <v>112</v>
      </c>
    </row>
    <row r="144" spans="1:9">
      <c r="A144" s="4" t="s">
        <v>113</v>
      </c>
      <c r="B144" s="7" t="n">
        <v>0</v>
      </c>
      <c r="E144" s="7" t="n">
        <v>0</v>
      </c>
    </row>
    <row r="145" spans="1:9">
      <c r="A145" s="4" t="s">
        <v>114</v>
      </c>
      <c r="B145" s="7" t="n">
        <v>0</v>
      </c>
      <c r="E145" s="7" t="n">
        <v>0</v>
      </c>
    </row>
    <row r="146" spans="1:9">
      <c r="A146" s="4" t="s">
        <v>115</v>
      </c>
      <c r="B146" s="7" t="n">
        <v>508</v>
      </c>
      <c r="E146" s="7" t="n">
        <v>416</v>
      </c>
    </row>
    <row r="147" spans="1:9">
      <c r="A147" s="4" t="s">
        <v>645</v>
      </c>
      <c r="B147" s="7" t="n">
        <v>2981</v>
      </c>
      <c r="E147" s="7" t="n">
        <v>3206</v>
      </c>
    </row>
    <row r="148" spans="1:9">
      <c r="A148" s="4" t="s">
        <v>116</v>
      </c>
      <c r="B148" s="7" t="n">
        <v>59</v>
      </c>
      <c r="E148" s="7" t="n">
        <v>71</v>
      </c>
    </row>
    <row r="149" spans="1:9">
      <c r="A149" s="4" t="s">
        <v>117</v>
      </c>
      <c r="B149" s="7" t="n">
        <v>269</v>
      </c>
      <c r="E149" s="7" t="n">
        <v>259</v>
      </c>
    </row>
    <row r="150" spans="1:9">
      <c r="A150" s="4" t="s">
        <v>118</v>
      </c>
      <c r="B150" s="7" t="n">
        <v>3817</v>
      </c>
      <c r="E150" s="7" t="n">
        <v>3952</v>
      </c>
    </row>
    <row r="151" spans="1:9">
      <c r="A151" s="3" t="s">
        <v>119</v>
      </c>
    </row>
    <row r="152" spans="1:9">
      <c r="A152" s="4" t="s">
        <v>120</v>
      </c>
      <c r="B152" s="7" t="n">
        <v>2107</v>
      </c>
      <c r="E152" s="7" t="n">
        <v>945</v>
      </c>
    </row>
    <row r="153" spans="1:9">
      <c r="A153" s="4" t="s">
        <v>121</v>
      </c>
      <c r="B153" s="7" t="n">
        <v>127</v>
      </c>
      <c r="E153" s="7" t="n">
        <v>130</v>
      </c>
    </row>
    <row r="154" spans="1:9">
      <c r="A154" s="4" t="s">
        <v>122</v>
      </c>
      <c r="B154" s="7" t="n">
        <v>82</v>
      </c>
      <c r="E154" s="7" t="n">
        <v>83</v>
      </c>
    </row>
    <row r="155" spans="1:9">
      <c r="A155" s="4" t="s">
        <v>123</v>
      </c>
      <c r="B155" s="7" t="n">
        <v>47</v>
      </c>
    </row>
    <row r="156" spans="1:9">
      <c r="A156" s="4" t="s">
        <v>109</v>
      </c>
      <c r="B156" s="7" t="n">
        <v>458</v>
      </c>
      <c r="E156" s="7" t="n">
        <v>508</v>
      </c>
    </row>
    <row r="157" spans="1:9">
      <c r="A157" s="4" t="s">
        <v>646</v>
      </c>
      <c r="B157" s="7" t="n">
        <v>65822</v>
      </c>
      <c r="E157" s="7" t="n">
        <v>66507</v>
      </c>
    </row>
    <row r="158" spans="1:9">
      <c r="A158" s="4" t="s">
        <v>124</v>
      </c>
      <c r="B158" s="7" t="n">
        <v>304</v>
      </c>
      <c r="E158" s="7" t="n">
        <v>291</v>
      </c>
    </row>
    <row r="159" spans="1:9">
      <c r="A159" s="4" t="s">
        <v>125</v>
      </c>
      <c r="B159" s="7" t="n">
        <v>68947</v>
      </c>
      <c r="E159" s="7" t="n">
        <v>68464</v>
      </c>
    </row>
    <row r="160" spans="1:9">
      <c r="A160" s="3" t="s">
        <v>126</v>
      </c>
    </row>
    <row r="161" spans="1:9">
      <c r="A161" s="4" t="s">
        <v>647</v>
      </c>
      <c r="B161" s="7" t="n">
        <v>22293</v>
      </c>
      <c r="E161" s="7" t="n">
        <v>21927</v>
      </c>
    </row>
    <row r="162" spans="1:9">
      <c r="A162" s="4" t="s">
        <v>133</v>
      </c>
      <c r="B162" s="7" t="n">
        <v>0</v>
      </c>
      <c r="E162" s="7" t="n">
        <v>0</v>
      </c>
    </row>
    <row r="163" spans="1:9">
      <c r="A163" s="4" t="s">
        <v>134</v>
      </c>
      <c r="B163" s="7" t="n">
        <v>22293</v>
      </c>
      <c r="E163" s="7" t="n">
        <v>21927</v>
      </c>
    </row>
    <row r="164" spans="1:9">
      <c r="A164" s="4" t="s">
        <v>135</v>
      </c>
      <c r="B164" s="7" t="n">
        <v>95057</v>
      </c>
      <c r="E164" s="7" t="n">
        <v>94343</v>
      </c>
    </row>
    <row r="165" spans="1:9">
      <c r="A165" s="4" t="s">
        <v>639</v>
      </c>
    </row>
    <row r="166" spans="1:9">
      <c r="A166" s="3" t="s">
        <v>93</v>
      </c>
    </row>
    <row r="167" spans="1:9">
      <c r="A167" s="4" t="s">
        <v>94</v>
      </c>
      <c r="B167" s="7" t="n">
        <v>222</v>
      </c>
      <c r="E167" s="7" t="n">
        <v>21</v>
      </c>
      <c r="F167" s="7" t="n">
        <v>36</v>
      </c>
      <c r="I167" s="7" t="n">
        <v>183</v>
      </c>
    </row>
    <row r="168" spans="1:9">
      <c r="A168" s="4" t="s">
        <v>95</v>
      </c>
      <c r="B168" s="7" t="n">
        <v>0</v>
      </c>
      <c r="E168" s="7" t="n">
        <v>0</v>
      </c>
    </row>
    <row r="169" spans="1:9">
      <c r="A169" s="4" t="s">
        <v>96</v>
      </c>
      <c r="B169" s="7" t="n">
        <v>475</v>
      </c>
      <c r="E169" s="7" t="n">
        <v>483</v>
      </c>
    </row>
    <row r="170" spans="1:9">
      <c r="A170" s="4" t="s">
        <v>641</v>
      </c>
      <c r="B170" s="7" t="n">
        <v>855</v>
      </c>
      <c r="E170" s="7" t="n">
        <v>1575</v>
      </c>
    </row>
    <row r="171" spans="1:9">
      <c r="A171" s="4" t="s">
        <v>97</v>
      </c>
      <c r="B171" s="7" t="n">
        <v>577</v>
      </c>
      <c r="E171" s="7" t="n">
        <v>540</v>
      </c>
    </row>
    <row r="172" spans="1:9">
      <c r="A172" s="4" t="s">
        <v>98</v>
      </c>
      <c r="B172" s="7" t="n">
        <v>100</v>
      </c>
      <c r="E172" s="7" t="n">
        <v>107</v>
      </c>
    </row>
    <row r="173" spans="1:9">
      <c r="A173" s="4" t="s">
        <v>99</v>
      </c>
      <c r="B173" s="7" t="n">
        <v>2229</v>
      </c>
      <c r="E173" s="7" t="n">
        <v>2726</v>
      </c>
    </row>
    <row r="174" spans="1:9">
      <c r="A174" s="4" t="s">
        <v>642</v>
      </c>
      <c r="B174" s="7" t="n">
        <v>851</v>
      </c>
      <c r="E174" s="7" t="n">
        <v>843</v>
      </c>
    </row>
    <row r="175" spans="1:9">
      <c r="A175" s="3" t="s">
        <v>105</v>
      </c>
    </row>
    <row r="176" spans="1:9">
      <c r="A176" s="4" t="s">
        <v>106</v>
      </c>
      <c r="B176" s="7" t="n">
        <v>1330</v>
      </c>
      <c r="E176" s="7" t="n">
        <v>1330</v>
      </c>
    </row>
    <row r="177" spans="1:9">
      <c r="A177" s="4" t="s">
        <v>107</v>
      </c>
      <c r="B177" s="7" t="n">
        <v>123</v>
      </c>
      <c r="E177" s="7" t="n">
        <v>128</v>
      </c>
    </row>
    <row r="178" spans="1:9">
      <c r="A178" s="4" t="s">
        <v>108</v>
      </c>
      <c r="B178" s="7" t="n">
        <v>159</v>
      </c>
    </row>
    <row r="179" spans="1:9">
      <c r="A179" s="4" t="s">
        <v>109</v>
      </c>
      <c r="B179" s="7" t="n">
        <v>351</v>
      </c>
      <c r="E179" s="7" t="n">
        <v>340</v>
      </c>
    </row>
    <row r="180" spans="1:9">
      <c r="A180" s="4" t="s">
        <v>643</v>
      </c>
      <c r="B180" s="7" t="n">
        <v>26627</v>
      </c>
      <c r="E180" s="7" t="n">
        <v>25956</v>
      </c>
    </row>
    <row r="181" spans="1:9">
      <c r="A181" s="4" t="s">
        <v>644</v>
      </c>
      <c r="B181" s="7" t="n">
        <v>5736</v>
      </c>
      <c r="E181" s="7" t="n">
        <v>5912</v>
      </c>
    </row>
    <row r="182" spans="1:9">
      <c r="A182" s="4" t="s">
        <v>110</v>
      </c>
      <c r="B182" s="7" t="n">
        <v>778</v>
      </c>
      <c r="E182" s="7" t="n">
        <v>746</v>
      </c>
    </row>
    <row r="183" spans="1:9">
      <c r="A183" s="4" t="s">
        <v>111</v>
      </c>
      <c r="B183" s="7" t="n">
        <v>38184</v>
      </c>
      <c r="E183" s="7" t="n">
        <v>37981</v>
      </c>
    </row>
    <row r="184" spans="1:9">
      <c r="A184" s="3" t="s">
        <v>112</v>
      </c>
    </row>
    <row r="185" spans="1:9">
      <c r="A185" s="4" t="s">
        <v>113</v>
      </c>
      <c r="B185" s="7" t="n">
        <v>0</v>
      </c>
      <c r="E185" s="7" t="n">
        <v>388</v>
      </c>
    </row>
    <row r="186" spans="1:9">
      <c r="A186" s="4" t="s">
        <v>114</v>
      </c>
      <c r="B186" s="7" t="n">
        <v>4</v>
      </c>
      <c r="E186" s="7" t="n">
        <v>338</v>
      </c>
    </row>
    <row r="187" spans="1:9">
      <c r="A187" s="4" t="s">
        <v>115</v>
      </c>
      <c r="B187" s="7" t="n">
        <v>494</v>
      </c>
      <c r="E187" s="7" t="n">
        <v>476</v>
      </c>
    </row>
    <row r="188" spans="1:9">
      <c r="A188" s="4" t="s">
        <v>645</v>
      </c>
      <c r="B188" s="7" t="n">
        <v>1355</v>
      </c>
      <c r="E188" s="7" t="n">
        <v>1127</v>
      </c>
    </row>
    <row r="189" spans="1:9">
      <c r="A189" s="4" t="s">
        <v>116</v>
      </c>
      <c r="B189" s="7" t="n">
        <v>99</v>
      </c>
      <c r="E189" s="7" t="n">
        <v>135</v>
      </c>
    </row>
    <row r="190" spans="1:9">
      <c r="A190" s="4" t="s">
        <v>117</v>
      </c>
      <c r="B190" s="7" t="n">
        <v>588</v>
      </c>
      <c r="E190" s="7" t="n">
        <v>525</v>
      </c>
    </row>
    <row r="191" spans="1:9">
      <c r="A191" s="4" t="s">
        <v>118</v>
      </c>
      <c r="B191" s="7" t="n">
        <v>2540</v>
      </c>
      <c r="E191" s="7" t="n">
        <v>2989</v>
      </c>
    </row>
    <row r="192" spans="1:9">
      <c r="A192" s="3" t="s">
        <v>119</v>
      </c>
    </row>
    <row r="193" spans="1:9">
      <c r="A193" s="4" t="s">
        <v>120</v>
      </c>
      <c r="B193" s="7" t="n">
        <v>5900</v>
      </c>
      <c r="E193" s="7" t="n">
        <v>5814</v>
      </c>
    </row>
    <row r="194" spans="1:9">
      <c r="A194" s="4" t="s">
        <v>121</v>
      </c>
      <c r="B194" s="7" t="n">
        <v>378</v>
      </c>
      <c r="E194" s="7" t="n">
        <v>383</v>
      </c>
    </row>
    <row r="195" spans="1:9">
      <c r="A195" s="4" t="s">
        <v>122</v>
      </c>
      <c r="B195" s="7" t="n">
        <v>167</v>
      </c>
      <c r="E195" s="7" t="n">
        <v>166</v>
      </c>
    </row>
    <row r="196" spans="1:9">
      <c r="A196" s="4" t="s">
        <v>123</v>
      </c>
      <c r="B196" s="7" t="n">
        <v>116</v>
      </c>
    </row>
    <row r="197" spans="1:9">
      <c r="A197" s="4" t="s">
        <v>109</v>
      </c>
      <c r="B197" s="7" t="n">
        <v>0</v>
      </c>
      <c r="E197" s="7" t="n">
        <v>1</v>
      </c>
    </row>
    <row r="198" spans="1:9">
      <c r="A198" s="4" t="s">
        <v>646</v>
      </c>
      <c r="B198" s="7" t="n">
        <v>5272</v>
      </c>
      <c r="E198" s="7" t="n">
        <v>5182</v>
      </c>
    </row>
    <row r="199" spans="1:9">
      <c r="A199" s="4" t="s">
        <v>124</v>
      </c>
      <c r="B199" s="7" t="n">
        <v>454</v>
      </c>
      <c r="E199" s="7" t="n">
        <v>389</v>
      </c>
    </row>
    <row r="200" spans="1:9">
      <c r="A200" s="4" t="s">
        <v>125</v>
      </c>
      <c r="B200" s="7" t="n">
        <v>12287</v>
      </c>
      <c r="E200" s="7" t="n">
        <v>11935</v>
      </c>
    </row>
    <row r="201" spans="1:9">
      <c r="A201" s="3" t="s">
        <v>126</v>
      </c>
    </row>
    <row r="202" spans="1:9">
      <c r="A202" s="4" t="s">
        <v>647</v>
      </c>
      <c r="B202" s="7" t="n">
        <v>23357</v>
      </c>
      <c r="E202" s="7" t="n">
        <v>23057</v>
      </c>
    </row>
    <row r="203" spans="1:9">
      <c r="A203" s="4" t="s">
        <v>133</v>
      </c>
      <c r="B203" s="7" t="n">
        <v>0</v>
      </c>
      <c r="E203" s="7" t="n">
        <v>0</v>
      </c>
    </row>
    <row r="204" spans="1:9">
      <c r="A204" s="4" t="s">
        <v>134</v>
      </c>
      <c r="B204" s="7" t="n">
        <v>23357</v>
      </c>
      <c r="E204" s="7" t="n">
        <v>23057</v>
      </c>
    </row>
    <row r="205" spans="1:9">
      <c r="A205" s="4" t="s">
        <v>135</v>
      </c>
      <c r="B205" s="7" t="n">
        <v>38184</v>
      </c>
      <c r="E205" s="7" t="n">
        <v>37981</v>
      </c>
    </row>
    <row r="206" spans="1:9">
      <c r="A206" s="4" t="s">
        <v>638</v>
      </c>
    </row>
    <row r="207" spans="1:9">
      <c r="A207" s="3" t="s">
        <v>93</v>
      </c>
    </row>
    <row r="208" spans="1:9">
      <c r="A208" s="4" t="s">
        <v>94</v>
      </c>
      <c r="B208" s="7" t="n">
        <v>0</v>
      </c>
      <c r="E208" s="7" t="n">
        <v>1</v>
      </c>
      <c r="F208" s="6" t="n">
        <v>1</v>
      </c>
      <c r="I208" s="6" t="n">
        <v>0</v>
      </c>
    </row>
    <row r="209" spans="1:9">
      <c r="A209" s="4" t="s">
        <v>95</v>
      </c>
      <c r="B209" s="7" t="n">
        <v>0</v>
      </c>
      <c r="E209" s="7" t="n">
        <v>0</v>
      </c>
    </row>
    <row r="210" spans="1:9">
      <c r="A210" s="4" t="s">
        <v>96</v>
      </c>
      <c r="B210" s="7" t="n">
        <v>0</v>
      </c>
      <c r="E210" s="7" t="n">
        <v>0</v>
      </c>
    </row>
    <row r="211" spans="1:9">
      <c r="A211" s="4" t="s">
        <v>641</v>
      </c>
      <c r="B211" s="7" t="n">
        <v>9</v>
      </c>
      <c r="E211" s="7" t="n">
        <v>0</v>
      </c>
    </row>
    <row r="212" spans="1:9">
      <c r="A212" s="4" t="s">
        <v>97</v>
      </c>
      <c r="B212" s="7" t="n">
        <v>0</v>
      </c>
      <c r="E212" s="7" t="n">
        <v>0</v>
      </c>
    </row>
    <row r="213" spans="1:9">
      <c r="A213" s="4" t="s">
        <v>98</v>
      </c>
      <c r="B213" s="7" t="n">
        <v>0</v>
      </c>
      <c r="E213" s="7" t="n">
        <v>0</v>
      </c>
    </row>
    <row r="214" spans="1:9">
      <c r="A214" s="4" t="s">
        <v>99</v>
      </c>
      <c r="B214" s="7" t="n">
        <v>9</v>
      </c>
      <c r="E214" s="7" t="n">
        <v>1</v>
      </c>
    </row>
    <row r="215" spans="1:9">
      <c r="A215" s="4" t="s">
        <v>642</v>
      </c>
      <c r="B215" s="7" t="n">
        <v>0</v>
      </c>
      <c r="E215" s="7" t="n">
        <v>0</v>
      </c>
    </row>
    <row r="216" spans="1:9">
      <c r="A216" s="3" t="s">
        <v>105</v>
      </c>
    </row>
    <row r="217" spans="1:9">
      <c r="A217" s="4" t="s">
        <v>106</v>
      </c>
      <c r="B217" s="7" t="n">
        <v>0</v>
      </c>
      <c r="E217" s="7" t="n">
        <v>0</v>
      </c>
    </row>
    <row r="218" spans="1:9">
      <c r="A218" s="4" t="s">
        <v>107</v>
      </c>
      <c r="B218" s="7" t="n">
        <v>0</v>
      </c>
      <c r="E218" s="7" t="n">
        <v>0</v>
      </c>
    </row>
    <row r="219" spans="1:9">
      <c r="A219" s="4" t="s">
        <v>108</v>
      </c>
      <c r="B219" s="7" t="n">
        <v>0</v>
      </c>
    </row>
    <row r="220" spans="1:9">
      <c r="A220" s="4" t="s">
        <v>109</v>
      </c>
      <c r="B220" s="7" t="n">
        <v>0</v>
      </c>
      <c r="E220" s="7" t="n">
        <v>0</v>
      </c>
    </row>
    <row r="221" spans="1:9">
      <c r="A221" s="4" t="s">
        <v>643</v>
      </c>
      <c r="B221" s="7" t="n">
        <v>16939</v>
      </c>
      <c r="E221" s="7" t="n">
        <v>16476</v>
      </c>
    </row>
    <row r="222" spans="1:9">
      <c r="A222" s="4" t="s">
        <v>644</v>
      </c>
      <c r="B222" s="7" t="n">
        <v>9</v>
      </c>
      <c r="E222" s="7" t="n">
        <v>1508</v>
      </c>
    </row>
    <row r="223" spans="1:9">
      <c r="A223" s="4" t="s">
        <v>110</v>
      </c>
      <c r="B223" s="7" t="n">
        <v>0</v>
      </c>
      <c r="E223" s="7" t="n">
        <v>0</v>
      </c>
    </row>
    <row r="224" spans="1:9">
      <c r="A224" s="4" t="s">
        <v>111</v>
      </c>
      <c r="B224" s="7" t="n">
        <v>16957</v>
      </c>
      <c r="E224" s="7" t="n">
        <v>17985</v>
      </c>
    </row>
    <row r="225" spans="1:9">
      <c r="A225" s="3" t="s">
        <v>112</v>
      </c>
    </row>
    <row r="226" spans="1:9">
      <c r="A226" s="4" t="s">
        <v>113</v>
      </c>
      <c r="B226" s="7" t="n">
        <v>0</v>
      </c>
      <c r="E226" s="7" t="n">
        <v>0</v>
      </c>
    </row>
    <row r="227" spans="1:9">
      <c r="A227" s="4" t="s">
        <v>114</v>
      </c>
      <c r="B227" s="7" t="n">
        <v>0</v>
      </c>
      <c r="E227" s="7" t="n">
        <v>0</v>
      </c>
    </row>
    <row r="228" spans="1:9">
      <c r="A228" s="4" t="s">
        <v>115</v>
      </c>
      <c r="B228" s="7" t="n">
        <v>0</v>
      </c>
      <c r="E228" s="7" t="n">
        <v>0</v>
      </c>
    </row>
    <row r="229" spans="1:9">
      <c r="A229" s="4" t="s">
        <v>645</v>
      </c>
      <c r="B229" s="7" t="n">
        <v>9</v>
      </c>
      <c r="E229" s="7" t="n">
        <v>32</v>
      </c>
    </row>
    <row r="230" spans="1:9">
      <c r="A230" s="4" t="s">
        <v>116</v>
      </c>
      <c r="B230" s="7" t="n">
        <v>0</v>
      </c>
      <c r="E230" s="7" t="n">
        <v>0</v>
      </c>
    </row>
    <row r="231" spans="1:9">
      <c r="A231" s="4" t="s">
        <v>117</v>
      </c>
      <c r="B231" s="7" t="n">
        <v>1</v>
      </c>
      <c r="E231" s="7" t="n">
        <v>30</v>
      </c>
    </row>
    <row r="232" spans="1:9">
      <c r="A232" s="4" t="s">
        <v>118</v>
      </c>
      <c r="B232" s="7" t="n">
        <v>10</v>
      </c>
      <c r="E232" s="7" t="n">
        <v>62</v>
      </c>
    </row>
    <row r="233" spans="1:9">
      <c r="A233" s="3" t="s">
        <v>119</v>
      </c>
    </row>
    <row r="234" spans="1:9">
      <c r="A234" s="4" t="s">
        <v>120</v>
      </c>
      <c r="B234" s="7" t="n">
        <v>0</v>
      </c>
      <c r="E234" s="7" t="n">
        <v>0</v>
      </c>
    </row>
    <row r="235" spans="1:9">
      <c r="A235" s="4" t="s">
        <v>121</v>
      </c>
      <c r="B235" s="7" t="n">
        <v>0</v>
      </c>
      <c r="E235" s="7" t="n">
        <v>0</v>
      </c>
    </row>
    <row r="236" spans="1:9">
      <c r="A236" s="4" t="s">
        <v>122</v>
      </c>
      <c r="B236" s="7" t="n">
        <v>0</v>
      </c>
      <c r="E236" s="7" t="n">
        <v>0</v>
      </c>
    </row>
    <row r="237" spans="1:9">
      <c r="A237" s="4" t="s">
        <v>123</v>
      </c>
      <c r="B237" s="7" t="n">
        <v>0</v>
      </c>
    </row>
    <row r="238" spans="1:9">
      <c r="A238" s="4" t="s">
        <v>109</v>
      </c>
      <c r="B238" s="7" t="n">
        <v>0</v>
      </c>
      <c r="E238" s="7" t="n">
        <v>0</v>
      </c>
    </row>
    <row r="239" spans="1:9">
      <c r="A239" s="4" t="s">
        <v>646</v>
      </c>
      <c r="B239" s="7" t="n">
        <v>1099</v>
      </c>
      <c r="E239" s="7" t="n">
        <v>1816</v>
      </c>
    </row>
    <row r="240" spans="1:9">
      <c r="A240" s="4" t="s">
        <v>124</v>
      </c>
      <c r="B240" s="7" t="n">
        <v>0</v>
      </c>
      <c r="E240" s="7" t="n">
        <v>0</v>
      </c>
    </row>
    <row r="241" spans="1:9">
      <c r="A241" s="4" t="s">
        <v>125</v>
      </c>
      <c r="B241" s="7" t="n">
        <v>1099</v>
      </c>
      <c r="E241" s="7" t="n">
        <v>1816</v>
      </c>
    </row>
    <row r="242" spans="1:9">
      <c r="A242" s="3" t="s">
        <v>126</v>
      </c>
    </row>
    <row r="243" spans="1:9">
      <c r="A243" s="4" t="s">
        <v>647</v>
      </c>
      <c r="B243" s="7" t="n">
        <v>15848</v>
      </c>
      <c r="E243" s="7" t="n">
        <v>16107</v>
      </c>
    </row>
    <row r="244" spans="1:9">
      <c r="A244" s="4" t="s">
        <v>133</v>
      </c>
      <c r="B244" s="7" t="n">
        <v>0</v>
      </c>
      <c r="E244" s="7" t="n">
        <v>0</v>
      </c>
    </row>
    <row r="245" spans="1:9">
      <c r="A245" s="4" t="s">
        <v>134</v>
      </c>
      <c r="B245" s="7" t="n">
        <v>15848</v>
      </c>
      <c r="E245" s="7" t="n">
        <v>16107</v>
      </c>
    </row>
    <row r="246" spans="1:9">
      <c r="A246" s="4" t="s">
        <v>135</v>
      </c>
      <c r="B246" s="6" t="n">
        <v>16957</v>
      </c>
      <c r="E246" s="6" t="n">
        <v>179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60</v>
      </c>
      <c r="C2" s="2" t="s">
        <v>61</v>
      </c>
    </row>
    <row r="3" spans="1:3">
      <c r="A3" s="3" t="s">
        <v>649</v>
      </c>
    </row>
    <row r="4" spans="1:3">
      <c r="A4" s="4" t="s">
        <v>650</v>
      </c>
      <c r="B4" s="6" t="n">
        <v>2514</v>
      </c>
      <c r="C4" s="6" t="n">
        <v>1838</v>
      </c>
    </row>
    <row r="5" spans="1:3">
      <c r="A5" s="3" t="s">
        <v>149</v>
      </c>
    </row>
    <row r="6" spans="1:3">
      <c r="A6" s="4" t="s">
        <v>150</v>
      </c>
      <c r="B6" s="7" t="n">
        <v>-441</v>
      </c>
      <c r="C6" s="7" t="n">
        <v>-411</v>
      </c>
    </row>
    <row r="7" spans="1:3">
      <c r="A7" s="4" t="s">
        <v>151</v>
      </c>
      <c r="B7" s="7" t="n">
        <v>-277</v>
      </c>
      <c r="C7" s="7" t="n">
        <v>0</v>
      </c>
    </row>
    <row r="8" spans="1:3">
      <c r="A8" s="4" t="s">
        <v>152</v>
      </c>
      <c r="B8" s="7" t="n">
        <v>-132</v>
      </c>
      <c r="C8" s="7" t="n">
        <v>329</v>
      </c>
    </row>
    <row r="9" spans="1:3">
      <c r="A9" s="4" t="s">
        <v>651</v>
      </c>
      <c r="C9" s="7" t="n">
        <v>0</v>
      </c>
    </row>
    <row r="10" spans="1:3">
      <c r="A10" s="4" t="s">
        <v>652</v>
      </c>
      <c r="B10" s="7" t="n">
        <v>0</v>
      </c>
      <c r="C10" s="7" t="n">
        <v>0</v>
      </c>
    </row>
    <row r="11" spans="1:3">
      <c r="A11" s="4" t="s">
        <v>653</v>
      </c>
      <c r="B11" s="7" t="n">
        <v>0</v>
      </c>
      <c r="C11" s="7" t="n">
        <v>0</v>
      </c>
    </row>
    <row r="12" spans="1:3">
      <c r="A12" s="4" t="s">
        <v>153</v>
      </c>
      <c r="B12" s="7" t="n">
        <v>26</v>
      </c>
      <c r="C12" s="7" t="n">
        <v>-122</v>
      </c>
    </row>
    <row r="13" spans="1:3">
      <c r="A13" s="4" t="s">
        <v>147</v>
      </c>
      <c r="B13" s="7" t="n">
        <v>-8</v>
      </c>
      <c r="C13" s="7" t="n">
        <v>-52</v>
      </c>
    </row>
    <row r="14" spans="1:3">
      <c r="A14" s="4" t="s">
        <v>154</v>
      </c>
      <c r="B14" s="7" t="n">
        <v>-832</v>
      </c>
      <c r="C14" s="7" t="n">
        <v>-256</v>
      </c>
    </row>
    <row r="15" spans="1:3">
      <c r="A15" s="3" t="s">
        <v>155</v>
      </c>
    </row>
    <row r="16" spans="1:3">
      <c r="A16" s="4" t="s">
        <v>156</v>
      </c>
      <c r="B16" s="7" t="n">
        <v>1232</v>
      </c>
      <c r="C16" s="7" t="n">
        <v>80</v>
      </c>
    </row>
    <row r="17" spans="1:3">
      <c r="A17" s="4" t="s">
        <v>157</v>
      </c>
      <c r="B17" s="7" t="n">
        <v>-757</v>
      </c>
      <c r="C17" s="7" t="n">
        <v>-486</v>
      </c>
    </row>
    <row r="18" spans="1:3">
      <c r="A18" s="4" t="s">
        <v>654</v>
      </c>
      <c r="B18" s="7" t="n">
        <v>0</v>
      </c>
      <c r="C18" s="7" t="n">
        <v>0</v>
      </c>
    </row>
    <row r="19" spans="1:3">
      <c r="A19" s="4" t="s">
        <v>655</v>
      </c>
      <c r="B19" s="7" t="n">
        <v>0</v>
      </c>
      <c r="C19" s="7" t="n">
        <v>0</v>
      </c>
    </row>
    <row r="20" spans="1:3">
      <c r="A20" s="4" t="s">
        <v>656</v>
      </c>
      <c r="C20" s="7" t="n">
        <v>0</v>
      </c>
    </row>
    <row r="21" spans="1:3">
      <c r="A21" s="4" t="s">
        <v>657</v>
      </c>
      <c r="B21" s="7" t="n">
        <v>0</v>
      </c>
      <c r="C21" s="7" t="n">
        <v>0</v>
      </c>
    </row>
    <row r="22" spans="1:3">
      <c r="A22" s="4" t="s">
        <v>158</v>
      </c>
      <c r="B22" s="7" t="n">
        <v>-907</v>
      </c>
      <c r="C22" s="7" t="n">
        <v>-864</v>
      </c>
    </row>
    <row r="23" spans="1:3">
      <c r="A23" s="4" t="s">
        <v>658</v>
      </c>
      <c r="C23" s="7" t="n">
        <v>0</v>
      </c>
    </row>
    <row r="24" spans="1:3">
      <c r="A24" s="4" t="s">
        <v>159</v>
      </c>
      <c r="B24" s="7" t="n">
        <v>40</v>
      </c>
      <c r="C24" s="7" t="n">
        <v>28</v>
      </c>
    </row>
    <row r="25" spans="1:3">
      <c r="A25" s="4" t="s">
        <v>160</v>
      </c>
      <c r="B25" s="7" t="n">
        <v>-978</v>
      </c>
      <c r="C25" s="7" t="n">
        <v>-600</v>
      </c>
    </row>
    <row r="26" spans="1:3">
      <c r="A26" s="4" t="s">
        <v>659</v>
      </c>
      <c r="B26" s="7" t="n">
        <v>-45</v>
      </c>
      <c r="C26" s="7" t="n">
        <v>-24</v>
      </c>
    </row>
    <row r="27" spans="1:3">
      <c r="A27" s="4" t="s">
        <v>147</v>
      </c>
      <c r="B27" s="7" t="n">
        <v>-8</v>
      </c>
      <c r="C27" s="7" t="n">
        <v>-2</v>
      </c>
    </row>
    <row r="28" spans="1:3">
      <c r="A28" s="4" t="s">
        <v>162</v>
      </c>
      <c r="B28" s="7" t="n">
        <v>-1423</v>
      </c>
      <c r="C28" s="7" t="n">
        <v>-1868</v>
      </c>
    </row>
    <row r="29" spans="1:3">
      <c r="A29" s="4" t="s">
        <v>163</v>
      </c>
      <c r="B29" s="7" t="n">
        <v>7</v>
      </c>
      <c r="C29" s="7" t="n">
        <v>52</v>
      </c>
    </row>
    <row r="30" spans="1:3">
      <c r="A30" s="4" t="s">
        <v>164</v>
      </c>
      <c r="B30" s="7" t="n">
        <v>266</v>
      </c>
      <c r="C30" s="7" t="n">
        <v>-234</v>
      </c>
    </row>
    <row r="31" spans="1:3">
      <c r="A31" s="4" t="s">
        <v>165</v>
      </c>
      <c r="B31" s="7" t="n">
        <v>283</v>
      </c>
      <c r="C31" s="7" t="n">
        <v>561</v>
      </c>
    </row>
    <row r="32" spans="1:3">
      <c r="A32" s="4" t="s">
        <v>166</v>
      </c>
      <c r="B32" s="7" t="n">
        <v>549</v>
      </c>
      <c r="C32" s="7" t="n">
        <v>327</v>
      </c>
    </row>
    <row r="33" spans="1:3">
      <c r="A33" s="4" t="s">
        <v>637</v>
      </c>
    </row>
    <row r="34" spans="1:3">
      <c r="A34" s="3" t="s">
        <v>649</v>
      </c>
    </row>
    <row r="35" spans="1:3">
      <c r="A35" s="4" t="s">
        <v>650</v>
      </c>
      <c r="B35" s="7" t="n">
        <v>0</v>
      </c>
      <c r="C35" s="7" t="n">
        <v>-88</v>
      </c>
    </row>
    <row r="36" spans="1:3">
      <c r="A36" s="3" t="s">
        <v>149</v>
      </c>
    </row>
    <row r="37" spans="1:3">
      <c r="A37" s="4" t="s">
        <v>150</v>
      </c>
      <c r="B37" s="7" t="n">
        <v>0</v>
      </c>
      <c r="C37" s="7" t="n">
        <v>0</v>
      </c>
    </row>
    <row r="38" spans="1:3">
      <c r="A38" s="4" t="s">
        <v>151</v>
      </c>
      <c r="B38" s="7" t="n">
        <v>0</v>
      </c>
    </row>
    <row r="39" spans="1:3">
      <c r="A39" s="4" t="s">
        <v>152</v>
      </c>
      <c r="B39" s="7" t="n">
        <v>0</v>
      </c>
      <c r="C39" s="7" t="n">
        <v>0</v>
      </c>
    </row>
    <row r="40" spans="1:3">
      <c r="A40" s="4" t="s">
        <v>651</v>
      </c>
      <c r="C40" s="7" t="n">
        <v>36</v>
      </c>
    </row>
    <row r="41" spans="1:3">
      <c r="A41" s="4" t="s">
        <v>652</v>
      </c>
      <c r="B41" s="7" t="n">
        <v>5794</v>
      </c>
      <c r="C41" s="7" t="n">
        <v>4948</v>
      </c>
    </row>
    <row r="42" spans="1:3">
      <c r="A42" s="4" t="s">
        <v>653</v>
      </c>
      <c r="B42" s="7" t="n">
        <v>-3819</v>
      </c>
      <c r="C42" s="7" t="n">
        <v>-5496</v>
      </c>
    </row>
    <row r="43" spans="1:3">
      <c r="A43" s="4" t="s">
        <v>153</v>
      </c>
      <c r="B43" s="7" t="n">
        <v>0</v>
      </c>
      <c r="C43" s="7" t="n">
        <v>0</v>
      </c>
    </row>
    <row r="44" spans="1:3">
      <c r="A44" s="4" t="s">
        <v>147</v>
      </c>
      <c r="B44" s="7" t="n">
        <v>0</v>
      </c>
      <c r="C44" s="7" t="n">
        <v>0</v>
      </c>
    </row>
    <row r="45" spans="1:3">
      <c r="A45" s="4" t="s">
        <v>154</v>
      </c>
      <c r="B45" s="7" t="n">
        <v>1975</v>
      </c>
      <c r="C45" s="7" t="n">
        <v>-512</v>
      </c>
    </row>
    <row r="46" spans="1:3">
      <c r="A46" s="3" t="s">
        <v>155</v>
      </c>
    </row>
    <row r="47" spans="1:3">
      <c r="A47" s="4" t="s">
        <v>156</v>
      </c>
      <c r="B47" s="7" t="n">
        <v>0</v>
      </c>
      <c r="C47" s="7" t="n">
        <v>0</v>
      </c>
    </row>
    <row r="48" spans="1:3">
      <c r="A48" s="4" t="s">
        <v>157</v>
      </c>
      <c r="B48" s="7" t="n">
        <v>0</v>
      </c>
      <c r="C48" s="7" t="n">
        <v>0</v>
      </c>
    </row>
    <row r="49" spans="1:3">
      <c r="A49" s="4" t="s">
        <v>654</v>
      </c>
      <c r="B49" s="7" t="n">
        <v>-5794</v>
      </c>
      <c r="C49" s="7" t="n">
        <v>-4948</v>
      </c>
    </row>
    <row r="50" spans="1:3">
      <c r="A50" s="4" t="s">
        <v>655</v>
      </c>
      <c r="B50" s="7" t="n">
        <v>3819</v>
      </c>
      <c r="C50" s="7" t="n">
        <v>5496</v>
      </c>
    </row>
    <row r="51" spans="1:3">
      <c r="A51" s="4" t="s">
        <v>656</v>
      </c>
      <c r="C51" s="7" t="n">
        <v>-36</v>
      </c>
    </row>
    <row r="52" spans="1:3">
      <c r="A52" s="4" t="s">
        <v>657</v>
      </c>
      <c r="B52" s="7" t="n">
        <v>0</v>
      </c>
      <c r="C52" s="7" t="n">
        <v>0</v>
      </c>
    </row>
    <row r="53" spans="1:3">
      <c r="A53" s="4" t="s">
        <v>158</v>
      </c>
      <c r="B53" s="7" t="n">
        <v>0</v>
      </c>
      <c r="C53" s="7" t="n">
        <v>0</v>
      </c>
    </row>
    <row r="54" spans="1:3">
      <c r="A54" s="4" t="s">
        <v>658</v>
      </c>
      <c r="C54" s="7" t="n">
        <v>88</v>
      </c>
    </row>
    <row r="55" spans="1:3">
      <c r="A55" s="4" t="s">
        <v>159</v>
      </c>
      <c r="B55" s="7" t="n">
        <v>0</v>
      </c>
      <c r="C55" s="7" t="n">
        <v>0</v>
      </c>
    </row>
    <row r="56" spans="1:3">
      <c r="A56" s="4" t="s">
        <v>160</v>
      </c>
      <c r="B56" s="7" t="n">
        <v>0</v>
      </c>
      <c r="C56" s="7" t="n">
        <v>0</v>
      </c>
    </row>
    <row r="57" spans="1:3">
      <c r="A57" s="4" t="s">
        <v>659</v>
      </c>
      <c r="B57" s="7" t="n">
        <v>0</v>
      </c>
      <c r="C57" s="7" t="n">
        <v>0</v>
      </c>
    </row>
    <row r="58" spans="1:3">
      <c r="A58" s="4" t="s">
        <v>147</v>
      </c>
      <c r="B58" s="7" t="n">
        <v>0</v>
      </c>
      <c r="C58" s="7" t="n">
        <v>0</v>
      </c>
    </row>
    <row r="59" spans="1:3">
      <c r="A59" s="4" t="s">
        <v>162</v>
      </c>
      <c r="B59" s="7" t="n">
        <v>-1975</v>
      </c>
      <c r="C59" s="7" t="n">
        <v>600</v>
      </c>
    </row>
    <row r="60" spans="1:3">
      <c r="A60" s="4" t="s">
        <v>163</v>
      </c>
      <c r="B60" s="7" t="n">
        <v>0</v>
      </c>
      <c r="C60" s="7" t="n">
        <v>0</v>
      </c>
    </row>
    <row r="61" spans="1:3">
      <c r="A61" s="4" t="s">
        <v>164</v>
      </c>
      <c r="B61" s="7" t="n">
        <v>0</v>
      </c>
      <c r="C61" s="7" t="n">
        <v>0</v>
      </c>
    </row>
    <row r="62" spans="1:3">
      <c r="A62" s="4" t="s">
        <v>165</v>
      </c>
      <c r="B62" s="7" t="n">
        <v>0</v>
      </c>
      <c r="C62" s="7" t="n">
        <v>0</v>
      </c>
    </row>
    <row r="63" spans="1:3">
      <c r="A63" s="4" t="s">
        <v>166</v>
      </c>
      <c r="B63" s="7" t="n">
        <v>0</v>
      </c>
      <c r="C63" s="7" t="n">
        <v>0</v>
      </c>
    </row>
    <row r="64" spans="1:3">
      <c r="A64" s="4" t="s">
        <v>635</v>
      </c>
    </row>
    <row r="65" spans="1:3">
      <c r="A65" s="3" t="s">
        <v>649</v>
      </c>
    </row>
    <row r="66" spans="1:3">
      <c r="A66" s="4" t="s">
        <v>650</v>
      </c>
      <c r="B66" s="7" t="n">
        <v>415</v>
      </c>
      <c r="C66" s="7" t="n">
        <v>393</v>
      </c>
    </row>
    <row r="67" spans="1:3">
      <c r="A67" s="3" t="s">
        <v>149</v>
      </c>
    </row>
    <row r="68" spans="1:3">
      <c r="A68" s="4" t="s">
        <v>150</v>
      </c>
      <c r="B68" s="7" t="n">
        <v>-88</v>
      </c>
      <c r="C68" s="7" t="n">
        <v>-74</v>
      </c>
    </row>
    <row r="69" spans="1:3">
      <c r="A69" s="4" t="s">
        <v>151</v>
      </c>
      <c r="B69" s="7" t="n">
        <v>-30</v>
      </c>
    </row>
    <row r="70" spans="1:3">
      <c r="A70" s="4" t="s">
        <v>152</v>
      </c>
      <c r="B70" s="7" t="n">
        <v>0</v>
      </c>
      <c r="C70" s="7" t="n">
        <v>0</v>
      </c>
    </row>
    <row r="71" spans="1:3">
      <c r="A71" s="4" t="s">
        <v>651</v>
      </c>
      <c r="C71" s="7" t="n">
        <v>0</v>
      </c>
    </row>
    <row r="72" spans="1:3">
      <c r="A72" s="4" t="s">
        <v>652</v>
      </c>
      <c r="B72" s="7" t="n">
        <v>-280</v>
      </c>
      <c r="C72" s="7" t="n">
        <v>-84</v>
      </c>
    </row>
    <row r="73" spans="1:3">
      <c r="A73" s="4" t="s">
        <v>653</v>
      </c>
      <c r="B73" s="7" t="n">
        <v>0</v>
      </c>
      <c r="C73" s="7" t="n">
        <v>956</v>
      </c>
    </row>
    <row r="74" spans="1:3">
      <c r="A74" s="4" t="s">
        <v>153</v>
      </c>
      <c r="B74" s="7" t="n">
        <v>0</v>
      </c>
      <c r="C74" s="7" t="n">
        <v>0</v>
      </c>
    </row>
    <row r="75" spans="1:3">
      <c r="A75" s="4" t="s">
        <v>147</v>
      </c>
      <c r="B75" s="7" t="n">
        <v>32</v>
      </c>
      <c r="C75" s="7" t="n">
        <v>3</v>
      </c>
    </row>
    <row r="76" spans="1:3">
      <c r="A76" s="4" t="s">
        <v>154</v>
      </c>
      <c r="B76" s="7" t="n">
        <v>-366</v>
      </c>
      <c r="C76" s="7" t="n">
        <v>801</v>
      </c>
    </row>
    <row r="77" spans="1:3">
      <c r="A77" s="3" t="s">
        <v>155</v>
      </c>
    </row>
    <row r="78" spans="1:3">
      <c r="A78" s="4" t="s">
        <v>156</v>
      </c>
      <c r="B78" s="7" t="n">
        <v>1232</v>
      </c>
      <c r="C78" s="7" t="n">
        <v>0</v>
      </c>
    </row>
    <row r="79" spans="1:3">
      <c r="A79" s="4" t="s">
        <v>157</v>
      </c>
      <c r="B79" s="7" t="n">
        <v>0</v>
      </c>
      <c r="C79" s="7" t="n">
        <v>-35</v>
      </c>
    </row>
    <row r="80" spans="1:3">
      <c r="A80" s="4" t="s">
        <v>654</v>
      </c>
      <c r="B80" s="7" t="n">
        <v>428</v>
      </c>
      <c r="C80" s="7" t="n">
        <v>183</v>
      </c>
    </row>
    <row r="81" spans="1:3">
      <c r="A81" s="4" t="s">
        <v>655</v>
      </c>
      <c r="B81" s="7" t="n">
        <v>-458</v>
      </c>
      <c r="C81" s="7" t="n">
        <v>-654</v>
      </c>
    </row>
    <row r="82" spans="1:3">
      <c r="A82" s="4" t="s">
        <v>656</v>
      </c>
      <c r="C82" s="7" t="n">
        <v>0</v>
      </c>
    </row>
    <row r="83" spans="1:3">
      <c r="A83" s="4" t="s">
        <v>657</v>
      </c>
      <c r="B83" s="7" t="n">
        <v>-1239</v>
      </c>
      <c r="C83" s="7" t="n">
        <v>-687</v>
      </c>
    </row>
    <row r="84" spans="1:3">
      <c r="A84" s="4" t="s">
        <v>158</v>
      </c>
      <c r="B84" s="7" t="n">
        <v>0</v>
      </c>
      <c r="C84" s="7" t="n">
        <v>0</v>
      </c>
    </row>
    <row r="85" spans="1:3">
      <c r="A85" s="4" t="s">
        <v>658</v>
      </c>
      <c r="C85" s="7" t="n">
        <v>0</v>
      </c>
    </row>
    <row r="86" spans="1:3">
      <c r="A86" s="4" t="s">
        <v>159</v>
      </c>
      <c r="B86" s="7" t="n">
        <v>0</v>
      </c>
      <c r="C86" s="7" t="n">
        <v>0</v>
      </c>
    </row>
    <row r="87" spans="1:3">
      <c r="A87" s="4" t="s">
        <v>160</v>
      </c>
      <c r="B87" s="7" t="n">
        <v>0</v>
      </c>
      <c r="C87" s="7" t="n">
        <v>0</v>
      </c>
    </row>
    <row r="88" spans="1:3">
      <c r="A88" s="4" t="s">
        <v>659</v>
      </c>
      <c r="B88" s="7" t="n">
        <v>-6</v>
      </c>
      <c r="C88" s="7" t="n">
        <v>-5</v>
      </c>
    </row>
    <row r="89" spans="1:3">
      <c r="A89" s="4" t="s">
        <v>147</v>
      </c>
      <c r="B89" s="7" t="n">
        <v>-6</v>
      </c>
      <c r="C89" s="7" t="n">
        <v>0</v>
      </c>
    </row>
    <row r="90" spans="1:3">
      <c r="A90" s="4" t="s">
        <v>162</v>
      </c>
      <c r="B90" s="7" t="n">
        <v>-49</v>
      </c>
      <c r="C90" s="7" t="n">
        <v>-1198</v>
      </c>
    </row>
    <row r="91" spans="1:3">
      <c r="A91" s="4" t="s">
        <v>163</v>
      </c>
      <c r="B91" s="7" t="n">
        <v>0</v>
      </c>
      <c r="C91" s="7" t="n">
        <v>0</v>
      </c>
    </row>
    <row r="92" spans="1:3">
      <c r="A92" s="4" t="s">
        <v>164</v>
      </c>
      <c r="B92" s="7" t="n">
        <v>0</v>
      </c>
      <c r="C92" s="7" t="n">
        <v>-4</v>
      </c>
    </row>
    <row r="93" spans="1:3">
      <c r="A93" s="4" t="s">
        <v>165</v>
      </c>
      <c r="B93" s="7" t="n">
        <v>0</v>
      </c>
      <c r="C93" s="7" t="n">
        <v>18</v>
      </c>
    </row>
    <row r="94" spans="1:3">
      <c r="A94" s="4" t="s">
        <v>166</v>
      </c>
      <c r="B94" s="7" t="n">
        <v>0</v>
      </c>
      <c r="C94" s="7" t="n">
        <v>14</v>
      </c>
    </row>
    <row r="95" spans="1:3">
      <c r="A95" s="4" t="s">
        <v>636</v>
      </c>
    </row>
    <row r="96" spans="1:3">
      <c r="A96" s="3" t="s">
        <v>649</v>
      </c>
    </row>
    <row r="97" spans="1:3">
      <c r="A97" s="4" t="s">
        <v>650</v>
      </c>
      <c r="B97" s="7" t="n">
        <v>1186</v>
      </c>
      <c r="C97" s="7" t="n">
        <v>1718</v>
      </c>
    </row>
    <row r="98" spans="1:3">
      <c r="A98" s="3" t="s">
        <v>149</v>
      </c>
    </row>
    <row r="99" spans="1:3">
      <c r="A99" s="4" t="s">
        <v>150</v>
      </c>
      <c r="B99" s="7" t="n">
        <v>-279</v>
      </c>
      <c r="C99" s="7" t="n">
        <v>-262</v>
      </c>
    </row>
    <row r="100" spans="1:3">
      <c r="A100" s="4" t="s">
        <v>151</v>
      </c>
      <c r="B100" s="7" t="n">
        <v>-247</v>
      </c>
    </row>
    <row r="101" spans="1:3">
      <c r="A101" s="4" t="s">
        <v>152</v>
      </c>
      <c r="B101" s="7" t="n">
        <v>-132</v>
      </c>
      <c r="C101" s="7" t="n">
        <v>329</v>
      </c>
    </row>
    <row r="102" spans="1:3">
      <c r="A102" s="4" t="s">
        <v>651</v>
      </c>
      <c r="C102" s="7" t="n">
        <v>0</v>
      </c>
    </row>
    <row r="103" spans="1:3">
      <c r="A103" s="4" t="s">
        <v>652</v>
      </c>
      <c r="B103" s="7" t="n">
        <v>-5044</v>
      </c>
      <c r="C103" s="7" t="n">
        <v>-4764</v>
      </c>
    </row>
    <row r="104" spans="1:3">
      <c r="A104" s="4" t="s">
        <v>653</v>
      </c>
      <c r="B104" s="7" t="n">
        <v>3156</v>
      </c>
      <c r="C104" s="7" t="n">
        <v>3893</v>
      </c>
    </row>
    <row r="105" spans="1:3">
      <c r="A105" s="4" t="s">
        <v>153</v>
      </c>
      <c r="B105" s="7" t="n">
        <v>26</v>
      </c>
      <c r="C105" s="7" t="n">
        <v>-133</v>
      </c>
    </row>
    <row r="106" spans="1:3">
      <c r="A106" s="4" t="s">
        <v>147</v>
      </c>
      <c r="B106" s="7" t="n">
        <v>-19</v>
      </c>
      <c r="C106" s="7" t="n">
        <v>-29</v>
      </c>
    </row>
    <row r="107" spans="1:3">
      <c r="A107" s="4" t="s">
        <v>154</v>
      </c>
      <c r="B107" s="7" t="n">
        <v>-2539</v>
      </c>
      <c r="C107" s="7" t="n">
        <v>-966</v>
      </c>
    </row>
    <row r="108" spans="1:3">
      <c r="A108" s="3" t="s">
        <v>155</v>
      </c>
    </row>
    <row r="109" spans="1:3">
      <c r="A109" s="4" t="s">
        <v>156</v>
      </c>
      <c r="B109" s="7" t="n">
        <v>0</v>
      </c>
      <c r="C109" s="7" t="n">
        <v>11</v>
      </c>
    </row>
    <row r="110" spans="1:3">
      <c r="A110" s="4" t="s">
        <v>157</v>
      </c>
      <c r="B110" s="7" t="n">
        <v>-31</v>
      </c>
      <c r="C110" s="7" t="n">
        <v>-1</v>
      </c>
    </row>
    <row r="111" spans="1:3">
      <c r="A111" s="4" t="s">
        <v>654</v>
      </c>
      <c r="B111" s="7" t="n">
        <v>750</v>
      </c>
      <c r="C111" s="7" t="n">
        <v>99</v>
      </c>
    </row>
    <row r="112" spans="1:3">
      <c r="A112" s="4" t="s">
        <v>655</v>
      </c>
      <c r="B112" s="7" t="n">
        <v>-564</v>
      </c>
      <c r="C112" s="7" t="n">
        <v>-840</v>
      </c>
    </row>
    <row r="113" spans="1:3">
      <c r="A113" s="4" t="s">
        <v>656</v>
      </c>
      <c r="C113" s="7" t="n">
        <v>36</v>
      </c>
    </row>
    <row r="114" spans="1:3">
      <c r="A114" s="4" t="s">
        <v>657</v>
      </c>
      <c r="B114" s="7" t="n">
        <v>1262</v>
      </c>
      <c r="C114" s="7" t="n">
        <v>-101</v>
      </c>
    </row>
    <row r="115" spans="1:3">
      <c r="A115" s="4" t="s">
        <v>158</v>
      </c>
      <c r="B115" s="7" t="n">
        <v>0</v>
      </c>
      <c r="C115" s="7" t="n">
        <v>0</v>
      </c>
    </row>
    <row r="116" spans="1:3">
      <c r="A116" s="4" t="s">
        <v>658</v>
      </c>
      <c r="C116" s="7" t="n">
        <v>-88</v>
      </c>
    </row>
    <row r="117" spans="1:3">
      <c r="A117" s="4" t="s">
        <v>159</v>
      </c>
      <c r="B117" s="7" t="n">
        <v>0</v>
      </c>
      <c r="C117" s="7" t="n">
        <v>0</v>
      </c>
    </row>
    <row r="118" spans="1:3">
      <c r="A118" s="4" t="s">
        <v>160</v>
      </c>
      <c r="B118" s="7" t="n">
        <v>0</v>
      </c>
      <c r="C118" s="7" t="n">
        <v>0</v>
      </c>
    </row>
    <row r="119" spans="1:3">
      <c r="A119" s="4" t="s">
        <v>659</v>
      </c>
      <c r="B119" s="7" t="n">
        <v>-3</v>
      </c>
      <c r="C119" s="7" t="n">
        <v>-3</v>
      </c>
    </row>
    <row r="120" spans="1:3">
      <c r="A120" s="4" t="s">
        <v>147</v>
      </c>
      <c r="B120" s="7" t="n">
        <v>-2</v>
      </c>
      <c r="C120" s="7" t="n">
        <v>-1</v>
      </c>
    </row>
    <row r="121" spans="1:3">
      <c r="A121" s="4" t="s">
        <v>162</v>
      </c>
      <c r="B121" s="7" t="n">
        <v>1412</v>
      </c>
      <c r="C121" s="7" t="n">
        <v>-888</v>
      </c>
    </row>
    <row r="122" spans="1:3">
      <c r="A122" s="4" t="s">
        <v>163</v>
      </c>
      <c r="B122" s="7" t="n">
        <v>7</v>
      </c>
      <c r="C122" s="7" t="n">
        <v>52</v>
      </c>
    </row>
    <row r="123" spans="1:3">
      <c r="A123" s="4" t="s">
        <v>164</v>
      </c>
      <c r="B123" s="7" t="n">
        <v>66</v>
      </c>
      <c r="C123" s="7" t="n">
        <v>-84</v>
      </c>
    </row>
    <row r="124" spans="1:3">
      <c r="A124" s="4" t="s">
        <v>165</v>
      </c>
      <c r="B124" s="7" t="n">
        <v>261</v>
      </c>
      <c r="C124" s="7" t="n">
        <v>360</v>
      </c>
    </row>
    <row r="125" spans="1:3">
      <c r="A125" s="4" t="s">
        <v>166</v>
      </c>
      <c r="B125" s="7" t="n">
        <v>327</v>
      </c>
      <c r="C125" s="7" t="n">
        <v>276</v>
      </c>
    </row>
    <row r="126" spans="1:3">
      <c r="A126" s="4" t="s">
        <v>638</v>
      </c>
    </row>
    <row r="127" spans="1:3">
      <c r="A127" s="3" t="s">
        <v>649</v>
      </c>
    </row>
    <row r="128" spans="1:3">
      <c r="A128" s="4" t="s">
        <v>650</v>
      </c>
      <c r="B128" s="7" t="n">
        <v>-67</v>
      </c>
      <c r="C128" s="7" t="n">
        <v>-11</v>
      </c>
    </row>
    <row r="129" spans="1:3">
      <c r="A129" s="3" t="s">
        <v>149</v>
      </c>
    </row>
    <row r="130" spans="1:3">
      <c r="A130" s="4" t="s">
        <v>150</v>
      </c>
      <c r="B130" s="7" t="n">
        <v>0</v>
      </c>
      <c r="C130" s="7" t="n">
        <v>0</v>
      </c>
    </row>
    <row r="131" spans="1:3">
      <c r="A131" s="4" t="s">
        <v>151</v>
      </c>
      <c r="B131" s="7" t="n">
        <v>0</v>
      </c>
    </row>
    <row r="132" spans="1:3">
      <c r="A132" s="4" t="s">
        <v>152</v>
      </c>
      <c r="B132" s="7" t="n">
        <v>0</v>
      </c>
      <c r="C132" s="7" t="n">
        <v>0</v>
      </c>
    </row>
    <row r="133" spans="1:3">
      <c r="A133" s="4" t="s">
        <v>651</v>
      </c>
      <c r="C133" s="7" t="n">
        <v>0</v>
      </c>
    </row>
    <row r="134" spans="1:3">
      <c r="A134" s="4" t="s">
        <v>652</v>
      </c>
      <c r="B134" s="7" t="n">
        <v>0</v>
      </c>
      <c r="C134" s="7" t="n">
        <v>0</v>
      </c>
    </row>
    <row r="135" spans="1:3">
      <c r="A135" s="4" t="s">
        <v>653</v>
      </c>
      <c r="B135" s="7" t="n">
        <v>0</v>
      </c>
      <c r="C135" s="7" t="n">
        <v>0</v>
      </c>
    </row>
    <row r="136" spans="1:3">
      <c r="A136" s="4" t="s">
        <v>153</v>
      </c>
      <c r="B136" s="7" t="n">
        <v>0</v>
      </c>
      <c r="C136" s="7" t="n">
        <v>0</v>
      </c>
    </row>
    <row r="137" spans="1:3">
      <c r="A137" s="4" t="s">
        <v>147</v>
      </c>
      <c r="B137" s="7" t="n">
        <v>0</v>
      </c>
      <c r="C137" s="7" t="n">
        <v>0</v>
      </c>
    </row>
    <row r="138" spans="1:3">
      <c r="A138" s="4" t="s">
        <v>154</v>
      </c>
      <c r="B138" s="7" t="n">
        <v>0</v>
      </c>
      <c r="C138" s="7" t="n">
        <v>0</v>
      </c>
    </row>
    <row r="139" spans="1:3">
      <c r="A139" s="3" t="s">
        <v>155</v>
      </c>
    </row>
    <row r="140" spans="1:3">
      <c r="A140" s="4" t="s">
        <v>156</v>
      </c>
      <c r="B140" s="7" t="n">
        <v>0</v>
      </c>
      <c r="C140" s="7" t="n">
        <v>4</v>
      </c>
    </row>
    <row r="141" spans="1:3">
      <c r="A141" s="4" t="s">
        <v>157</v>
      </c>
      <c r="B141" s="7" t="n">
        <v>0</v>
      </c>
      <c r="C141" s="7" t="n">
        <v>0</v>
      </c>
    </row>
    <row r="142" spans="1:3">
      <c r="A142" s="4" t="s">
        <v>654</v>
      </c>
      <c r="B142" s="7" t="n">
        <v>1927</v>
      </c>
      <c r="C142" s="7" t="n">
        <v>2671</v>
      </c>
    </row>
    <row r="143" spans="1:3">
      <c r="A143" s="4" t="s">
        <v>655</v>
      </c>
      <c r="B143" s="7" t="n">
        <v>-16</v>
      </c>
      <c r="C143" s="7" t="n">
        <v>-1227</v>
      </c>
    </row>
    <row r="144" spans="1:3">
      <c r="A144" s="4" t="s">
        <v>656</v>
      </c>
      <c r="C144" s="7" t="n">
        <v>0</v>
      </c>
    </row>
    <row r="145" spans="1:3">
      <c r="A145" s="4" t="s">
        <v>657</v>
      </c>
      <c r="B145" s="7" t="n">
        <v>0</v>
      </c>
      <c r="C145" s="7" t="n">
        <v>0</v>
      </c>
    </row>
    <row r="146" spans="1:3">
      <c r="A146" s="4" t="s">
        <v>158</v>
      </c>
      <c r="B146" s="7" t="n">
        <v>-907</v>
      </c>
      <c r="C146" s="7" t="n">
        <v>-864</v>
      </c>
    </row>
    <row r="147" spans="1:3">
      <c r="A147" s="4" t="s">
        <v>658</v>
      </c>
      <c r="C147" s="7" t="n">
        <v>0</v>
      </c>
    </row>
    <row r="148" spans="1:3">
      <c r="A148" s="4" t="s">
        <v>159</v>
      </c>
      <c r="B148" s="7" t="n">
        <v>40</v>
      </c>
      <c r="C148" s="7" t="n">
        <v>28</v>
      </c>
    </row>
    <row r="149" spans="1:3">
      <c r="A149" s="4" t="s">
        <v>160</v>
      </c>
      <c r="B149" s="7" t="n">
        <v>-978</v>
      </c>
      <c r="C149" s="7" t="n">
        <v>-600</v>
      </c>
    </row>
    <row r="150" spans="1:3">
      <c r="A150" s="4" t="s">
        <v>659</v>
      </c>
      <c r="B150" s="7" t="n">
        <v>0</v>
      </c>
      <c r="C150" s="7" t="n">
        <v>0</v>
      </c>
    </row>
    <row r="151" spans="1:3">
      <c r="A151" s="4" t="s">
        <v>147</v>
      </c>
      <c r="B151" s="7" t="n">
        <v>0</v>
      </c>
      <c r="C151" s="7" t="n">
        <v>0</v>
      </c>
    </row>
    <row r="152" spans="1:3">
      <c r="A152" s="4" t="s">
        <v>162</v>
      </c>
      <c r="B152" s="7" t="n">
        <v>66</v>
      </c>
      <c r="C152" s="7" t="n">
        <v>12</v>
      </c>
    </row>
    <row r="153" spans="1:3">
      <c r="A153" s="4" t="s">
        <v>163</v>
      </c>
      <c r="B153" s="7" t="n">
        <v>0</v>
      </c>
      <c r="C153" s="7" t="n">
        <v>0</v>
      </c>
    </row>
    <row r="154" spans="1:3">
      <c r="A154" s="4" t="s">
        <v>164</v>
      </c>
      <c r="B154" s="7" t="n">
        <v>-1</v>
      </c>
      <c r="C154" s="7" t="n">
        <v>1</v>
      </c>
    </row>
    <row r="155" spans="1:3">
      <c r="A155" s="4" t="s">
        <v>165</v>
      </c>
      <c r="B155" s="7" t="n">
        <v>1</v>
      </c>
      <c r="C155" s="7" t="n">
        <v>0</v>
      </c>
    </row>
    <row r="156" spans="1:3">
      <c r="A156" s="4" t="s">
        <v>166</v>
      </c>
      <c r="B156" s="7" t="n">
        <v>0</v>
      </c>
      <c r="C156" s="7" t="n">
        <v>1</v>
      </c>
    </row>
    <row r="157" spans="1:3">
      <c r="A157" s="4" t="s">
        <v>639</v>
      </c>
    </row>
    <row r="158" spans="1:3">
      <c r="A158" s="3" t="s">
        <v>649</v>
      </c>
    </row>
    <row r="159" spans="1:3">
      <c r="A159" s="4" t="s">
        <v>650</v>
      </c>
      <c r="B159" s="7" t="n">
        <v>980</v>
      </c>
      <c r="C159" s="7" t="n">
        <v>-174</v>
      </c>
    </row>
    <row r="160" spans="1:3">
      <c r="A160" s="3" t="s">
        <v>149</v>
      </c>
    </row>
    <row r="161" spans="1:3">
      <c r="A161" s="4" t="s">
        <v>150</v>
      </c>
      <c r="B161" s="7" t="n">
        <v>-74</v>
      </c>
      <c r="C161" s="7" t="n">
        <v>-75</v>
      </c>
    </row>
    <row r="162" spans="1:3">
      <c r="A162" s="4" t="s">
        <v>151</v>
      </c>
      <c r="B162" s="7" t="n">
        <v>0</v>
      </c>
    </row>
    <row r="163" spans="1:3">
      <c r="A163" s="4" t="s">
        <v>152</v>
      </c>
      <c r="B163" s="7" t="n">
        <v>0</v>
      </c>
      <c r="C163" s="7" t="n">
        <v>0</v>
      </c>
    </row>
    <row r="164" spans="1:3">
      <c r="A164" s="4" t="s">
        <v>651</v>
      </c>
      <c r="C164" s="7" t="n">
        <v>-36</v>
      </c>
    </row>
    <row r="165" spans="1:3">
      <c r="A165" s="4" t="s">
        <v>652</v>
      </c>
      <c r="B165" s="7" t="n">
        <v>-470</v>
      </c>
      <c r="C165" s="7" t="n">
        <v>-100</v>
      </c>
    </row>
    <row r="166" spans="1:3">
      <c r="A166" s="4" t="s">
        <v>653</v>
      </c>
      <c r="B166" s="7" t="n">
        <v>663</v>
      </c>
      <c r="C166" s="7" t="n">
        <v>647</v>
      </c>
    </row>
    <row r="167" spans="1:3">
      <c r="A167" s="4" t="s">
        <v>153</v>
      </c>
      <c r="B167" s="7" t="n">
        <v>0</v>
      </c>
      <c r="C167" s="7" t="n">
        <v>11</v>
      </c>
    </row>
    <row r="168" spans="1:3">
      <c r="A168" s="4" t="s">
        <v>147</v>
      </c>
      <c r="B168" s="7" t="n">
        <v>-21</v>
      </c>
      <c r="C168" s="7" t="n">
        <v>-26</v>
      </c>
    </row>
    <row r="169" spans="1:3">
      <c r="A169" s="4" t="s">
        <v>154</v>
      </c>
      <c r="B169" s="7" t="n">
        <v>98</v>
      </c>
      <c r="C169" s="7" t="n">
        <v>421</v>
      </c>
    </row>
    <row r="170" spans="1:3">
      <c r="A170" s="3" t="s">
        <v>155</v>
      </c>
    </row>
    <row r="171" spans="1:3">
      <c r="A171" s="4" t="s">
        <v>156</v>
      </c>
      <c r="B171" s="7" t="n">
        <v>0</v>
      </c>
      <c r="C171" s="7" t="n">
        <v>65</v>
      </c>
    </row>
    <row r="172" spans="1:3">
      <c r="A172" s="4" t="s">
        <v>157</v>
      </c>
      <c r="B172" s="7" t="n">
        <v>-726</v>
      </c>
      <c r="C172" s="7" t="n">
        <v>-450</v>
      </c>
    </row>
    <row r="173" spans="1:3">
      <c r="A173" s="4" t="s">
        <v>654</v>
      </c>
      <c r="B173" s="7" t="n">
        <v>2689</v>
      </c>
      <c r="C173" s="7" t="n">
        <v>1995</v>
      </c>
    </row>
    <row r="174" spans="1:3">
      <c r="A174" s="4" t="s">
        <v>655</v>
      </c>
      <c r="B174" s="7" t="n">
        <v>-2781</v>
      </c>
      <c r="C174" s="7" t="n">
        <v>-2775</v>
      </c>
    </row>
    <row r="175" spans="1:3">
      <c r="A175" s="4" t="s">
        <v>656</v>
      </c>
      <c r="C175" s="7" t="n">
        <v>0</v>
      </c>
    </row>
    <row r="176" spans="1:3">
      <c r="A176" s="4" t="s">
        <v>657</v>
      </c>
      <c r="B176" s="7" t="n">
        <v>-23</v>
      </c>
      <c r="C176" s="7" t="n">
        <v>788</v>
      </c>
    </row>
    <row r="177" spans="1:3">
      <c r="A177" s="4" t="s">
        <v>158</v>
      </c>
      <c r="B177" s="7" t="n">
        <v>0</v>
      </c>
      <c r="C177" s="7" t="n">
        <v>0</v>
      </c>
    </row>
    <row r="178" spans="1:3">
      <c r="A178" s="4" t="s">
        <v>658</v>
      </c>
      <c r="C178" s="7" t="n">
        <v>0</v>
      </c>
    </row>
    <row r="179" spans="1:3">
      <c r="A179" s="4" t="s">
        <v>159</v>
      </c>
      <c r="B179" s="7" t="n">
        <v>0</v>
      </c>
      <c r="C179" s="7" t="n">
        <v>0</v>
      </c>
    </row>
    <row r="180" spans="1:3">
      <c r="A180" s="4" t="s">
        <v>160</v>
      </c>
      <c r="B180" s="7" t="n">
        <v>0</v>
      </c>
      <c r="C180" s="7" t="n">
        <v>0</v>
      </c>
    </row>
    <row r="181" spans="1:3">
      <c r="A181" s="4" t="s">
        <v>659</v>
      </c>
      <c r="B181" s="7" t="n">
        <v>-36</v>
      </c>
      <c r="C181" s="7" t="n">
        <v>-16</v>
      </c>
    </row>
    <row r="182" spans="1:3">
      <c r="A182" s="4" t="s">
        <v>147</v>
      </c>
      <c r="B182" s="7" t="n">
        <v>0</v>
      </c>
      <c r="C182" s="7" t="n">
        <v>-1</v>
      </c>
    </row>
    <row r="183" spans="1:3">
      <c r="A183" s="4" t="s">
        <v>162</v>
      </c>
      <c r="B183" s="7" t="n">
        <v>-877</v>
      </c>
      <c r="C183" s="7" t="n">
        <v>-394</v>
      </c>
    </row>
    <row r="184" spans="1:3">
      <c r="A184" s="4" t="s">
        <v>163</v>
      </c>
      <c r="B184" s="7" t="n">
        <v>0</v>
      </c>
      <c r="C184" s="7" t="n">
        <v>0</v>
      </c>
    </row>
    <row r="185" spans="1:3">
      <c r="A185" s="4" t="s">
        <v>164</v>
      </c>
      <c r="B185" s="7" t="n">
        <v>201</v>
      </c>
      <c r="C185" s="7" t="n">
        <v>-147</v>
      </c>
    </row>
    <row r="186" spans="1:3">
      <c r="A186" s="4" t="s">
        <v>165</v>
      </c>
      <c r="B186" s="7" t="n">
        <v>21</v>
      </c>
      <c r="C186" s="7" t="n">
        <v>183</v>
      </c>
    </row>
    <row r="187" spans="1:3">
      <c r="A187" s="4" t="s">
        <v>166</v>
      </c>
      <c r="B187" s="6" t="n">
        <v>222</v>
      </c>
      <c r="C187" s="6"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60</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60</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60</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2:27:39Z</dcterms:created>
  <dcterms:modified xmlns:dcterms="http://purl.org/dc/terms/" xmlns:xsi="http://www.w3.org/2001/XMLSchema-instance" xsi:type="dcterms:W3CDTF">2019-10-29T12:27:39Z</dcterms:modified>
</cp:coreProperties>
</file>